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ign" sheetId="7" state="visible" r:id="rId7"/>
    <sheet xmlns:r="http://schemas.openxmlformats.org/officeDocument/2006/relationships" name="Acquisition" sheetId="8" state="visible" r:id="rId8"/>
    <sheet xmlns:r="http://schemas.openxmlformats.org/officeDocument/2006/relationships" name="Contract Assets and Liabilities" sheetId="9" state="visible" r:id="rId9"/>
    <sheet xmlns:r="http://schemas.openxmlformats.org/officeDocument/2006/relationships" name="Lease Obligations"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Noncontrolling Interest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Organization, Business and Si_2" sheetId="27" state="visible" r:id="rId27"/>
    <sheet xmlns:r="http://schemas.openxmlformats.org/officeDocument/2006/relationships" name="Contract Assets and Liabiliti_2" sheetId="28" state="visible" r:id="rId28"/>
    <sheet xmlns:r="http://schemas.openxmlformats.org/officeDocument/2006/relationships" name="Lease Obligations (Tables)" sheetId="29" state="visible" r:id="rId29"/>
    <sheet xmlns:r="http://schemas.openxmlformats.org/officeDocument/2006/relationships" name="Accounts Receivabl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Earnings Per Share (Tables)" sheetId="42" state="visible" r:id="rId42"/>
    <sheet xmlns:r="http://schemas.openxmlformats.org/officeDocument/2006/relationships" name="Organization, Business and Si_3" sheetId="43" state="visible" r:id="rId43"/>
    <sheet xmlns:r="http://schemas.openxmlformats.org/officeDocument/2006/relationships" name="Acquisition - Additional Inform" sheetId="44" state="visible" r:id="rId44"/>
    <sheet xmlns:r="http://schemas.openxmlformats.org/officeDocument/2006/relationships" name="Contract Assets and Liabiliti_3" sheetId="45" state="visible" r:id="rId45"/>
    <sheet xmlns:r="http://schemas.openxmlformats.org/officeDocument/2006/relationships" name="Contract Assets and Liabiliti_4" sheetId="46" state="visible" r:id="rId46"/>
    <sheet xmlns:r="http://schemas.openxmlformats.org/officeDocument/2006/relationships" name="Contract Assets and Liabiliti_5" sheetId="47" state="visible" r:id="rId47"/>
    <sheet xmlns:r="http://schemas.openxmlformats.org/officeDocument/2006/relationships" name="Contract Assets and Liabiliti_6" sheetId="48" state="visible" r:id="rId48"/>
    <sheet xmlns:r="http://schemas.openxmlformats.org/officeDocument/2006/relationships" name="Contract Assets and Liabiliti_7" sheetId="49" state="visible" r:id="rId49"/>
    <sheet xmlns:r="http://schemas.openxmlformats.org/officeDocument/2006/relationships" name="Contract Assets and Liabiliti_8" sheetId="50" state="visible" r:id="rId50"/>
    <sheet xmlns:r="http://schemas.openxmlformats.org/officeDocument/2006/relationships" name="Lease Obligations - Additional " sheetId="51" state="visible" r:id="rId51"/>
    <sheet xmlns:r="http://schemas.openxmlformats.org/officeDocument/2006/relationships" name="Lease Obligations - Summary of " sheetId="52" state="visible" r:id="rId52"/>
    <sheet xmlns:r="http://schemas.openxmlformats.org/officeDocument/2006/relationships" name="Lease Obligations - Summary o_2" sheetId="53" state="visible" r:id="rId53"/>
    <sheet xmlns:r="http://schemas.openxmlformats.org/officeDocument/2006/relationships" name="Lease Obligations - Summary o_3" sheetId="54" state="visible" r:id="rId54"/>
    <sheet xmlns:r="http://schemas.openxmlformats.org/officeDocument/2006/relationships" name="Lease Obligations - Summary o_4" sheetId="55" state="visible" r:id="rId55"/>
    <sheet xmlns:r="http://schemas.openxmlformats.org/officeDocument/2006/relationships" name="Lease Obligations - Schedule of" sheetId="56" state="visible" r:id="rId56"/>
    <sheet xmlns:r="http://schemas.openxmlformats.org/officeDocument/2006/relationships" name="Accounts Receivable - Schedule " sheetId="57" state="visible" r:id="rId57"/>
    <sheet xmlns:r="http://schemas.openxmlformats.org/officeDocument/2006/relationships" name="Accounts Receivable - Summary o" sheetId="58" state="visible" r:id="rId58"/>
    <sheet xmlns:r="http://schemas.openxmlformats.org/officeDocument/2006/relationships" name="Prepaid Expenses and Other Cu_3"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Accrued Liabilities - Schedule " sheetId="65" state="visible" r:id="rId65"/>
    <sheet xmlns:r="http://schemas.openxmlformats.org/officeDocument/2006/relationships" name="Debt - Summary of Total Debt (D" sheetId="66" state="visible" r:id="rId66"/>
    <sheet xmlns:r="http://schemas.openxmlformats.org/officeDocument/2006/relationships" name="Debt - Additional Information (" sheetId="67" state="visible" r:id="rId67"/>
    <sheet xmlns:r="http://schemas.openxmlformats.org/officeDocument/2006/relationships" name="Debt - Schedule of Remaining Pr" sheetId="68" state="visible" r:id="rId68"/>
    <sheet xmlns:r="http://schemas.openxmlformats.org/officeDocument/2006/relationships" name="Revenue Recognition - Additiona" sheetId="69" state="visible" r:id="rId69"/>
    <sheet xmlns:r="http://schemas.openxmlformats.org/officeDocument/2006/relationships" name="Revenue Recognition - Schedule " sheetId="70" state="visible" r:id="rId70"/>
    <sheet xmlns:r="http://schemas.openxmlformats.org/officeDocument/2006/relationships" name="Revenue Recognition - Schedul_2" sheetId="71" state="visible" r:id="rId71"/>
    <sheet xmlns:r="http://schemas.openxmlformats.org/officeDocument/2006/relationships" name="Revenue Recognition - Summary o" sheetId="72" state="visible" r:id="rId72"/>
    <sheet xmlns:r="http://schemas.openxmlformats.org/officeDocument/2006/relationships" name="Income Taxes - Summary of Incom" sheetId="73" state="visible" r:id="rId73"/>
    <sheet xmlns:r="http://schemas.openxmlformats.org/officeDocument/2006/relationships" name="Income Taxes - Summary of Inc_2" sheetId="74" state="visible" r:id="rId74"/>
    <sheet xmlns:r="http://schemas.openxmlformats.org/officeDocument/2006/relationships" name="Income Taxes - Schedule of Effe" sheetId="75" state="visible" r:id="rId75"/>
    <sheet xmlns:r="http://schemas.openxmlformats.org/officeDocument/2006/relationships" name="Income Taxes - Summary of Net D" sheetId="76" state="visible" r:id="rId76"/>
    <sheet xmlns:r="http://schemas.openxmlformats.org/officeDocument/2006/relationships" name="Income Taxes - Additional Infor" sheetId="77" state="visible" r:id="rId77"/>
    <sheet xmlns:r="http://schemas.openxmlformats.org/officeDocument/2006/relationships" name="Income Taxes - Summary of Liabi"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Stock-Based Compensation - Su_4" sheetId="85" state="visible" r:id="rId85"/>
    <sheet xmlns:r="http://schemas.openxmlformats.org/officeDocument/2006/relationships" name="Employee Benefit Plans - Additi" sheetId="86" state="visible" r:id="rId86"/>
    <sheet xmlns:r="http://schemas.openxmlformats.org/officeDocument/2006/relationships" name="Employee Benefit Plans - Summar" sheetId="87" state="visible" r:id="rId87"/>
    <sheet xmlns:r="http://schemas.openxmlformats.org/officeDocument/2006/relationships" name="Segment Information - Additiona" sheetId="88" state="visible" r:id="rId88"/>
    <sheet xmlns:r="http://schemas.openxmlformats.org/officeDocument/2006/relationships" name="Segment Information - Summary o" sheetId="89" state="visible" r:id="rId89"/>
    <sheet xmlns:r="http://schemas.openxmlformats.org/officeDocument/2006/relationships" name="Segment Information - Summary_2" sheetId="90" state="visible" r:id="rId90"/>
    <sheet xmlns:r="http://schemas.openxmlformats.org/officeDocument/2006/relationships" name="Segment Information - Summary_3" sheetId="91" state="visible" r:id="rId91"/>
    <sheet xmlns:r="http://schemas.openxmlformats.org/officeDocument/2006/relationships" name="Noncontrolling Interests - Addi" sheetId="92" state="visible" r:id="rId92"/>
    <sheet xmlns:r="http://schemas.openxmlformats.org/officeDocument/2006/relationships" name="Earnings Per Share - Summary of" sheetId="93" state="visible" r:id="rId93"/>
    <sheet xmlns:r="http://schemas.openxmlformats.org/officeDocument/2006/relationships" name="Earnings Per Share - Summary _2" sheetId="94" state="visible" r:id="rId94"/>
    <sheet xmlns:r="http://schemas.openxmlformats.org/officeDocument/2006/relationships" name="Earnings Per Share - Additional" sheetId="95" state="visible" r:id="rId95"/>
    <sheet xmlns:r="http://schemas.openxmlformats.org/officeDocument/2006/relationships" name="Subsequent Event (Details)"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1-08325</t>
        </is>
      </c>
    </row>
    <row r="10">
      <c r="A10" s="4" t="inlineStr">
        <is>
          <t>Entity Registrant Name</t>
        </is>
      </c>
      <c r="B10" s="4" t="inlineStr">
        <is>
          <t>MYR GROUP INC.</t>
        </is>
      </c>
    </row>
    <row r="11">
      <c r="A11" s="4" t="inlineStr">
        <is>
          <t>Entity Incorporation, State or Country Code</t>
        </is>
      </c>
      <c r="B11" s="4" t="inlineStr">
        <is>
          <t>DE</t>
        </is>
      </c>
    </row>
    <row r="12">
      <c r="A12" s="4" t="inlineStr">
        <is>
          <t>Entity Tax Identification Number</t>
        </is>
      </c>
      <c r="B12" s="4" t="inlineStr">
        <is>
          <t>36-3158643</t>
        </is>
      </c>
    </row>
    <row r="13">
      <c r="A13" s="4" t="inlineStr">
        <is>
          <t>Entity Address, Address Line One</t>
        </is>
      </c>
      <c r="B13" s="4" t="inlineStr">
        <is>
          <t>12150 East 112th Avenue</t>
        </is>
      </c>
    </row>
    <row r="14">
      <c r="A14" s="4" t="inlineStr">
        <is>
          <t>Entity Address, City or Town</t>
        </is>
      </c>
      <c r="B14" s="4" t="inlineStr">
        <is>
          <t>Henderson</t>
        </is>
      </c>
    </row>
    <row r="15">
      <c r="A15" s="4" t="inlineStr">
        <is>
          <t>Entity Address, State or Province</t>
        </is>
      </c>
      <c r="B15" s="4" t="inlineStr">
        <is>
          <t>CO</t>
        </is>
      </c>
    </row>
    <row r="16">
      <c r="A16" s="4" t="inlineStr">
        <is>
          <t>Entity Address, Postal Zip Code</t>
        </is>
      </c>
      <c r="B16" s="4" t="inlineStr">
        <is>
          <t>80640</t>
        </is>
      </c>
    </row>
    <row r="17">
      <c r="A17" s="4" t="inlineStr">
        <is>
          <t>City Area Code</t>
        </is>
      </c>
      <c r="B17" s="4" t="inlineStr">
        <is>
          <t>303</t>
        </is>
      </c>
    </row>
    <row r="18">
      <c r="A18" s="4" t="inlineStr">
        <is>
          <t>Local Phone Number</t>
        </is>
      </c>
      <c r="B18" s="4" t="inlineStr">
        <is>
          <t>286-8000</t>
        </is>
      </c>
    </row>
    <row r="19">
      <c r="A19" s="4" t="inlineStr">
        <is>
          <t>Title of 12(b) Security</t>
        </is>
      </c>
      <c r="B19" s="4" t="inlineStr">
        <is>
          <t>Common Stock, $0.01 par value</t>
        </is>
      </c>
    </row>
    <row r="20">
      <c r="A20" s="4" t="inlineStr">
        <is>
          <t>Trading Symbol</t>
        </is>
      </c>
      <c r="B20" s="4" t="inlineStr">
        <is>
          <t>MYRG</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70</v>
      </c>
    </row>
    <row r="32">
      <c r="A32" s="4" t="inlineStr">
        <is>
          <t>Entity Common Stock, Shares Outstanding</t>
        </is>
      </c>
      <c r="C32" s="6" t="n">
        <v>16955264</v>
      </c>
    </row>
    <row r="33">
      <c r="A33" s="4" t="inlineStr">
        <is>
          <t>Documents Incorporated by Reference</t>
        </is>
      </c>
      <c r="B33" s="4" t="inlineStr">
        <is>
          <t>Portions of the registrant’s definitive proxy statement to be filed with the Securities and Exchange Commission (the “SEC”) in connection with its 2022 annual meeting of stockholders expected to be held on April 21, 2022, are incorporated into Part III hereof.</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700923</t>
        </is>
      </c>
    </row>
    <row r="38">
      <c r="A38" s="4" t="inlineStr">
        <is>
          <t>Auditor Name</t>
        </is>
      </c>
      <c r="B38" s="4" t="inlineStr">
        <is>
          <t>Crowe LLP</t>
        </is>
      </c>
    </row>
    <row r="39">
      <c r="A39" s="4" t="inlineStr">
        <is>
          <t>Auditor Location</t>
        </is>
      </c>
      <c r="B39" s="4" t="inlineStr">
        <is>
          <t>Oak Brook, Illinois</t>
        </is>
      </c>
    </row>
    <row r="40">
      <c r="A40" s="4" t="inlineStr">
        <is>
          <t>Auditor Firm ID</t>
        </is>
      </c>
      <c r="B40"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Lease Obligations From time-to-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December 31, December 31, (in thousands) Classification on the Consolidated Balance Sheet Assets Operating lease right-of-use assets Operating lease right-of-use assets $ 20,971 $ 22,291 Finance lease right-of-use assets Property and equipment, net of accumulated depreciation — 390 Total right-of-use lease assets $ 20,971 $ 22,681 Liabilities Current Operating lease obligations Current portion of operating lease obligations $ 7,765 $ 6,612 Finance lease obligations Current portion of finance lease obligations — 318 Total current obligations 7,765 6,930 Non-current Operating lease obligations Operating lease obligations, net of current maturities 13,230 15,730 Total non-current obligations 13,230 15,730 Total lease obligations $ 20,995 $ 22,660 The following is a summary of the lease terms and discount rates: December 31, December 31, Weighted-average remaining lease term – finance leases 0.0 years 0.4 years Weighted-average remaining lease term – operating leases 2.9 years 3.4 years Weighted-average discount rate – finance leases — % 2.6 % Weighted-average discount rate – operating leases 3.9 % 3.9 % The following is a summary of certain information related to the lease costs for finance and operating leases: Year ended December 31, (in thousands) 2021 2020 Lease cost: Finance lease cost: Amortization of right-of-use assets $ — $ 883 Interest on lease liabilities — 31 Operating lease cost 10,217 9,378 Variable lease costs 317 335 Total lease cost $ 10,534 $ 10,627 The following is a summary of other information and supplemental cash flow information related to finance and operating leases: Year ended December 31, (in thousands) 2021 2020 Other information: Cash paid for amounts included in the measurement of lease liabilities Operating cash flows from operating leases $ 10,451 $ 9,237 Right-of-use asset obtained in exchange for new operating lease obligations $ 7,459 $ 6,764 The future undiscounted minimum lease payments, as reconciled to the discounted minimum lease obligation indicated on the Company’s consolidated balance sheets, under current portion of operating lease obligations and operating lease obligations, net of current maturities, as of December 31, 2021 were as follows: (in thousands) Operating Lease 2022 $ 9,826 2023 7,208 2024 4,149 2025 1,942 2026 1,047 Thereafter 10 Total minimum lease payments 24,182 Financing component (3,187) Net present value of minimum lease payments 20,995 Less: current portion of operating lease obligations (7,765) Long-term operating lease obligations $ 13,230 The financing component for operating lease obligations represents the effect of discounting the lease payments to their present value. As of December 31, 2021, the Company had no outstanding finance lease obligations. Certain subsidiaries of the Company have operating leases for facilities from third party companies that are owned, in whole or part, by employees of the subsidiaries. The terms and rental rates of these leases are at market rental rates. As of December 31, 2021, the minimum lease payments required under these leases totaled $2.5 million, which are due over the next 2.5 years.</t>
        </is>
      </c>
    </row>
    <row r="5">
      <c r="A5" s="4" t="inlineStr">
        <is>
          <t>Lease Obligations</t>
        </is>
      </c>
      <c r="B5" s="4" t="inlineStr">
        <is>
          <t>Lease Obligations From time-to-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December 31, December 31, (in thousands) Classification on the Consolidated Balance Sheet Assets Operating lease right-of-use assets Operating lease right-of-use assets $ 20,971 $ 22,291 Finance lease right-of-use assets Property and equipment, net of accumulated depreciation — 390 Total right-of-use lease assets $ 20,971 $ 22,681 Liabilities Current Operating lease obligations Current portion of operating lease obligations $ 7,765 $ 6,612 Finance lease obligations Current portion of finance lease obligations — 318 Total current obligations 7,765 6,930 Non-current Operating lease obligations Operating lease obligations, net of current maturities 13,230 15,730 Total non-current obligations 13,230 15,730 Total lease obligations $ 20,995 $ 22,660 The following is a summary of the lease terms and discount rates: December 31, December 31, Weighted-average remaining lease term – finance leases 0.0 years 0.4 years Weighted-average remaining lease term – operating leases 2.9 years 3.4 years Weighted-average discount rate – finance leases — % 2.6 % Weighted-average discount rate – operating leases 3.9 % 3.9 % The following is a summary of certain information related to the lease costs for finance and operating leases: Year ended December 31, (in thousands) 2021 2020 Lease cost: Finance lease cost: Amortization of right-of-use assets $ — $ 883 Interest on lease liabilities — 31 Operating lease cost 10,217 9,378 Variable lease costs 317 335 Total lease cost $ 10,534 $ 10,627 The following is a summary of other information and supplemental cash flow information related to finance and operating leases: Year ended December 31, (in thousands) 2021 2020 Other information: Cash paid for amounts included in the measurement of lease liabilities Operating cash flows from operating leases $ 10,451 $ 9,237 Right-of-use asset obtained in exchange for new operating lease obligations $ 7,459 $ 6,764 The future undiscounted minimum lease payments, as reconciled to the discounted minimum lease obligation indicated on the Company’s consolidated balance sheets, under current portion of operating lease obligations and operating lease obligations, net of current maturities, as of December 31, 2021 were as follows: (in thousands) Operating Lease 2022 $ 9,826 2023 7,208 2024 4,149 2025 1,942 2026 1,047 Thereafter 10 Total minimum lease payments 24,182 Financing component (3,187) Net present value of minimum lease payments 20,995 Less: current portion of operating lease obligations (7,765) Long-term operating lease obligations $ 13,230 The financing component for operating lease obligations represents the effect of discounting the lease payments to their present value. As of December 31, 2021, the Company had no outstanding finance lease obligations. Certain subsidiaries of the Company have operating leases for facilities from third party companies that are owned, in whole or part, by employees of the subsidiaries. The terms and rental rates of these leases are at market rental rates. As of December 31, 2021, the minimum lease payments required under these leases totaled $2.5 million, which are due over the next 2.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1 and 2020, the Company determined that the carrying value of cash and cash equivalents approximated fair value based on Level 1 inputs. As of December 31, 2021 and 2020, the fair value of the Company’s long-term debt and finance lease obligations, were based on Level 2 inputs. The Company’s long-term debt was based on variable and fixed interest rates at December 31, 2021 and 2020. Long-term debt, if any, with variable interest rates are based on rates for new issues with similar remaining maturities, and approximated carrying value. In addition, based on borrowing rates currently available to the Company for borrowings with similar terms, the carrying values of the Company’s long term debt with fixed interest rates also approximated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ccounts receivable consisted of the following at December 31: (in thousands) 2021 2020 Contract receivables $ 374,826 $ 382,096 Other 2,968 5,538 377,794 387,634 Less: allowance for doubtful accounts (2,441) (1,696) $ 375,353 $ 385,938 The roll-forward of activity in the allowance for doubtful accounts was as follows for the years ended December 31: (in thousands) 2021 2020 2019 Balance at beginning of period $ 1,696 $ 3,364 $ 1,331 Less: reduction in (provision for) allowances (764) 1,296 (2,532) Less: write offs, net of recoveries 19 375 501 Change in foreign currency translation — (3) (2) Balance at end of period $ 2,441 $ 1,696 $ 3,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 and other current assets consisted of the following at December 31: (in thousands) 2021 2020 Prepaid expenses $ 44,677 $ 28,305 Other current assets 887 577 $ 45,564 $ 28,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at December 31: (dollars in thousands) Estimated 2021 2020 Land — $ 10,226 $ 9,301 Buildings and improvements 3 to 39 35,600 33,452 Construction equipment 3 to 12 455,011 420,002 Office equipment 3 to 10 17,383 16,725 518,220 479,480 Less: accumulated depreciation and amortization (322,128) (294,366) $ 196,092 $ 185,114 Construction equipment includes assets under finance leases — see additional information provided in Note 4 — Lease Obligations to the Financial Statements. Depreciation and amortization expense of property and equipment for the years ended December 31, 2021, 2020 and 2019 was $43.9 million, $42.9 million and $4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nd intangible assets consisted of the following at December 31: 2021 2020 (in thousands) Gross Accumulated Net Gross Accumulated Net Goodwill T&amp;D $ 40,224 $ — $ 40,224 $ 40,224 $ — $ 40,224 C&amp;I 25,841 — 25,841 25,841 — 25,841 Total goodwill $ 66,065 $ — $ 66,065 $ 66,065 $ — $ 66,065 Amortizable Intangible Assets Backlog $ 5,289 $ 5,289 $ — $ 5,289 $ 5,289 $ — Customer relationships 31,381 11,179 20,202 31,381 8,914 22,467 Trade names 696 311 385 696 264 432 Indefinite-lived Intangible Assets Trade names 28,467 — 28,467 28,466 — 28,466 Total intangible assets $ 65,833 $ 16,779 $ 49,054 $ 65,832 $ 14,467 $ 51,365 Customer relationships and backlog are being amortized on a straight-line method over an estimated useful life ranging up to 12.5 years and the remaining life of the contract, respectively, and have been determined to have no residual value. Amortizable trade names are being amortized on a straight-line basis over an estimated useful life of approximately 15 years. Certain trade names have indefinite lives and, therefore, are not being amortized. Intangible asset amortization expense was $2.3 million, $3.6 million and $3.8 million for the years ended December 31, 2021, 2020 and 2019, respectively. Immaterial foreign currency translation adjustments related to goodwill and intangible assets are netted with the amounts indicated above. As of December 31, 2021, estimated future intangible asset amortization expense for the each of the next five years and thereafter was as follows: (in thousands) Future 2022 $ 2,312 2023 2,312 2024 2,312 2025 2,312 2026 2,312 Thereafter 9,027 Total $ 20,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Other current liabilities consisted of the following at December 31: (in thousands) 2021 2020 Payroll and incentive compensation $ 46,485 $ 30,145 Union dues and benefits 19,994 17,800 Taxes 4,605 18,130 Profit sharing and thrift plan 11,175 10,763 Other 12,598 9,880 $ 94,857 $ 86,7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table below reflects the Company’s total debt, including borrowings under its credit agreement and master loan agreement for equipment notes: (dollars in thousands) Inception Stated Interest Payment Term Outstanding Balance as of December 31, Outstanding Balance as of December 31, Credit Agreement Revolving loans 9/13/2019 Variable Variable 5 $ — $ — Equipment Notes Equipment Note 6 6/25/2019 2.89% Semi-annual 7 — 12,896 Equipment Note 7 6/24/2019 3.09% Semi-annual 5 — 6,980 Equipment Note 8 12/27/2019 2.75% Semi-annual 5 4,503 5,513 Equipment Note 9 12/24/2019 3.01% Semi-annual 7 — 4,031 4,503 29,420 Total debt 4,503 29,420 Less: current portion of long-term debt (1,039) (4,381) Long-term debt $ 3,464 $ 25,039 Credit Agreement On September 13, 2019, the Company entered into a five-year amended and restated credit agreement (the “Credit Agreement”) with a syndicate of banks led by JPMorgan Chase Bank, N.A. and Bank of America, N.A, that provides for a $375 million facility (the “Facility”), subject to certain financial covenants as defined in the Credit Agreement, that may be used for revolving loans of which $150 million may be used for letters of credit. The Facility also allows for revolving loans and letters of credit in Canadian dollars and other currencies, up to the U.S. dollar equivalent of $75 million. The Company has an expansion option to increase the commitments under the Facility or enter into incremental term loans, subject to certain conditions, by up to an additional $2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refinancing existing indebtedness, working capital, capital expenditures, acquisitions, share repurchases, and other general corporate purposes. Amounts borrowed under the Credit Agreement bear interest, at the Company’s option, at a rate equal to either (1) the Alternate Base Rate (as defined in the Credit Agreement), plus an applicable margin ranging from 0.00% to 0.75%; or (2) Adjusted LIBO Rate (as defined in the Credit Agreement) plus an applicable margin ranging from 1.00% to 1.75%. The applicable margin is determined based on the Company’s consolidated leverage ratio (the “Leverage Ratio”) which is defined in the Credit Agreement as Consolidated Total Indebtedness (as defined in the Credit Agreement) divided by Consolidated EBITDA (as defined in the Credit Agreement). Letters of credit issued under the Facility are subject to a letter of credit fee of 1.00% to 1.75% for non-performance letters of credit or 0.50% to 0.875% for performance letters of credit, based on the Company’s consolidated Leverage Ratio. The Company is subject to a commitment fee of 0.15% to 0.25%, based on the Company’s consolidated Leverage Ratio, on any unused portion of the Facility. The Credit Agreement restricts certain types of payments when the Company’s consolidated Leverage Ratio exceeds 2.50 or the Company’s consolidated Liquidity (as defined in the Credit Agreement) is less than $50 million. Under the Credit Agreement, the Company is subject to certain financial covenants and is limited to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covenants including limitations on asset sales, investments, indebtedness and liens. The Company was in compliance with all of its financial covenants under the Credit Agreement as of December 31, 2021. As of December 31, 2021, the Company had no debt outstanding under the Facility and letters of credit outstanding under the Facility of approximately $12.3 million, which are almost entirely related to the Company's payment obligation under its insurance programs. As of December 31, 2020, the Company had no debt outstanding under the Facility and letters of credit outstanding under the Facility of approximately $10.4 million, including $9.8 million related to the Company’s payment obligation under its insurance programs and approximately $0.6 million related to contract performance obligations. The Company had remaining deferred debt issuance costs totaling $0.8 million as of December 31, 2021, related to the line of credit. As permitted, debt issuance costs have been deferred and are presented as an asset within other assets, which is amortized as interest expense over the term of the line of credit. Equipment Notes The Company has entered into Master Equipment Loan and Security Agreements (the “Master Loan Agreements”) with multiple banks. The Master Loan Agreements may be used for the financing of equipment between the Company and the lending banks pursuant to one or more equipment notes “Equipment Note”. Each Equipment Note executed under the Master Loan Agreements constitutes a separate, distinct and independent financing of equipment and a contractual obligation of the Company, which may contain prepayment clauses. As of December 31, 2021, the Company had one Equipment Note outstanding under the Master Loan Agreement that is collateralized by equipment and vehicles owned by the Company. The following table sets forth our remaining principal payments for the Company’s outstanding Equipment Note as of December 31, 2021: (in thousands) Future 2022 $ 1,039 2023 1,067 2024 2,397 2025 — 2026 — Thereafter — Total future principal payments $ 4,503 Less: current portion of equipment notes (1,039) Long-term principal obligations $ 3,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perform a defined scope of a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require the Company to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he components of the Company’s revenue by contract type were as follows for the year ended December 31: 2021 T&amp;D C&amp;I Total (dollars in thousands) Amount Percent Amount Percent Amount Percent Fixed price $ 559,861 43.0 % $ 963,477 80.5 % $ 1,523,338 61.0 % Unit price 369,710 28.4 73,826 6.2 443,536 17.7 T&amp;E 372,016 28.6 159,399 13.3 531,415 21.3 $ 1,301,587 100.0 % $ 1,196,702 100.0 % $ 2,498,289 100.0 % 2020 T&amp;D C&amp;I Total (dollars in thousands) Amount Percent Amount Percent Amount Percent Fixed price $ 507,634 44.0 % $ 904,024 82.7 % $ 1,411,658 62.8 % Unit price 338,611 29.3 77,331 7.1 415,942 18.5 T&amp;E 308,133 26.7 111,659 10.2 419,792 18.7 $ 1,154,378 100.0 % $ 1,093,014 100.0 % $ 2,247,392 100.0 % 2019 T&amp;D C&amp;I Total (dollars in thousands) Amount Percent Amount Percent Amount Percent Fixed price $ 564,266 49.7 % $ 701,135 74.8 % $ 1,265,401 61.1 % Unit price 228,229 20.1 53,552 5.7 281,781 13.6 T&amp;E 341,916 30.2 182,061 19.5 523,977 25.3 $ 1,134,411 100.0 % $ 936,748 100.0 % $ 2,071,159 100.0 % The components of the Company’s revenue by market type were as follows for the year ended December 31: 2021 2020 2019 (dollars in thousands) Segment Amount Percent Amount Percent Amount Percent Transmission T&amp;D $ 806,367 32.3 % $ 745,599 33.2 % $ 772,609 37.3 % Distribution T&amp;D 495,220 19.8 408,779 18.2 361,802 17.5 Electrical construction C&amp;I 1,196,702 47.9 1,093,014 48.6 936,748 45.2 Total revenue $ 2,498,289 100.0 % $ 2,247,392 100.0 % $ 2,071,159 100.0 % Remaining Performance Obligations On December 31, 2021, the Company had $1.68 billion of remaining performance obligations. The Company’s remaining performance obligations include projects that have a written award, a letter of intent, a notice to proceed or an agreed upon work order to perform work on mutually accepted terms and conditions. The following table summarizes the amount of remaining performance obligations as of December 31, 2021 that the Company expects to be realized and the amount of the remaining performance obligations that the Company reasonably estimates will not be recognized within the next twelve months. Remaining Performance Obligations as of December 31, 2021 (in thousands) Total Amount estimated to not be T&amp;D $ 572,032 $ 84,075 C&amp;I 1,105,866 339,659 Total $ 1,677,898 $ 423,734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7. Management’s Discussion and Analysis of Financial Condition and Results of Operations” of this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by geographic area was, for the years ended December 31: (in thousands) 2021 2020 2019 Federal $ 106,956 $ 77,195 $ 46,445 Foreign 9,350 4,190 3,997 $ 116,306 $ 81,385 $ 50,442 Income tax expense consisted of the following for the years ended December 31: (in thousands) 2021 2020 2019 Current Federal $ 16,512 $ 19,014 $ 6,976 Foreign 1,947 — — State 6,560 6,363 3,562 25,019 25,377 10,538 Deferred Federal 5,061 (2,519) 3,010 Foreign 287 963 874 State 933 (1,195) (194) 6,281 (2,751) 3,690 Income tax expense $ 31,300 $ 22,626 $ 14,228 The differences between the U.S. federal statutory tax rate and the Company’s effective tax rate for operations were as follows for the years ended December 31: 2021 2020 2019 U.S federal statutory rate 21.0 % 21.0 % 21.0 % State income taxes, net of U.S. federal income tax expense 4.7 5.0 4.7 Change in valuation allowance — 0.1 (0.3) Tax differential on foreign earnings 0.5 0.3 0.4 Non-deductible meals and entertainment 0.1 0.4 0.8 Stock compensation excess tax benefits (0.8) (0.6) 0.1 Uncertain tax positions — 0.3 (0.4) Provision to return adjustments, net 0.4 0.4 0.2 Global intangible low tax income — 0.9 0.3 Section 162(m) limitation 1.1 0.5 0.3 Non-controlling interest — — 0.9 Other income, net (0.1) (0.5) 0.2 Effective rate 26.9 % 27.8 % 28.2 % The net deferred tax assets and (liabilities) arising from temporary differences was as follows at December 31: (in thousands) 2021 2020 Deferred income tax assets: Self insurance reserves $ 2,138 $ 4,091 Contract loss reserves 541 703 Stock-based awards 1,633 1,300 Bonus 8,373 6,173 Accrued vacation 1,977 1,741 Accrued profit sharing 2,665 2,476 Operating lease liabilities 5,404 5,715 Non-U.S. operating loss 2,520 3,601 Other 2,628 4,661 Total deferred income tax assets before valuation allowances 27,879 30,461 Less: valuation allowances (2,593) (2,566) Total deferred income tax assets 25,286 27,895 Deferred income tax liabilities: Property and equipment — tax over book depreciation (36,856) (34,439) Intangible assets — tax over book amortization (2,913) (2,207) Right-of-use operating lease assets (5,398) (5,702) Non-U.S. deferred income tax liabilities — (1,322) Contract revenue adjustment (4,526) (2,128) Other (213) (436) Total deferred income tax liabilities (49,906) (46,234) Net deferred income taxes $ (24,620) $ (18,339) The Company determined that it is more-likely-than-not that it will not realize the deferred tax assets on certain Canadian subsidiaries and recorded a valuation allowance against the entire related deferred tax assets for those entities. As of December 31, 2021, the Company had no undistributed earnings of our Canadian subsidiaries. We expect future earnings to be reinvested. Accordingly, as of December 31, 2021, no expense for U.S. income taxes or foreign withholding taxes was recorded. The Company is subject to taxation in various jurisdictions. The Company’s 2018 through 2020 tax returns are subject to examination by U. S. federal authorities. The Company’s tax returns are subject to examination by various state authorities for the years 2017 through 2020. The Company has recorded a liability for unrecognized tax benefits related to tax positions taken on its various income tax returns. If recognized, the entire amount of unrecognized tax benefits would favorably impact the effective tax rate that is reported in future periods. The decrease in the unrecognized tax benefits as of December 31, 2021 was primarily due to the lapses in the applicable statutes of limitations. The total unrecognized tax benefits is expected to be reduced by less than $0.1 million within the next 12 months. Interest and penalties related to uncertain income tax positions are included as a component of income tax expense in the Financial Statements. The following is a reconciliation of the beginning and ending liability for unrecognized tax benefits at December 31: (in thousands) 2021 2020 Balance at beginning of period $ 353 $ 152 Gross increases in current period tax positions 45 217 Reductions in tax positions due to lapse of statutory limitations (70) (16) Balance at end of period 328 353 Accrued interest and penalties at end of period 72 69 Total liability for unrecognized tax benefits $ 400 $ 422 The liability for unrecognized tax benefits, including accrued interest and penalties, was included in other liabilities on the accompanying consolidated balance sheets. The amount of interest and penalties charged or credited to income tax expense as a result of the unrecognized tax benefits was not significant in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2092</v>
      </c>
      <c r="C3" s="5" t="n">
        <v>22668</v>
      </c>
    </row>
    <row r="4">
      <c r="A4" s="4" t="inlineStr">
        <is>
          <t>Accounts receivable, net of allowances of $2,441 and $1,696, respectively</t>
        </is>
      </c>
      <c r="B4" s="6" t="n">
        <v>375353</v>
      </c>
      <c r="C4" s="6" t="n">
        <v>385938</v>
      </c>
    </row>
    <row r="5">
      <c r="A5" s="4" t="inlineStr">
        <is>
          <t>Contract assets, net of allowances of $385 and $359, respectively</t>
        </is>
      </c>
      <c r="B5" s="6" t="n">
        <v>225075</v>
      </c>
      <c r="C5" s="6" t="n">
        <v>185803</v>
      </c>
    </row>
    <row r="6">
      <c r="A6" s="4" t="inlineStr">
        <is>
          <t>Current portion of receivable for insurance claims in excess of deductibles</t>
        </is>
      </c>
      <c r="B6" s="6" t="n">
        <v>11078</v>
      </c>
      <c r="C6" s="6" t="n">
        <v>11859</v>
      </c>
    </row>
    <row r="7">
      <c r="A7" s="4" t="inlineStr">
        <is>
          <t>Refundable income taxes</t>
        </is>
      </c>
      <c r="B7" s="6" t="n">
        <v>9228</v>
      </c>
      <c r="C7" s="6" t="n">
        <v>1534</v>
      </c>
    </row>
    <row r="8">
      <c r="A8" s="4" t="inlineStr">
        <is>
          <t>Prepaid expenses and other current assets</t>
        </is>
      </c>
      <c r="B8" s="6" t="n">
        <v>45564</v>
      </c>
      <c r="C8" s="6" t="n">
        <v>28882</v>
      </c>
    </row>
    <row r="9">
      <c r="A9" s="4" t="inlineStr">
        <is>
          <t>Total current assets</t>
        </is>
      </c>
      <c r="B9" s="6" t="n">
        <v>748390</v>
      </c>
      <c r="C9" s="6" t="n">
        <v>636684</v>
      </c>
    </row>
    <row r="10">
      <c r="A10" s="4" t="inlineStr">
        <is>
          <t>Property and equipment, net of accumulated depreciation of $322,128 and $294,366, respectively</t>
        </is>
      </c>
      <c r="B10" s="6" t="n">
        <v>196092</v>
      </c>
      <c r="C10" s="6" t="n">
        <v>185114</v>
      </c>
    </row>
    <row r="11">
      <c r="A11" s="4" t="inlineStr">
        <is>
          <t>Operating lease right-of-use assets</t>
        </is>
      </c>
      <c r="B11" s="6" t="n">
        <v>20971</v>
      </c>
      <c r="C11" s="6" t="n">
        <v>22291</v>
      </c>
    </row>
    <row r="12">
      <c r="A12" s="4" t="inlineStr">
        <is>
          <t>Goodwill</t>
        </is>
      </c>
      <c r="B12" s="6" t="n">
        <v>66065</v>
      </c>
      <c r="C12" s="6" t="n">
        <v>66065</v>
      </c>
    </row>
    <row r="13">
      <c r="A13" s="4" t="inlineStr">
        <is>
          <t>Intangible assets, net of accumulated amortization of $16,779 and $14,467, respectively</t>
        </is>
      </c>
      <c r="B13" s="6" t="n">
        <v>49054</v>
      </c>
      <c r="C13" s="6" t="n">
        <v>51365</v>
      </c>
    </row>
    <row r="14">
      <c r="A14" s="4" t="inlineStr">
        <is>
          <t>Receivable for insurance claims in excess of deductibles</t>
        </is>
      </c>
      <c r="B14" s="6" t="n">
        <v>32443</v>
      </c>
      <c r="C14" s="6" t="n">
        <v>27043</v>
      </c>
    </row>
    <row r="15">
      <c r="A15" s="4" t="inlineStr">
        <is>
          <t>Investment in joint venture</t>
        </is>
      </c>
      <c r="B15" s="6" t="n">
        <v>3978</v>
      </c>
      <c r="C15" s="6" t="n">
        <v>3040</v>
      </c>
    </row>
    <row r="16">
      <c r="A16" s="4" t="inlineStr">
        <is>
          <t>Other assets</t>
        </is>
      </c>
      <c r="B16" s="6" t="n">
        <v>4099</v>
      </c>
      <c r="C16" s="6" t="n">
        <v>4257</v>
      </c>
    </row>
    <row r="17">
      <c r="A17" s="4" t="inlineStr">
        <is>
          <t>Total assets</t>
        </is>
      </c>
      <c r="B17" s="6" t="n">
        <v>1121092</v>
      </c>
      <c r="C17" s="6" t="n">
        <v>995859</v>
      </c>
    </row>
    <row r="18">
      <c r="A18" s="3" t="inlineStr">
        <is>
          <t>Current liabilities</t>
        </is>
      </c>
    </row>
    <row r="19">
      <c r="A19" s="4" t="inlineStr">
        <is>
          <t>Current portion of long-term debt</t>
        </is>
      </c>
      <c r="B19" s="6" t="n">
        <v>1039</v>
      </c>
      <c r="C19" s="6" t="n">
        <v>4381</v>
      </c>
    </row>
    <row r="20">
      <c r="A20" s="4" t="inlineStr">
        <is>
          <t>Current portion of operating lease obligations</t>
        </is>
      </c>
      <c r="B20" s="6" t="n">
        <v>7765</v>
      </c>
      <c r="C20" s="6" t="n">
        <v>6612</v>
      </c>
    </row>
    <row r="21">
      <c r="A21" s="4" t="inlineStr">
        <is>
          <t>Current portion of finance lease obligations</t>
        </is>
      </c>
      <c r="B21" s="6" t="n">
        <v>0</v>
      </c>
      <c r="C21" s="6" t="n">
        <v>318</v>
      </c>
    </row>
    <row r="22">
      <c r="A22" s="4" t="inlineStr">
        <is>
          <t>Accounts payable</t>
        </is>
      </c>
      <c r="B22" s="6" t="n">
        <v>200744</v>
      </c>
      <c r="C22" s="6" t="n">
        <v>162580</v>
      </c>
    </row>
    <row r="23">
      <c r="A23" s="4" t="inlineStr">
        <is>
          <t>Contract liabilities</t>
        </is>
      </c>
      <c r="B23" s="6" t="n">
        <v>167931</v>
      </c>
      <c r="C23" s="6" t="n">
        <v>158396</v>
      </c>
    </row>
    <row r="24">
      <c r="A24" s="4" t="inlineStr">
        <is>
          <t>Current portion of accrued self-insurance</t>
        </is>
      </c>
      <c r="B24" s="6" t="n">
        <v>24242</v>
      </c>
      <c r="C24" s="6" t="n">
        <v>24395</v>
      </c>
    </row>
    <row r="25">
      <c r="A25" s="4" t="inlineStr">
        <is>
          <t>Accrued income taxes</t>
        </is>
      </c>
      <c r="B25" s="6" t="n">
        <v>2021</v>
      </c>
      <c r="C25" s="6" t="n">
        <v>0</v>
      </c>
    </row>
    <row r="26">
      <c r="A26" s="4" t="inlineStr">
        <is>
          <t>Other current liabilities</t>
        </is>
      </c>
      <c r="B26" s="6" t="n">
        <v>94857</v>
      </c>
      <c r="C26" s="6" t="n">
        <v>86718</v>
      </c>
    </row>
    <row r="27">
      <c r="A27" s="4" t="inlineStr">
        <is>
          <t>Total current liabilities</t>
        </is>
      </c>
      <c r="B27" s="6" t="n">
        <v>498599</v>
      </c>
      <c r="C27" s="6" t="n">
        <v>443400</v>
      </c>
    </row>
    <row r="28">
      <c r="A28" s="4" t="inlineStr">
        <is>
          <t>Deferred income tax liabilities</t>
        </is>
      </c>
      <c r="B28" s="6" t="n">
        <v>24620</v>
      </c>
      <c r="C28" s="6" t="n">
        <v>18339</v>
      </c>
    </row>
    <row r="29">
      <c r="A29" s="4" t="inlineStr">
        <is>
          <t>Long-term debt</t>
        </is>
      </c>
      <c r="B29" s="6" t="n">
        <v>3464</v>
      </c>
      <c r="C29" s="6" t="n">
        <v>25039</v>
      </c>
    </row>
    <row r="30">
      <c r="A30" s="4" t="inlineStr">
        <is>
          <t>Accrued self-insurance</t>
        </is>
      </c>
      <c r="B30" s="6" t="n">
        <v>50816</v>
      </c>
      <c r="C30" s="6" t="n">
        <v>45428</v>
      </c>
    </row>
    <row r="31">
      <c r="A31" s="4" t="inlineStr">
        <is>
          <t>Operating lease obligations, net of current maturities</t>
        </is>
      </c>
      <c r="B31" s="6" t="n">
        <v>13230</v>
      </c>
      <c r="C31" s="6" t="n">
        <v>15730</v>
      </c>
    </row>
    <row r="32">
      <c r="A32" s="4" t="inlineStr">
        <is>
          <t>Other liabilities</t>
        </is>
      </c>
      <c r="B32" s="6" t="n">
        <v>11261</v>
      </c>
      <c r="C32" s="6" t="n">
        <v>18631</v>
      </c>
    </row>
    <row r="33">
      <c r="A33" s="4" t="inlineStr">
        <is>
          <t>Total liabilities</t>
        </is>
      </c>
      <c r="B33" s="6" t="n">
        <v>601990</v>
      </c>
      <c r="C33" s="6" t="n">
        <v>566567</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 $0.01 par value per share; 4,000,000 authorized shares; none issued and outstanding at December 31, 2021 and December 31, 2020</t>
        </is>
      </c>
      <c r="B36" s="6" t="n">
        <v>0</v>
      </c>
      <c r="C36" s="6" t="n">
        <v>0</v>
      </c>
    </row>
    <row r="37">
      <c r="A37" s="4" t="inlineStr">
        <is>
          <t>Common stock – $0.01 par value per share; 100,000,000 authorized shares; 16,870,636 and 16,734,239 shares issued and outstanding at December 31, 2021 and December 31, 2020, respectively</t>
        </is>
      </c>
      <c r="B37" s="6" t="n">
        <v>168</v>
      </c>
      <c r="C37" s="6" t="n">
        <v>167</v>
      </c>
    </row>
    <row r="38">
      <c r="A38" s="4" t="inlineStr">
        <is>
          <t>Additional paid-in capital</t>
        </is>
      </c>
      <c r="B38" s="6" t="n">
        <v>163754</v>
      </c>
      <c r="C38" s="6" t="n">
        <v>158618</v>
      </c>
    </row>
    <row r="39">
      <c r="A39" s="4" t="inlineStr">
        <is>
          <t>Accumulated other comprehensive income</t>
        </is>
      </c>
      <c r="B39" s="6" t="n">
        <v>173</v>
      </c>
      <c r="C39" s="6" t="n">
        <v>23</v>
      </c>
    </row>
    <row r="40">
      <c r="A40" s="4" t="inlineStr">
        <is>
          <t>Retained earnings</t>
        </is>
      </c>
      <c r="B40" s="6" t="n">
        <v>355007</v>
      </c>
      <c r="C40" s="6" t="n">
        <v>270480</v>
      </c>
    </row>
    <row r="41">
      <c r="A41" s="4" t="inlineStr">
        <is>
          <t>Total stockholders’ equity attributable to MYR Group Inc.</t>
        </is>
      </c>
      <c r="B41" s="6" t="n">
        <v>519102</v>
      </c>
      <c r="C41" s="6" t="n">
        <v>429288</v>
      </c>
    </row>
    <row r="42">
      <c r="A42" s="4" t="inlineStr">
        <is>
          <t>Noncontrolling interest</t>
        </is>
      </c>
      <c r="B42" s="6" t="n">
        <v>0</v>
      </c>
      <c r="C42" s="6" t="n">
        <v>4</v>
      </c>
    </row>
    <row r="43">
      <c r="A43" s="4" t="inlineStr">
        <is>
          <t>Total stockholders’ equity</t>
        </is>
      </c>
      <c r="B43" s="6" t="n">
        <v>519102</v>
      </c>
      <c r="C43" s="6" t="n">
        <v>429292</v>
      </c>
    </row>
    <row r="44">
      <c r="A44" s="4" t="inlineStr">
        <is>
          <t>Total liabilities and stockholders’ equity</t>
        </is>
      </c>
      <c r="B44" s="5" t="n">
        <v>1121092</v>
      </c>
      <c r="C44" s="5" t="n">
        <v>995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As of December 31, 2021, the Company had approximately $9.2 million in outstanding purchase orders for certain construction equipment, with cash payments scheduled to occur over the next eight months. Insurance and Claims Accruals The Company carries insurance policies, which are subject to certain deductibles and limits, for workers’ compensation, general liability, automobile liability and other insurance coverage. The deductible per occurrence for each line of coverage is up to $1.0 million, except for wildfire coverage which has a deductible of $2.0 million. The Company also maintains excess umbrella coverage providing higher layers of insurance coverage for losses that exhaust the limits of underlying coverage. A layer of this umbrella coverage requires the Company to pay a portion of any loss within a certain loss range and our potential exposure for such losses is up to approximately $3.8 million. The Company’s health benefit plans are subject to stop-loss limits of up to $0.2 million for qualified individuals. Losses up to the deductible and stop-loss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total assets on the Company’s consolidated balance sheets. The following table includes the Company’s accrued short- and long-term insurance liabilities at December 31: (in thousands) 2021 2020 Balance at beginning of period $ 69,823 $ 66,804 Net increases in accrued self-insurance 62,819 38,064 Net payments made (57,584) (35,045) Balance at end of period $ 75,058 $ 69,823 Insurance expense, including premiums, for workers’ compensation, general liability, automobile liability, employee health benefits, and other coverages for the years ended December 31, 2021, 2020 and 2019 was $65.1 million, $56.4 million and $48.5 million, respectively.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December 31, 2021, an aggregate of approximately $1.39 billion in original face amount of bonds issued by the Company’s sureties were outstanding. The Company estimated the remaining cost to complete these bonded projects was approximately $607.0 million as of December 31, 2021.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its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liabilities and related litigation. The Company is not aware of any material unrecorded liabilities for asserted claims in connection with these indemnification obligations. Collective Bargaining Agreements Most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status of some multi-employer pension plans to which its subsidiaries contribute have been classified as “critical” the Company is not currently aware of any potential liabilities related to this issue. See Note 16 — Employee Benefit Plans to the Financial Statements for further information related to the Company’s participation in multi-employer plans.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 The Company is routinely subject to other civil claims, litigation and arbitration, and regulatory investigations arising in the ordinary course of our present business as well as in respect of our divested businesses. Some of these claims and litigations include claims related to the Company’s current services and operations, the Company believes that it has strong defenses to these claims as well as insurance coverages that could contribute to any settlement or liability in the event claims are not resolved in our favor. These claims have not had a material impact on the Company to date, and the Company believes that the likelihood that a future material adverse outcome will result from these claims is remote. However, if facts and circumstances change in the future, the Company cannot be certain that an adverse outcome of one or more of these claims would not have a material adverse effect on the Company’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maintains two equity compensation plans under which stock-based compensation has been granted, the 2017 Long-Term Incentive Plan (Amended and Restated as of April 23, 2020) (the “LTIP”) and the 2007 Long-Term Incentive Plan (Amended and Restated as of May 1, 2014) (the “2007 LTIP” and, collectively with the LTIP, the “Long-Term Incentive Plans”). Upon the initial adoption of the LTIP in 2017, awards were no longer granted under the 2007 LTIP. The LTIP was approved by our stockholders and provides for grants of (a) incentive stock options qualified as such under U.S. federal income tax laws, (b) stock options that do not qualify as incentive stock options, (c) stock appreciation rights, (d) restricted stock awards, (e) restricted stock units, (f) performance awards, (g) phantom stock, (h) stock bonuses, (i) dividend equivalents, or (j) any combination of such awards. The LTIP permits the granting of up to 1,500,000 shares to directors, officers and other employees of the Company. Grants of awards to employees are approved by the Compensation Committee of the Board of Directors and grants to independent members of the Board of Directors are approved by the Board of Directors. All awards are made with an exercise price or base price, as the case may be, that is not less than the full fair market value per share on the date of grant. No stock option or stock appreciation right may be exercised more than 10 years from the date of grant. Shares issued as a result of stock option exercises or stock grants are made available from authorized unissued shares of common stock or treasury stock. Stock Options The Company has not awarded any stock options since 2013. Stock options granted to the Company’s employees or directors were granted with an exercise price equal to the market price of the Company’s stock on the date of grant. The Company used the Black-Scholes-Merton option-pricing model to estimate the fair value of options as of the date of grant. All stock options were fully expensed as of December 31, 2016. Following is a summary of stock option activity for the three-year period ended December 31, 2021: Options Weighted- Weighted- Aggregate Outstanding at January 1, 2019 76,764 $ 22.33 Exercised (14,743) $ 23.16 Expired (2,435) $ 19.86 Outstanding and Exercisable at December 31, 2019 59,586 $ 22.26 2.2 years $ 352 Exercised (34,388) $ 21.82 Expired (641) $ 19.66 Outstanding and Exercisable at December 31, 2020 24,557 $ 22.94 1.9 years $ 912 Exercised (21,806) $ 22.84 Expired (42) $ 24.68 Outstanding and Exercisable at December 31, 2021 2,709 $ 23.74 1.1 years $ 235 During the years ended December 31, 2021, 2020 and 2019, the intrinsic value of stock options exercised was $1.2 million, $0.7 million and $0.2 million, respectively. The following table summarizes information with respect to stock options outstanding and exercisable under the Company’s plans at December 31, 2021: Options Outstanding and Exercisable Exercise Price Number Of Options Weighted- Average Exercise Price Weighted- Average Remaining Contractual Term $17.48 – $17.48 354 $ 17.48 0.2 years $24.68 – $24.68 2,355 $ 24.68 1.2 years 2,709 $ 23.74 1.1 years Time-Vested Stock Awards The company grants time-vested stock awards under the LTIP in the form of restricted stock awards, restricted stock units or equity-settled phantom stock. The grant date fair value of the time-vested stock awards is equal to the closing market price of the Company’s common stock on the date of grant. Time-vested stock awards granted under the LTIP to eligible employees in 2021 vest ratably on an annual basis, over three years. Time-vested stock awards granted under the LTIP to non-employee directors in 2021 vest over a one year period. The Company recognizes stock-based compensation expense related to restricted stock awards and restricted stock units based on the grant date fair value, which was the closing price of the Company’s stock on the date of grant. The fair value is expensed over the service period, which is generally three years for time-vested stock awards granted to eligible employees and one year for non-employee directors. During the years ended December 31, 2021, 2020 and 2019, time-vested stock vesting activity settled in common stock had an intrinsic value, at the time of vesting, of $5.7 million, $2.5 million and $3.4 million, respectively. Following is a summary of time-vested stock awards activity for the three-year period ended December 31, 2021: Shares Per Share Weighted- Average Outstanding unvested at January 1, 2019 175,431 $ 30.40 Granted 85,640 $ 34.22 Vested (99,655) $ 30.51 Forfeited (3,034) $ 35.88 Outstanding unvested at December 31, 2019 158,382 $ 32.29 Granted 104,857 $ 26.75 Vested (93,669) $ 32.09 Forfeited (3,781) $ 29.80 Outstanding unvested at December 31, 2020 165,789 $ 28.96 Granted 57,196 $ 66.80 Vested (87,584) $ 29.20 Forfeited (2,904) $ 40.60 Outstanding unvested at December 31, 2021 132,497 $ 44.88 Performance Awards The Company grants performance awards under the LTIP. Under these awards, shares of the Company’s common stock may be earned based on the Company’s performance compared to defined metrics. The number of shares earned under a performance award may vary from zero to 200% of the target shares awarded, based upon the Company’s performance compared to the metrics. The metrics used for the grant are determined by the Compensation Committee of the Board of Directors and may be either based on internal measures such as the Company’s financial performance compared to target or on a market-based metric such as the Company’s stock performance compared to a peer group. Performance awards cliff vest upon attainment of at least the minimum stated performance targets and minimum service requirements and are paid in the Company’s common stock. For performance awards, the Company recognizes stock-based compensation expense based on the grant date fair value of the award. The fair value of internal metric-based performance awards is determined by the closing stock price of the Company’s common stock on the date of the grant. The fair value of market-based performance awards is computed using a Monte Carlo simulation. Performance awards granted in 2021 are expensed over the service period of approximately 2.8 years. The Company adjusts the stock-based compensation expense related to internal metric-based performance awards according to its determination of the shares expected to vest at each reporting date. Stock-based compensation expense related to market metric-based performance awards is expensed at their grant date fair value regardless of performance. During the years ended December 31, 2021, 2020 and 2019, performance award vesting activity settled in common stock had an intrinsic value, at the time of vesting, of $12.7 million, $4.8 million and $0.2 million, respectively. Following is a summary of performance share award activity for the three-year period ended December 31, 2021: Shares Per Share Weighted- Average Outstanding at January 1, 2019 112,253 $ 39.73 Granted at target 72,932 $ 39.26 Forfeited for performance below target (36,581) $ 48.94 Vested (8,854) $ 58.34 Forfeited (1,505) $ 43.43 Outstanding at December 31, 2019 138,245 $ 37.02 Granted at target 79,788 $ 34.10 Earned for performance above target 14,962 $ 69.45 Vested (78,260) $ 48.86 Forfeited (4,396) $ 36.28 Outstanding at December 31, 2020 150,339 $ 36.54 Granted at target 42,091 $ 80.11 Earned for performance above target 58,461 $ 40.41 Vested (128,920) $ 39.26 Forfeited (644) $ 39.25 Outstanding at December 31, 2021 121,327 $ 50.06 Stock-based Compensation Expense The Company recognized stock-based compensation expense of approximately $7.5 million, $5.7 million and $4.4 million for the years ended December 31, 2021, 2020 and 2019, respectively, in selling, general and administrative expenses on the Company’s consolidated statements of operations. As of December 31, 2021, there was approximately $8.6 million of unrecognized stock-based compensation expense related to awards granted under the Long-Term Incentive Plans. This included $3.6 million of unrecognized compensation cost related to unvested time-vested stock awards expected to be recognized over a remaining weighted average vesting period of approximately 1.4 years and $5.0 million of unrecognized compensation cost related to unvested performance awards, expected to be recognized over a remaining weighted average vesting period of approximately 1.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sponsors multiple defined contribution plans for eligible employees not covered by collective bargaining agreements. The plans include various features such as voluntary employee pre-tax and Roth-based contributions and matching contributions made by the Company. In addition, at the discretion of our Board of Directors, we may make additional profit sharing contributions to the plans. Company contributions under these defined contribution plans are based upon a percentage of income with limitations as defined by each plan. Total contributions for the years ended December 31, 2021, 2020 and 2019 amounted to $17.8 million, $16.8 million, and $10.9 million, respectively. The Company contributes to a number of multiemployer defined benefit pension plans under the terms of collective-bargaining agreements that cover its union-represented employees, who are represented by more than 300 local unions. The related collective-bargaining agreements between those organizations and the Company, which specify the rate at which the Company must contribute to the multi-employer defined pension plan, expire at different times between 2022 and 2024. The risks of participating in these multiemployer defined benefit pension plans are different from single-employer plans in the following aspects: 1) Assets contributed to the multiemployer plan by one employer may be used to provide benefits to employees of other participating employers. 2) If a participating employer stops contributing to a plan, the unfunded obligations of the plan may be borne by the remaining participating employers. 3) If the Company chooses to stop participating in a multiemployer plan, it may be required to pay the plan an amount based on the underfunded status of the plan, referred to as a withdrawal liability. The amount of additional funds, if any, that the Company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the Company’s participation in multi-employer defined benefit pension plans, including company contributions for the last three years, the status under the Pension Protection Act of 2006, as amended by the Consolidated and Further Continuing Appropriations Act of 2015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21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Pension Fund EIN/Pension Pension Protection Act Zone Status Contributions to Plan for the Year ended December 31, Funding Surcharge Status Plan Year Status Plan Year 2021 2020 2019 (in thousands) Defined Benefit Plans: Southern California IBEW-NECA Pension Trust Fund 95-6392774 001 Yellow 6/30/2020 Yellow 6/30/2019 $ 39,529 $ 32,791 $ 14,268 Yes No National Electrical Benefit Fund 53-0181657 001 Green 12/31/2020 Green 12/31/2019 11,627 10,850 11,050 No No Eighth District Electrical Pension 84-6100393 001 Green 3/31/2021 Green 3/31/2020 10,977 10,998 11,199 No No IBEW Local 332 Pension Plan Part A 94-2688032 004 Green 12/31/2020 Green 12/31/2019 6,409 3,418 1,913 No No IBEW Local 769 Management Pension Plan A 86-6049763 001 Green 6/30/2020 Green 6/30/2019 3,446 3,866 2,689 No No IBEW Local No. 640 and Arizona NECA Defined Benefit Pension 86-0323980 001 Green 12/31/2020 Green 12/31/2019 1,751 1,195 2,397 No No IBEW Local Union 1249 Pension Fund 15-6035161 001 Green 12/31/2020 Green 12/31/2019 3,684 2,126 1,578 No No Indiana/Kentucky/Ohio Regional Council of Carpenters Pension 51-6123713 001 Green 6/30/2020 Green 6/30/2019 1,243 2,109 1,742 No No Alaska Electrical Pension Plan 92-6005171 001 Green 12/31/2020 Green 12/31/2019 2,039 1,548 1,408 No No Defined Contribution Plans: National Electrical Annuity Plan 52-6132372 001 n/a n/a 27,974 25,037 28,822 n/a n/a Eighth District Electrical Pension Fund Annuity Plan 84-6100393 002 n/a n/a 5,097 4,915 5,339 n/a n/a San Mateo Country Electrical Construction Industry Retirement Plan 51-6052127 001 n/a n/a 5,976 3,202 854 n/a n/a Puget Sound Electrical Workers 401(K) Savings Plan 91-6180326 001 n/a n/a 1,021 2,132 1,833 n/a n/a All other plans: 25,107 17,663 17,117 Total contributions: $ 145,880 $ 121,850 $ 102,209 Total contributions to these plans, at any given time, correspond to the number of union employees employed and the plans in which they participate, which varies depending upon location, the number of ongoing projects and the need for union resources in connection with such projects at a given time. The PPA data presented in the table above represents data available to us for the two most recent plan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MYR Group is a holding company of specialty contractors serving electrical utility infrastructure and commercial construction markets in the United States and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costs, professional fees, IT expenses and management fees.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lower voltage underground and overhead distribution systems, renewable power facilities and limited gas construction service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including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renewable energy projects, manufacturing plants, processing facilities, 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information in the following table is derived from the segment’s internal financial reports used for corporate management purposes: For the Year ended December 31, (in thousands) 2021 2020 2019 Contract revenues: T&amp;D $ 1,301,587 $ 1,154,378 $ 1,134,411 C&amp;I 1,196,702 1,093,014 936,748 $ 2,498,289 $ 2,247,392 $ 2,071,159 Income from operations: T&amp;D $ 132,738 $ 109,387 $ 73,580 C&amp;I 54,418 37,247 30,506 General Corporate (68,596) (60,089) (46,908) $ 118,560 $ 86,545 $ 57,178 The Company does not identify capital expenditures and total assets by segment in its internal financial reports due in part to the shared use of a centralized fleet of vehicles and specialized equipment. Identifiable assets, consisting of contract receivables, contract assets, construction materials inventory, goodwill and intangibles for each segment are as follows as of December 31: (in thousands) 2021 2020 T&amp;D $ 303,685 $ 269,721 C&amp;I 408,896 413,910 General Corporate 408,511 312,228 $ 1,121,092 $ 995,859 An allocation of total depreciation, including depreciation of shared construction equipment, and amortization to each segment is as follows: For the Year ended December 31, (in thousands) 2021 2020 2019 Depreciation and amortization T&amp;D $ 38,668 $ 37,254 $ 35,711 C&amp;I 7,537 9,199 8,805 $ 46,205 $ 46,453 $ 44,516 As of December 31, 2021 and 2020, there were $23.1 million and $23.2 million, respectively, of identifiable assets attributable to Canadian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On July 2, 2018, through the acquisition of certain assets of the Huen Companies, the Company became the majority controlling interest in a joint venture. As a result, the Company has consolidated the carrying value of the joint ventures’ assets and liabilities and results of operations on the Company’s consolidated financial statements. The Company records the equity owned by the other joint venture partners as noncontrolling interests on the Company’s consolidated balance sheets, consolidated statements of stockholders’ equity, and their portions, if material, of net income (loss) and other comprehensive income (loss) is shown as net income (loss) or other comprehensive income (loss) attributable to noncontrolling interests on the Company’s consolidated statements of operations and other comprehensive income (loss). Additionally the joint venture associated with the Company’s noncontrolling interests is a partnership, and consequently, the tax effect of only the Company’s share of the joint venture income (loss) is recognized by the Company. The acquired joint venture made no distributions to its partners, and the Company made no capital contributions to the joint venture during the year ended December 31, 2021. Additionally, the joint venture was dissolved during the year ended December 31, 2021, and the underlying project was substantially completed in 2019. The initial balance of the Company’s noncontrolling interest consists of the fair value of noncontrolling interest acquired on July 2, 2018 with the Huen Companies. Net loss recognized during the year ended December 31, 2021 wa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 Net income attributable to MYR Group Inc. and the weighted average number of common shares used to compute basic and diluted earnings per share was as follows: For the Year ended December 31, (in thousands, except per share data) 2021 2020 2019 Numerator: Net income $ 85,006 $ 58,759 $ 36,214 Less: net loss attributable to noncontrolling interest (4) — (1,476) Net income attributable to MYR Group Inc. $ 85,010 $ 58,759 $ 37,690 Denominator: Weighted average common shares outstanding 16,838 16,684 16,587 Weighted average dilutive securities 323 206 112 Weighted average common shares outstanding, diluted 17,161 16,890 16,699 Net income per share attributable to MYR Group Inc.: Basic $ 5.05 $ 3.52 $ 2.27 Diluted $ 4.95 $ 3.48 $ 2.26 For the years ended December 31, 2021, 2020 and 2019,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performance awards that were excluded from the calculation of dilutive securities: (in thousands) 2021 2020 2019 Performance awards — 34 73 Share Repurchase Program During 2021 and 2020, the Company repurchased 51,113 and 24,910 shares of stock, respectively, for approximately $3.4 million and $0.7 million, respectively, from its employees to satisfy tax obligations on shares vested under the Long-Term Incentive Plans. All of the shares repurchased were retired and returned to authorized but unissu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t>
        </is>
      </c>
      <c r="B4" s="4" t="inlineStr">
        <is>
          <t>Subsequent EventOn January 4, 2022, the Company acquired all issued and outstanding shares of capital stock of Powerline Plus Ltd. and its affiliate PLP Redimix Ltd. (collectively, the “Powerline Plus Companies"), a full-service electrical distribution construction company based in Toronto, Ontario. Consideration paid was approximately $114.4 million, subject to working capital and net asset adjustments, and was funded through a combination of cash on hand and borrowings under the Facility. There could be additional contingent consideration paid based on the achievement of certain performance targets. The results of Powerline Plus Companies will be included in the Company’s consolidated financial statements beginning on the transaction date. Approximately $0.2 million of acquisition-related costs associated with this acquisition were expensed by the Company in the year ended December 31, 2021. Due to the timing of the acquisition, preliminary purchase price allocation has not yet been comple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nsolidation</t>
        </is>
      </c>
      <c r="B4" s="4" t="inlineStr">
        <is>
          <t>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t>
        </is>
      </c>
    </row>
    <row r="5">
      <c r="A5" s="4" t="inlineStr">
        <is>
          <t>Revenue Recognition</t>
        </is>
      </c>
      <c r="B5" s="4" t="inlineStr">
        <is>
          <t>Revenue Recognition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controlled assets or creates or enhances an asset with no alternative use, for which the Company has an enforceable right to receive compensation as defined under the contract. To determine the amount of revenue to recognize over time, the Company estimates profit by determining the difference between total estimated revenue and total estimated cost of a contract. In addition, the Company estimates a cost accrual every quarter that represents unbilled invoicing activity for services performed by subcontractors and suppliers during the quarter, and estimates revenue from the contract cost portion of this accrual based on current gross margin rates to be consistent with its cost method of revenue recognition. The estimated value of unbilled amounts are determined using a regression analysis that estimates value based on the Company’s historical experience, and is adjusted for large individual projects. The profit and corresponding revenue is recognized over the contract term based on costs incurred under the cost-to-cost method. The Company utilizes the cost-to-cost method as it believes cost incurred best represents the amount of work completed and remaining on projects, and is the most common basis for computing percentage of completion in the industry. For purposes of recognizing revenue, the Company follows the five-step approach outlined in Accounting Standards Codification (“ASC”) 606-10-25. As the cost-to-cost method is driven by incurred cost, the Company calculates the percentage of completion by dividing costs incurred to 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Because the Company’s billings are based on contract terms and do not coincide with our progress in a project, revenue recognition also includes an amount related to a contract asset or contract liability. If the recognized revenue is greater than the amount billed to the customer, a contract asset is recorded. Additionally, the contract asset includes retainage billed to the customer that cannot be collected until the contract work has been completed and approved. Conversely, if the amount billed to the customer is greater than the recognized revenue, a contract liability is recorded. Additionally, the contract liability includes a liability for the excess of costs over revenues for all contracts that are in a loss position.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dditionally, the Company estimates costs to complete on fixed price contracts which are determined on an individual contract basis by evaluating each project’s status as of the balance sheet date, and using our historical experience with the level of effort required to complete the underlying project. Claims and change orders are also measured based on our historical experience with individual customers and similar contracts, and are evaluated by management individually.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The Company includes these estimated amounts of variable consideration to the extent that it is probable there will not be a significant reversal of revenue.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the Company includes the estimated amount of variable consideration in the transaction price only to the extent that it is probable that a significant reversal in the amount of cumulative recognized revenue will not occur when the final outcome of the variable consideration is determined. In contracts in which a significant reversal may occur, the Company uses constraint in recognizing revenue on variable consideration. Although the Company often enters into contracts that contain liquidated damage clauses, the Company rarely incurs them, and as such, the Company does not include amounts associated with liquidated damage clauses until it is probable that liquidated damages will occur. These items are continually monitored by multiple levels of management throughout the reporting period. A portion of the work the Company performs requires financial assurances in the form of performance and payment bonds or letters of credit at the time of execution of the contract. Many of the Company’s contracts include retention provisions of up to 10%, which are generally withheld from each progress payment as retainage until the contract work has been completed and approved.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the Company’s consolidated balance sheets.</t>
        </is>
      </c>
    </row>
    <row r="6">
      <c r="A6" s="4" t="inlineStr">
        <is>
          <t>Joint Ventures and Noncontrolling Interests</t>
        </is>
      </c>
      <c r="B6" s="4" t="inlineStr">
        <is>
          <t>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During the years ended December 31, 2021, 2020 and 2019, the Company recognized its proportionate share of joint venture revenues of $26.1 million, $27.2 million, and $20.3 million, respectively.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 For joint ventures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 See Note 18–Noncontrolling Interests to the Financial Statements for further information related to joint ventures in which the Company has a majority controlling interest.</t>
        </is>
      </c>
    </row>
    <row r="7">
      <c r="A7" s="4" t="inlineStr">
        <is>
          <t>Foreign Currency</t>
        </is>
      </c>
      <c r="B7" s="4" t="inlineStr">
        <is>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mpany’s consolidated statements of operations. Foreign currency losses, recorded in other income, net, for the year ended December 31, 2021, were $0.1 million. Effective foreign currency transaction gains and losses, arising primarily from long-term assets and liabilities are recorded in the foreign currency translation adjustment line on the Company’s consolidated statements of comprehensive income.</t>
        </is>
      </c>
    </row>
    <row r="8">
      <c r="A8" s="4" t="inlineStr">
        <is>
          <t>Use of Estimates</t>
        </is>
      </c>
      <c r="B8"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llowance for doubtful accounts. The Company estimates a cost accrual every period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December 31, 2021 and 2020, the Company recognized revenues of $2.4 million and $14.7 million, respectively, related to significant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se aggregate amounts, which were included in “Contract assets” in the accompanying consolidated balance sheets, represent the Company’s estimates of additional contract revenues that were earned and probable of collection, however, the amount ultimately realized could be significantly higher or lower than the estimated amount. The cost-to-cost method of accounting requires the Company to make estimates about the expected revenue and gross profit on each of its contracts in process. During the year ended December 31, 2021, changes in estimates pertaining to certain projects increased consolidated gross margin by 0.4%, which resulted in increases in operating income of $9.2 million, net income of $6.6 million and diluted earnings per common share attributable to MYR Group Inc. of $0.39. The estimates are reviewed and revised quarterly, as needed. During the year ended December 31, 2020, changes in estimates pertaining to certain projects decreased consolidated gross margin by 0.8%, which resulted in decreases in operating income of $18.0 million, net income of $12.8 million and diluted earnings per common share attributable to MYR Group Inc. of $0.76. During the year ended December 31, 2019, changes in estimates pertaining to certain projects decreased consolidated gross margin by 0.8%, which resulted in decreases in operating income of $11.7 million, net income attributable to MYR Group Inc. of $7.5 million and diluted earnings per common share attributable to MYR Group Inc. of $0.45.</t>
        </is>
      </c>
    </row>
    <row r="9">
      <c r="A9" s="4" t="inlineStr">
        <is>
          <t>Advertising</t>
        </is>
      </c>
      <c r="B9" s="4" t="inlineStr">
        <is>
          <t>Advertising Advertising costs are expensed when incurred. Advertising costs, included in selling, general and administrative expenses, were $0.8 million, $0.7 million and $0.8 million for the years ended December 31, 2021, 2020 and 2019, respectively.</t>
        </is>
      </c>
    </row>
    <row r="10">
      <c r="A10" s="4" t="inlineStr">
        <is>
          <t>Income Taxes</t>
        </is>
      </c>
      <c r="B10" s="4" t="inlineStr">
        <is>
          <t>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 Interest and penalties related to uncertain income tax positions are included in income tax expense on the Company’s consolidated statements of operations. Interest and penalties actually incurred are charged to interest expense and the “other income, net” line, respectively.</t>
        </is>
      </c>
    </row>
    <row r="11">
      <c r="A11" s="4" t="inlineStr">
        <is>
          <t>Stock-Based Compensation</t>
        </is>
      </c>
      <c r="B11" s="4" t="inlineStr">
        <is>
          <t>Stock-Based Compensation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and restricted stock units,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The Company recognizes forfeitures as they occur. Shares issued under the Company’s stock-based compensation program are taken out of authorized but unissued shares.</t>
        </is>
      </c>
    </row>
    <row r="12">
      <c r="A12" s="4" t="inlineStr">
        <is>
          <t>Earnings Per Share</t>
        </is>
      </c>
      <c r="B12" s="4" t="inlineStr">
        <is>
          <t>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t>
        </is>
      </c>
    </row>
    <row r="13">
      <c r="A13" s="4" t="inlineStr">
        <is>
          <t>Cash and Cash Equivalents</t>
        </is>
      </c>
      <c r="B13" s="4" t="inlineStr">
        <is>
          <t>Cash and Cash Equivalents The Company considers all highly liquid investments purchased with an original maturity of three months or less to be cash equivalents. As of December 31, 2021 and 2020,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on the Company’s consolidated balance sheets and are reflected as a financing activity on the Company’s Consolidated Statements of Cash Flows.</t>
        </is>
      </c>
    </row>
    <row r="14">
      <c r="A14" s="4" t="inlineStr">
        <is>
          <t>Accounts Receivable and Allowance for Doubtful Accounts</t>
        </is>
      </c>
      <c r="B14" s="4" t="inlineStr">
        <is>
          <t>Accounts Receivable and Allowance for Doubtful Accounts The Company does not charge interest to its customers and carries its customer receivables at their face amounts, net of contract retainage, less an allowance for doubtful accounts. Based on the Company’s experience in recent years, the majority of customer balances at each balance sheet date are collected within twelve months. As is common practice in the industry, the Company classifies all accounts receivable as current assets.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15">
      <c r="A15" s="4" t="inlineStr">
        <is>
          <t>Classification of Contract Assets and Liabilities</t>
        </is>
      </c>
      <c r="B15" s="4" t="inlineStr">
        <is>
          <t>Classification of Contract Assets and Liabilities The Company recognizes revenue associated with its contracts with customers over time, for which the Company has an enforceable right to receive compensation. Many of our contracts contain specific provisions that determine when the Company can bill for its work performed under these contracts. Any revenue earned on a contract that has not yet been billed to the customer is recorded as a contract asset on the Company’s consolidated balance sheets. Contract retainages associated with contract work that has been completed and billed but not paid by its customers until the contracts are substantially complete, pursuant to contract retainage provisions under the contract, are also included in contract assets. The Company’s consolidated balance sheets present contract liabilities that contain deferred revenue that represent any costs incurred on contracts in process for which revenue has not yet been recognized. Additionally, accruals for contracts in a loss provision are included in contract liabilities.</t>
        </is>
      </c>
    </row>
    <row r="16">
      <c r="A16" s="4" t="inlineStr">
        <is>
          <t>Property and Equipment</t>
        </is>
      </c>
      <c r="B16" s="4" t="inlineStr">
        <is>
          <t>Property and Equipment Property and equipment is carried at cost, except for assets acquired in a business combination which are recorded at fair value at the date of acquisition.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 Property and equipment is reviewed for impairment and tested for recoverability whenever events or changes in circumstances indicate that the carrying amount may not be recoverable. If the carrying value of property and equipment exceeds its fair value, an impairment charge would be recorded in the statement of operations.</t>
        </is>
      </c>
    </row>
    <row r="17">
      <c r="A17" s="4" t="inlineStr">
        <is>
          <t>Leases</t>
        </is>
      </c>
      <c r="B17" s="4" t="inlineStr">
        <is>
          <t>Leases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Finance Leases. The Company leases some vehicles and certain equipment under finance leases. The economic substance of the leases is a financing transaction for acquisition of the vehicles and equipment. Accordingly, the right-of-use assets for these leases are included on the Company’s consolidated balance sheets in property and equipment, net of accumulated depreciation, with a corresponding amount recorded in current portion of finance lease obligations or finance lease obligations, net of current maturities, as appropriate.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Company’s finance leases an implicit rate to calculate present value is provided in the lease agreement, however if a rate in not provided the Company determines this rate by estimating the Company’s incremental borrowing rate, utilizing the borrowing rates associated with the Company’s various debt instruments. Operating Right-of-Use Leases. Operating right-of-use leases are included in operating lease right-of-use assets, current portion of operating lease obligations and operating lease obligations, net of current maturities on the Company’s consolidated balance sheets, as appropriate. Operating lease right-of-use assets and operating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utilizing the borrowing rates associated with the Company’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t>
        </is>
      </c>
    </row>
    <row r="18">
      <c r="A18" s="4" t="inlineStr">
        <is>
          <t>Insurance</t>
        </is>
      </c>
      <c r="B18" s="4" t="inlineStr">
        <is>
          <t>Insurance The Company carries insurance policies, which are subject to certain deductibles, for workers’ compensation, general liability, automobile liability and other coverages. The deductible for each line of coverage is up to $1.0 million, except for wildfire coverage which has a deductible of $2.0 million. The Company also maintains excess umbrella coverage providing higher layers of insurance coverage for losses that exhaust the limits of underlying coverage. A layer of this umbrella coverage requires the Company to pay a portion of any loss within a certain loss range and our potential exposure for such losses is up to approximately $3.8 million. Certain health benefit plans are subject to a stop-loss limit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on the Company’s consolidated balance sheets.</t>
        </is>
      </c>
    </row>
    <row r="19">
      <c r="A19" s="4" t="inlineStr">
        <is>
          <t>Goodwill and Intangible Assets</t>
        </is>
      </c>
      <c r="B19" s="4" t="inlineStr">
        <is>
          <t>Goodwill and Intangible Assets Goodwill and intangible assets with indefinite lives are not amortized. Intangible assets with finite lives are amortized on a straight-line basis over their estimated useful lives. The Company performs either a qualitative or quantitative assessment to review goodwill and intangible assets with indefinite lives for impairment on an annual basis. This assessment is performed at the beginning of the fourth quarter, or when circumstances change, such as a significant adverse change in the business climate or the decision to sell a business, both of which would indicate that impairment may have occurred. Intangible assets with finite lives are also reviewed for impairment and tested for recoverability whenever events or changes in circumstances indicate that the carrying amount may not be recoverable. A qualitative assessment considers financial, industry, segment and macroeconomic factors, if the qualitative assessment indicates a potential for impairment, a quantitative assessment is performed to determine if impairment exists. The quantitative assessment begins with a comparison of the fair value of the reporting unit or intangible asset with its carrying value. If the carrying amount of the reporting unit or intangible asset exceeds its fair value, an impairment loss would be recognized in an amount equal to that excess, limited to the total amount of the goodwill allocated to the reporting unit or intangible asset. If the carrying value of goodwill or other indefinite lived assets exceeds its implied fair value, an impairment charge would be recorded in the statement of operations. As a result of the annual qualitative review process in 2020 and 2019, the Company determined it was not necessary to perform a quantitative assessment. In 2021, the Company performed a quantitative assessment on goodwill and intangible assets with indefinite lives, this assessment did not indicate that the Company’s goodwill or indefinite lived intangible assets were impaired.</t>
        </is>
      </c>
    </row>
    <row r="20">
      <c r="A20" s="4" t="inlineStr">
        <is>
          <t>Concentrations</t>
        </is>
      </c>
      <c r="B20" s="4" t="inlineStr">
        <is>
          <t>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is subject to a concentration of risk because it derives a significant portion of its revenues from a few customers. The Company’s top ten customers accounted for approximately 34.9%, 32.7%, and 30.8% of consolidated revenues for the years ended December 31, 2021, 2020 and 2019, respectively. For the years ended December 31, 2021, 2020 and 2019, no single customer accounted for more than 10.0% of annual revenue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21 and 2020, none of the Company’s customers individually exceeded 10.0% of accounts receivable. The Company believes the terms and conditions in its contracts, billing and collection policies are adequate to minimize the potential credit risk. As of December 31, 2021, approximately 92% of the Company’s craft labor employees were covered by collective bargaining agreements. Although the majority of these agreements prohibit strikes and work stoppages, the Company cannot be certain that strikes or work stoppages will not occur in the future.</t>
        </is>
      </c>
    </row>
    <row r="21">
      <c r="A21" s="4" t="inlineStr">
        <is>
          <t>Recent Accounting Pronouncements</t>
        </is>
      </c>
      <c r="B21" s="4" t="inlineStr">
        <is>
          <t>Recent Accounting Pronouncements Changes to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December 2019, the FASB issued ASU 2019-12, Simplifying the Accounting for Income Taxes , which simplifies the accounting for income taxes, eliminates certain exceptions within ASC 740, Income Taxes, and clarifies certain aspects of the current guidance to promote consistent application among reporting entities. The Company adopted this ASU in January 2021 and there was no effect on the consolidated financial statements or disclosures. Recently Issued Accounting Pronouncements In October 2021, the FASB issued ASU No. 2021-08, Business Combinations (Topic 805) Accounting for Contract Assets and Contract Liabilities from Contracts with Customers</t>
        </is>
      </c>
    </row>
    <row r="22">
      <c r="A22" s="4" t="inlineStr">
        <is>
          <t>Fair Value Measurements</t>
        </is>
      </c>
      <c r="B22" s="4" t="inlineStr">
        <is>
          <t>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1</t>
        </is>
      </c>
    </row>
    <row r="3">
      <c r="A3" s="3" t="inlineStr">
        <is>
          <t>Contract with Customer, Contract Asset, Contract Liability, and Receivable [Abstract]</t>
        </is>
      </c>
    </row>
    <row r="4">
      <c r="A4" s="4" t="inlineStr">
        <is>
          <t>Schedule of contract assets and liabilities from contracts with customers</t>
        </is>
      </c>
      <c r="B4" s="4" t="inlineStr">
        <is>
          <t xml:space="preserve">Contract assets consisted of the following at December 31: (in thousands) 2021 2020 Change Unbilled revenue, net $ 134,187 $ 97,543 $ 36,644 Contract retainages, net 90,888 88,260 2,628 Contract assets, net $ 225,075 $ 185,803 $ 39,272 Contract liabilities consisted of the following at December 31: (in thousands) 2021 2020 Change Deferred revenue $ 165,699 $ 155,570 $ 10,129 Accrued loss provision 2,232 2,826 (594) Contract liabilities $ 167,931 $ 158,396 $ 9,535 The following table provides information about contract assets and contract liabilities from contracts with customers at December 31: (in thousands) 2021 2020 Change Contract assets $ 225,075 $ 185,803 $ 39,272 Contract liabilities (167,931) (158,396) (9,535) Net contract assets (liabilities) $ 57,144 $ 27,407 $ 29,737 </t>
        </is>
      </c>
    </row>
    <row r="5">
      <c r="A5" s="4" t="inlineStr">
        <is>
          <t>Schedule of net asset position for contracts in process</t>
        </is>
      </c>
      <c r="B5" s="4" t="inlineStr">
        <is>
          <t>The net asset position for contracts in process consisted of the following at December 31: (in thousands) 2021 2020 Costs and estimated earnings on uncompleted contracts $ 4,130,621 $ 3,921,376 Less: billings to date 4,162,133 3,979,403 $ (31,512) $ (58,027) The net asset position for contracts in process is included within the contract asset and contract liability in the accompanying consolidated balance sheets as follows at December 31: (in thousands) 2021 2020 Unbilled revenue, net $ 134,187 $ 97,543 Deferred revenue (165,699) (155,570) $ (31,512) $ (58,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Summary of the lease-related assets and liabilities</t>
        </is>
      </c>
      <c r="B4" s="4" t="inlineStr">
        <is>
          <t xml:space="preserve">The following is a summary of the lease-related assets and liabilities recorded: December 31, December 31, (in thousands) Classification on the Consolidated Balance Sheet Assets Operating lease right-of-use assets Operating lease right-of-use assets $ 20,971 $ 22,291 Finance lease right-of-use assets Property and equipment, net of accumulated depreciation — 390 Total right-of-use lease assets $ 20,971 $ 22,681 Liabilities Current Operating lease obligations Current portion of operating lease obligations $ 7,765 $ 6,612 Finance lease obligations Current portion of finance lease obligations — 318 Total current obligations 7,765 6,930 Non-current Operating lease obligations Operating lease obligations, net of current maturities 13,230 15,730 Total non-current obligations 13,230 15,730 Total lease obligations $ 20,995 $ 22,660 </t>
        </is>
      </c>
    </row>
    <row r="5">
      <c r="A5" s="4" t="inlineStr">
        <is>
          <t>Summary of the lease terms and discount rates</t>
        </is>
      </c>
      <c r="B5" s="4" t="inlineStr">
        <is>
          <t>The following is a summary of the lease terms and discount rates: December 31, December 31, Weighted-average remaining lease term – finance leases 0.0 years 0.4 years Weighted-average remaining lease term – operating leases 2.9 years 3.4 years Weighted-average discount rate – finance leases — % 2.6 % Weighted-average discount rate – operating leases 3.9 % 3.9 %</t>
        </is>
      </c>
    </row>
    <row r="6">
      <c r="A6" s="4" t="inlineStr">
        <is>
          <t>Schedule of lease costs</t>
        </is>
      </c>
      <c r="B6" s="4" t="inlineStr">
        <is>
          <t xml:space="preserve">The following is a summary of certain information related to the lease costs for finance and operating leases: Year ended December 31, (in thousands) 2021 2020 Lease cost: Finance lease cost: Amortization of right-of-use assets $ — $ 883 Interest on lease liabilities — 31 Operating lease cost 10,217 9,378 Variable lease costs 317 335 Total lease cost $ 10,534 $ 10,627 </t>
        </is>
      </c>
    </row>
    <row r="7">
      <c r="A7" s="4" t="inlineStr">
        <is>
          <t>Summary of supplemental cash flow information</t>
        </is>
      </c>
      <c r="B7" s="4" t="inlineStr">
        <is>
          <t xml:space="preserve">The following is a summary of other information and supplemental cash flow information related to finance and operating leases: Year ended December 31, (in thousands) 2021 2020 Other information: Cash paid for amounts included in the measurement of lease liabilities Operating cash flows from operating leases $ 10,451 $ 9,237 Right-of-use asset obtained in exchange for new operating lease obligations $ 7,459 $ 6,764 </t>
        </is>
      </c>
    </row>
    <row r="8">
      <c r="A8" s="4" t="inlineStr">
        <is>
          <t>Schedule of future minimum operating lease payments</t>
        </is>
      </c>
      <c r="B8" s="4" t="inlineStr">
        <is>
          <t xml:space="preserve">The future undiscounted minimum lease payments, as reconciled to the discounted minimum lease obligation indicated on the Company’s consolidated balance sheets, under current portion of operating lease obligations and operating lease obligations, net of current maturities, as of December 31, 2021 were as follows: (in thousands) Operating Lease 2022 $ 9,826 2023 7,208 2024 4,149 2025 1,942 2026 1,047 Thereafter 10 Total minimum lease payments 24,182 Financing component (3,187) Net present value of minimum lease payments 20,995 Less: current portion of operating lease obligations (7,765) Long-term operating lease obligations $ 13,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t>
        </is>
      </c>
      <c r="B3" s="5" t="n">
        <v>2441</v>
      </c>
      <c r="C3" s="5" t="n">
        <v>1696</v>
      </c>
    </row>
    <row r="4">
      <c r="A4" s="4" t="inlineStr">
        <is>
          <t>Contract assets, allowance</t>
        </is>
      </c>
      <c r="B4" s="6" t="n">
        <v>385</v>
      </c>
      <c r="C4" s="6" t="n">
        <v>359</v>
      </c>
    </row>
    <row r="5">
      <c r="A5" s="4" t="inlineStr">
        <is>
          <t>Property and equipment, accumulated depreciation</t>
        </is>
      </c>
      <c r="B5" s="6" t="n">
        <v>322128</v>
      </c>
      <c r="C5" s="6" t="n">
        <v>294366</v>
      </c>
    </row>
    <row r="6">
      <c r="A6" s="4" t="inlineStr">
        <is>
          <t>Intangible assets, accumulated amortization</t>
        </is>
      </c>
      <c r="B6" s="5" t="n">
        <v>16779</v>
      </c>
      <c r="C6" s="5" t="n">
        <v>14467</v>
      </c>
    </row>
    <row r="7">
      <c r="A7" s="4" t="inlineStr">
        <is>
          <t>Preferred stock, par value (in dollars per share)</t>
        </is>
      </c>
      <c r="B7" s="7" t="n">
        <v>0.01</v>
      </c>
      <c r="C7" s="7" t="n">
        <v>0.01</v>
      </c>
    </row>
    <row r="8">
      <c r="A8" s="4" t="inlineStr">
        <is>
          <t>Preferred stock, shares authorized (in shares)</t>
        </is>
      </c>
      <c r="B8" s="6" t="n">
        <v>4000000</v>
      </c>
      <c r="C8" s="6" t="n">
        <v>4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100000000</v>
      </c>
      <c r="C12" s="6" t="n">
        <v>100000000</v>
      </c>
    </row>
    <row r="13">
      <c r="A13" s="4" t="inlineStr">
        <is>
          <t>Common stock, shares issued (in shares)</t>
        </is>
      </c>
      <c r="B13" s="6" t="n">
        <v>16870636</v>
      </c>
      <c r="C13" s="6" t="n">
        <v>16734239</v>
      </c>
    </row>
    <row r="14">
      <c r="A14" s="4" t="inlineStr">
        <is>
          <t>Common stock, shares outstanding (in shares)</t>
        </is>
      </c>
      <c r="B14" s="6" t="n">
        <v>16870636</v>
      </c>
      <c r="C14" s="6" t="n">
        <v>16734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ed of the following at December 31: (in thousands) 2021 2020 Contract receivables $ 374,826 $ 382,096 Other 2,968 5,538 377,794 387,634 Less: allowance for doubtful accounts (2,441) (1,696) $ 375,353 $ 385,938 </t>
        </is>
      </c>
    </row>
    <row r="5">
      <c r="A5" s="4" t="inlineStr">
        <is>
          <t>Schedule of allowance for doubtful accounts</t>
        </is>
      </c>
      <c r="B5" s="4" t="inlineStr">
        <is>
          <t xml:space="preserve">The roll-forward of activity in the allowance for doubtful accounts was as follows for the years ended December 31: (in thousands) 2021 2020 2019 Balance at beginning of period $ 1,696 $ 3,364 $ 1,331 Less: reduction in (provision for) allowances (764) 1,296 (2,532) Less: write offs, net of recoveries 19 375 501 Change in foreign currency translation — (3) (2) Balance at end of period $ 2,441 $ 1,696 $ 3,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 and other current assets</t>
        </is>
      </c>
      <c r="B4" s="4" t="inlineStr">
        <is>
          <t xml:space="preserve">Prepaid expense and other current assets consisted of the following at December 31: (in thousands) 2021 2020 Prepaid expenses $ 44,677 $ 28,305 Other current assets 887 577 $ 45,564 $ 28,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t December 31: (dollars in thousands) Estimated 2021 2020 Land — $ 10,226 $ 9,301 Buildings and improvements 3 to 39 35,600 33,452 Construction equipment 3 to 12 455,011 420,002 Office equipment 3 to 10 17,383 16,725 518,220 479,480 Less: accumulated depreciation and amortization (322,128) (294,366) $ 196,092 $ 185,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 xml:space="preserve">Goodwill and intangible assets consisted of the following at December 31: 2021 2020 (in thousands) Gross Accumulated Net Gross Accumulated Net Goodwill T&amp;D $ 40,224 $ — $ 40,224 $ 40,224 $ — $ 40,224 C&amp;I 25,841 — 25,841 25,841 — 25,841 Total goodwill $ 66,065 $ — $ 66,065 $ 66,065 $ — $ 66,065 Amortizable Intangible Assets Backlog $ 5,289 $ 5,289 $ — $ 5,289 $ 5,289 $ — Customer relationships 31,381 11,179 20,202 31,381 8,914 22,467 Trade names 696 311 385 696 264 432 Indefinite-lived Intangible Assets Trade names 28,467 — 28,467 28,466 — 28,466 Total intangible assets $ 65,833 $ 16,779 $ 49,054 $ 65,832 $ 14,467 $ 51,365 </t>
        </is>
      </c>
    </row>
    <row r="5">
      <c r="A5" s="4" t="inlineStr">
        <is>
          <t>Schedule of estimated future intangible asset amortization expense</t>
        </is>
      </c>
      <c r="B5" s="4" t="inlineStr">
        <is>
          <t xml:space="preserve">As of December 31, 2021, estimated future intangible asset amortization expense for the each of the next five years and thereafter was as follows: (in thousands) Future 2022 $ 2,312 2023 2,312 2024 2,312 2025 2,312 2026 2,312 Thereafter 9,027 Total $ 20,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other current liabilities</t>
        </is>
      </c>
      <c r="B4" s="4" t="inlineStr">
        <is>
          <t xml:space="preserve">Other current liabilities consisted of the following at December 31: (in thousands) 2021 2020 Payroll and incentive compensation $ 46,485 $ 30,145 Union dues and benefits 19,994 17,800 Taxes 4,605 18,130 Profit sharing and thrift plan 11,175 10,763 Other 12,598 9,880 $ 94,857 $ 86,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total debt</t>
        </is>
      </c>
      <c r="B4" s="4" t="inlineStr">
        <is>
          <t xml:space="preserve">The table below reflects the Company’s total debt, including borrowings under its credit agreement and master loan agreement for equipment notes: (dollars in thousands) Inception Stated Interest Payment Term Outstanding Balance as of December 31, Outstanding Balance as of December 31, Credit Agreement Revolving loans 9/13/2019 Variable Variable 5 $ — $ — Equipment Notes Equipment Note 6 6/25/2019 2.89% Semi-annual 7 — 12,896 Equipment Note 7 6/24/2019 3.09% Semi-annual 5 — 6,980 Equipment Note 8 12/27/2019 2.75% Semi-annual 5 4,503 5,513 Equipment Note 9 12/24/2019 3.01% Semi-annual 7 — 4,031 4,503 29,420 Total debt 4,503 29,420 Less: current portion of long-term debt (1,039) (4,381) Long-term debt $ 3,464 $ 25,039 </t>
        </is>
      </c>
    </row>
    <row r="5">
      <c r="A5" s="4" t="inlineStr">
        <is>
          <t>Schedule of remaining principal payments for long term obligations</t>
        </is>
      </c>
      <c r="B5" s="4" t="inlineStr">
        <is>
          <t xml:space="preserve">The following table sets forth our remaining principal payments for the Company’s outstanding Equipment Note as of December 31, 2021: (in thousands) Future 2022 $ 1,039 2023 1,067 2024 2,397 2025 — 2026 — Thereafter — Total future principal payments $ 4,503 Less: current portion of equipment notes (1,039) Long-term principal obligations $ 3,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venue by contact and market type</t>
        </is>
      </c>
      <c r="B4" s="4" t="inlineStr">
        <is>
          <t>The components of the Company’s revenue by contract type were as follows for the year ended December 31: 2021 T&amp;D C&amp;I Total (dollars in thousands) Amount Percent Amount Percent Amount Percent Fixed price $ 559,861 43.0 % $ 963,477 80.5 % $ 1,523,338 61.0 % Unit price 369,710 28.4 73,826 6.2 443,536 17.7 T&amp;E 372,016 28.6 159,399 13.3 531,415 21.3 $ 1,301,587 100.0 % $ 1,196,702 100.0 % $ 2,498,289 100.0 % 2020 T&amp;D C&amp;I Total (dollars in thousands) Amount Percent Amount Percent Amount Percent Fixed price $ 507,634 44.0 % $ 904,024 82.7 % $ 1,411,658 62.8 % Unit price 338,611 29.3 77,331 7.1 415,942 18.5 T&amp;E 308,133 26.7 111,659 10.2 419,792 18.7 $ 1,154,378 100.0 % $ 1,093,014 100.0 % $ 2,247,392 100.0 % 2019 T&amp;D C&amp;I Total (dollars in thousands) Amount Percent Amount Percent Amount Percent Fixed price $ 564,266 49.7 % $ 701,135 74.8 % $ 1,265,401 61.1 % Unit price 228,229 20.1 53,552 5.7 281,781 13.6 T&amp;E 341,916 30.2 182,061 19.5 523,977 25.3 $ 1,134,411 100.0 % $ 936,748 100.0 % $ 2,071,159 100.0 % The components of the Company’s revenue by market type were as follows for the year ended December 31: 2021 2020 2019 (dollars in thousands) Segment Amount Percent Amount Percent Amount Percent Transmission T&amp;D $ 806,367 32.3 % $ 745,599 33.2 % $ 772,609 37.3 % Distribution T&amp;D 495,220 19.8 408,779 18.2 361,802 17.5 Electrical construction C&amp;I 1,196,702 47.9 1,093,014 48.6 936,748 45.2 Total revenue $ 2,498,289 100.0 % $ 2,247,392 100.0 % $ 2,071,159 100.0 %</t>
        </is>
      </c>
    </row>
    <row r="5">
      <c r="A5" s="4" t="inlineStr">
        <is>
          <t>Schedule of amount of the remaining performance obligations that the company reasonably estimates will not be recognized within the next twelve months</t>
        </is>
      </c>
      <c r="B5" s="4" t="inlineStr">
        <is>
          <t xml:space="preserve">The following table summarizes the amount of remaining performance obligations as of December 31, 2021 that the Company expects to be realized and the amount of the remaining performance obligations that the Company reasonably estimates will not be recognized within the next twelve months. Remaining Performance Obligations as of December 31, 2021 (in thousands) Total Amount estimated to not be T&amp;D $ 572,032 $ 84,075 C&amp;I 1,105,866 339,659 Total $ 1,677,898 $ 423,7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 by geographical area</t>
        </is>
      </c>
      <c r="B4" s="4" t="inlineStr">
        <is>
          <t xml:space="preserve">Income before income taxes by geographic area was, for the years ended December 31: (in thousands) 2021 2020 2019 Federal $ 106,956 $ 77,195 $ 46,445 Foreign 9,350 4,190 3,997 $ 116,306 $ 81,385 $ 50,442 </t>
        </is>
      </c>
    </row>
    <row r="5">
      <c r="A5" s="4" t="inlineStr">
        <is>
          <t>Schedule of income tax expense</t>
        </is>
      </c>
      <c r="B5" s="4" t="inlineStr">
        <is>
          <t xml:space="preserve">Income tax expense consisted of the following for the years ended December 31: (in thousands) 2021 2020 2019 Current Federal $ 16,512 $ 19,014 $ 6,976 Foreign 1,947 — — State 6,560 6,363 3,562 25,019 25,377 10,538 Deferred Federal 5,061 (2,519) 3,010 Foreign 287 963 874 State 933 (1,195) (194) 6,281 (2,751) 3,690 Income tax expense $ 31,300 $ 22,626 $ 14,228 </t>
        </is>
      </c>
    </row>
    <row r="6">
      <c r="A6" s="4" t="inlineStr">
        <is>
          <t>Schedule of effective tax rate reconciliation</t>
        </is>
      </c>
      <c r="B6" s="4" t="inlineStr">
        <is>
          <t>The differences between the U.S. federal statutory tax rate and the Company’s effective tax rate for operations were as follows for the years ended December 31: 2021 2020 2019 U.S federal statutory rate 21.0 % 21.0 % 21.0 % State income taxes, net of U.S. federal income tax expense 4.7 5.0 4.7 Change in valuation allowance — 0.1 (0.3) Tax differential on foreign earnings 0.5 0.3 0.4 Non-deductible meals and entertainment 0.1 0.4 0.8 Stock compensation excess tax benefits (0.8) (0.6) 0.1 Uncertain tax positions — 0.3 (0.4) Provision to return adjustments, net 0.4 0.4 0.2 Global intangible low tax income — 0.9 0.3 Section 162(m) limitation 1.1 0.5 0.3 Non-controlling interest — — 0.9 Other income, net (0.1) (0.5) 0.2 Effective rate 26.9 % 27.8 % 28.2 %</t>
        </is>
      </c>
    </row>
    <row r="7">
      <c r="A7" s="4" t="inlineStr">
        <is>
          <t>Schedule of net deferred tax assets and (liabilities)</t>
        </is>
      </c>
      <c r="B7" s="4" t="inlineStr">
        <is>
          <t>The net deferred tax assets and (liabilities) arising from temporary differences was as follows at December 31: (in thousands) 2021 2020 Deferred income tax assets: Self insurance reserves $ 2,138 $ 4,091 Contract loss reserves 541 703 Stock-based awards 1,633 1,300 Bonus 8,373 6,173 Accrued vacation 1,977 1,741 Accrued profit sharing 2,665 2,476 Operating lease liabilities 5,404 5,715 Non-U.S. operating loss 2,520 3,601 Other 2,628 4,661 Total deferred income tax assets before valuation allowances 27,879 30,461 Less: valuation allowances (2,593) (2,566) Total deferred income tax assets 25,286 27,895 Deferred income tax liabilities: Property and equipment — tax over book depreciation (36,856) (34,439) Intangible assets — tax over book amortization (2,913) (2,207) Right-of-use operating lease assets (5,398) (5,702) Non-U.S. deferred income tax liabilities — (1,322) Contract revenue adjustment (4,526) (2,128) Other (213) (436) Total deferred income tax liabilities (49,906) (46,234) Net deferred income taxes $ (24,620) $ (18,339)</t>
        </is>
      </c>
    </row>
    <row r="8">
      <c r="A8" s="4" t="inlineStr">
        <is>
          <t>Schedule of liability for unrecognized tax benefits reconciliation</t>
        </is>
      </c>
      <c r="B8" s="4" t="inlineStr">
        <is>
          <t xml:space="preserve">The following is a reconciliation of the beginning and ending liability for unrecognized tax benefits at December 31: (in thousands) 2021 2020 Balance at beginning of period $ 353 $ 152 Gross increases in current period tax positions 45 217 Reductions in tax positions due to lapse of statutory limitations (70) (16) Balance at end of period 328 353 Accrued interest and penalties at end of period 72 69 Total liability for unrecognized tax benefits $ 400 $ 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ccrued short and long term insurance liabilities</t>
        </is>
      </c>
      <c r="B4" s="4" t="inlineStr">
        <is>
          <t xml:space="preserve">The following table includes the Company’s accrued short- and long-term insurance liabilities at December 31: (in thousands) 2021 2020 Balance at beginning of period $ 69,823 $ 66,804 Net increases in accrued self-insurance 62,819 38,064 Net payments made (57,584) (35,045) Balance at end of period $ 75,058 $ 69,8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Following is a summary of stock option activity for the three-year period ended December 31, 2021: Options Weighted- Weighted- Aggregate Outstanding at January 1, 2019 76,764 $ 22.33 Exercised (14,743) $ 23.16 Expired (2,435) $ 19.86 Outstanding and Exercisable at December 31, 2019 59,586 $ 22.26 2.2 years $ 352 Exercised (34,388) $ 21.82 Expired (641) $ 19.66 Outstanding and Exercisable at December 31, 2020 24,557 $ 22.94 1.9 years $ 912 Exercised (21,806) $ 22.84 Expired (42) $ 24.68 Outstanding and Exercisable at December 31, 2021 2,709 $ 23.74 1.1 years $ 235 </t>
        </is>
      </c>
    </row>
    <row r="5">
      <c r="A5" s="4" t="inlineStr">
        <is>
          <t>Schedule of stock options outstanding and exercisable</t>
        </is>
      </c>
      <c r="B5" s="4" t="inlineStr">
        <is>
          <t>The following table summarizes information with respect to stock options outstanding and exercisable under the Company’s plans at December 31, 2021: Options Outstanding and Exercisable Exercise Price Number Of Options Weighted- Average Exercise Price Weighted- Average Remaining Contractual Term $17.48 – $17.48 354 $ 17.48 0.2 years $24.68 – $24.68 2,355 $ 24.68 1.2 years 2,709 $ 23.74 1.1 years</t>
        </is>
      </c>
    </row>
    <row r="6">
      <c r="A6" s="4" t="inlineStr">
        <is>
          <t>Schedule of time-vested stock awards activity</t>
        </is>
      </c>
      <c r="B6" s="4" t="inlineStr">
        <is>
          <t xml:space="preserve">Following is a summary of time-vested stock awards activity for the three-year period ended December 31, 2021: Shares Per Share Weighted- Average Outstanding unvested at January 1, 2019 175,431 $ 30.40 Granted 85,640 $ 34.22 Vested (99,655) $ 30.51 Forfeited (3,034) $ 35.88 Outstanding unvested at December 31, 2019 158,382 $ 32.29 Granted 104,857 $ 26.75 Vested (93,669) $ 32.09 Forfeited (3,781) $ 29.80 Outstanding unvested at December 31, 2020 165,789 $ 28.96 Granted 57,196 $ 66.80 Vested (87,584) $ 29.20 Forfeited (2,904) $ 40.60 Outstanding unvested at December 31, 2021 132,497 $ 44.88 </t>
        </is>
      </c>
    </row>
    <row r="7">
      <c r="A7" s="4" t="inlineStr">
        <is>
          <t>Schedule of performance share award activity</t>
        </is>
      </c>
      <c r="B7" s="4" t="inlineStr">
        <is>
          <t xml:space="preserve">Following is a summary of performance share award activity for the three-year period ended December 31, 2021: Shares Per Share Weighted- Average Outstanding at January 1, 2019 112,253 $ 39.73 Granted at target 72,932 $ 39.26 Forfeited for performance below target (36,581) $ 48.94 Vested (8,854) $ 58.34 Forfeited (1,505) $ 43.43 Outstanding at December 31, 2019 138,245 $ 37.02 Granted at target 79,788 $ 34.10 Earned for performance above target 14,962 $ 69.45 Vested (78,260) $ 48.86 Forfeited (4,396) $ 36.28 Outstanding at December 31, 2020 150,339 $ 36.54 Granted at target 42,091 $ 80.11 Earned for performance above target 58,461 $ 40.41 Vested (128,920) $ 39.26 Forfeited (644) $ 39.25 Outstanding at December 31, 2021 121,327 $ 5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ontract revenues</t>
        </is>
      </c>
      <c r="B4" s="5" t="n">
        <v>2498289</v>
      </c>
      <c r="C4" s="5" t="n">
        <v>2247392</v>
      </c>
      <c r="D4" s="5" t="n">
        <v>2071159</v>
      </c>
    </row>
    <row r="5">
      <c r="A5" s="4" t="inlineStr">
        <is>
          <t>Contract costs</t>
        </is>
      </c>
      <c r="B5" s="6" t="n">
        <v>2173308</v>
      </c>
      <c r="C5" s="6" t="n">
        <v>1971539</v>
      </c>
      <c r="D5" s="6" t="n">
        <v>1857001</v>
      </c>
    </row>
    <row r="6">
      <c r="A6" s="4" t="inlineStr">
        <is>
          <t>Gross profit</t>
        </is>
      </c>
      <c r="B6" s="6" t="n">
        <v>324981</v>
      </c>
      <c r="C6" s="6" t="n">
        <v>275853</v>
      </c>
      <c r="D6" s="6" t="n">
        <v>214158</v>
      </c>
    </row>
    <row r="7">
      <c r="A7" s="4" t="inlineStr">
        <is>
          <t>Selling, general and administrative expenses</t>
        </is>
      </c>
      <c r="B7" s="6" t="n">
        <v>207208</v>
      </c>
      <c r="C7" s="6" t="n">
        <v>188535</v>
      </c>
      <c r="D7" s="6" t="n">
        <v>156674</v>
      </c>
    </row>
    <row r="8">
      <c r="A8" s="4" t="inlineStr">
        <is>
          <t>Amortization of intangible assets</t>
        </is>
      </c>
      <c r="B8" s="6" t="n">
        <v>2311</v>
      </c>
      <c r="C8" s="6" t="n">
        <v>3586</v>
      </c>
      <c r="D8" s="6" t="n">
        <v>3849</v>
      </c>
    </row>
    <row r="9">
      <c r="A9" s="4" t="inlineStr">
        <is>
          <t>Gain on sale of property and equipment</t>
        </is>
      </c>
      <c r="B9" s="6" t="n">
        <v>-3098</v>
      </c>
      <c r="C9" s="6" t="n">
        <v>-2813</v>
      </c>
      <c r="D9" s="6" t="n">
        <v>-3543</v>
      </c>
    </row>
    <row r="10">
      <c r="A10" s="4" t="inlineStr">
        <is>
          <t>Income from operations</t>
        </is>
      </c>
      <c r="B10" s="6" t="n">
        <v>118560</v>
      </c>
      <c r="C10" s="6" t="n">
        <v>86545</v>
      </c>
      <c r="D10" s="6" t="n">
        <v>57178</v>
      </c>
    </row>
    <row r="11">
      <c r="A11" s="3" t="inlineStr">
        <is>
          <t>Other income (expense):</t>
        </is>
      </c>
    </row>
    <row r="12">
      <c r="A12" s="4" t="inlineStr">
        <is>
          <t>Interest income</t>
        </is>
      </c>
      <c r="B12" s="6" t="n">
        <v>70</v>
      </c>
      <c r="C12" s="6" t="n">
        <v>9</v>
      </c>
      <c r="D12" s="6" t="n">
        <v>4</v>
      </c>
    </row>
    <row r="13">
      <c r="A13" s="4" t="inlineStr">
        <is>
          <t>Interest expense</t>
        </is>
      </c>
      <c r="B13" s="6" t="n">
        <v>-1799</v>
      </c>
      <c r="C13" s="6" t="n">
        <v>-4563</v>
      </c>
      <c r="D13" s="6" t="n">
        <v>-6225</v>
      </c>
    </row>
    <row r="14">
      <c r="A14" s="4" t="inlineStr">
        <is>
          <t>Other expense, net</t>
        </is>
      </c>
      <c r="B14" s="6" t="n">
        <v>-525</v>
      </c>
      <c r="C14" s="6" t="n">
        <v>-606</v>
      </c>
      <c r="D14" s="6" t="n">
        <v>-515</v>
      </c>
    </row>
    <row r="15">
      <c r="A15" s="4" t="inlineStr">
        <is>
          <t>Income before provision for income taxes</t>
        </is>
      </c>
      <c r="B15" s="6" t="n">
        <v>116306</v>
      </c>
      <c r="C15" s="6" t="n">
        <v>81385</v>
      </c>
      <c r="D15" s="6" t="n">
        <v>50442</v>
      </c>
    </row>
    <row r="16">
      <c r="A16" s="4" t="inlineStr">
        <is>
          <t>Income tax expense</t>
        </is>
      </c>
      <c r="B16" s="6" t="n">
        <v>31300</v>
      </c>
      <c r="C16" s="6" t="n">
        <v>22626</v>
      </c>
      <c r="D16" s="6" t="n">
        <v>14228</v>
      </c>
    </row>
    <row r="17">
      <c r="A17" s="4" t="inlineStr">
        <is>
          <t>Net income</t>
        </is>
      </c>
      <c r="B17" s="6" t="n">
        <v>85006</v>
      </c>
      <c r="C17" s="6" t="n">
        <v>58759</v>
      </c>
      <c r="D17" s="6" t="n">
        <v>36214</v>
      </c>
    </row>
    <row r="18">
      <c r="A18" s="4" t="inlineStr">
        <is>
          <t>Less: net loss attributable to noncontrolling interest</t>
        </is>
      </c>
      <c r="B18" s="6" t="n">
        <v>-4</v>
      </c>
      <c r="C18" s="6" t="n">
        <v>0</v>
      </c>
      <c r="D18" s="6" t="n">
        <v>-1476</v>
      </c>
    </row>
    <row r="19">
      <c r="A19" s="4" t="inlineStr">
        <is>
          <t>Net income attributable to MYR Group Inc.</t>
        </is>
      </c>
      <c r="B19" s="5" t="n">
        <v>85010</v>
      </c>
      <c r="C19" s="5" t="n">
        <v>58759</v>
      </c>
      <c r="D19" s="5" t="n">
        <v>37690</v>
      </c>
    </row>
    <row r="20">
      <c r="A20" s="3" t="inlineStr">
        <is>
          <t>Income per common share attributable to MYR Group Inc.:</t>
        </is>
      </c>
    </row>
    <row r="21">
      <c r="A21" s="4" t="inlineStr">
        <is>
          <t>Basic (in dollars per share)</t>
        </is>
      </c>
      <c r="B21" s="7" t="n">
        <v>5.05</v>
      </c>
      <c r="C21" s="7" t="n">
        <v>3.52</v>
      </c>
      <c r="D21" s="7" t="n">
        <v>2.27</v>
      </c>
    </row>
    <row r="22">
      <c r="A22" s="4" t="inlineStr">
        <is>
          <t>Diluted (in dollars per share)</t>
        </is>
      </c>
      <c r="B22" s="7" t="n">
        <v>4.95</v>
      </c>
      <c r="C22" s="7" t="n">
        <v>3.48</v>
      </c>
      <c r="D22" s="7" t="n">
        <v>2.26</v>
      </c>
    </row>
    <row r="23">
      <c r="A23" s="3" t="inlineStr">
        <is>
          <t>Weighted average number of common shares and potential common shares outstanding:</t>
        </is>
      </c>
    </row>
    <row r="24">
      <c r="A24" s="4" t="inlineStr">
        <is>
          <t>Basic (in shares)</t>
        </is>
      </c>
      <c r="B24" s="6" t="n">
        <v>16838</v>
      </c>
      <c r="C24" s="6" t="n">
        <v>16684</v>
      </c>
      <c r="D24" s="6" t="n">
        <v>16587</v>
      </c>
    </row>
    <row r="25">
      <c r="A25" s="4" t="inlineStr">
        <is>
          <t>Diluted (in shares)</t>
        </is>
      </c>
      <c r="B25" s="6" t="n">
        <v>17161</v>
      </c>
      <c r="C25" s="6" t="n">
        <v>16890</v>
      </c>
      <c r="D25" s="6" t="n">
        <v>16699</v>
      </c>
    </row>
    <row r="26">
      <c r="A26" s="4" t="inlineStr">
        <is>
          <t>Net income</t>
        </is>
      </c>
      <c r="B26" s="5" t="n">
        <v>85006</v>
      </c>
      <c r="C26" s="5" t="n">
        <v>58759</v>
      </c>
      <c r="D26" s="5" t="n">
        <v>36214</v>
      </c>
    </row>
    <row r="27">
      <c r="A27" s="3" t="inlineStr">
        <is>
          <t>Other comprehensive income (loss):</t>
        </is>
      </c>
    </row>
    <row r="28">
      <c r="A28" s="4" t="inlineStr">
        <is>
          <t>Foreign currency translation adjustment</t>
        </is>
      </c>
      <c r="B28" s="6" t="n">
        <v>150</v>
      </c>
      <c r="C28" s="6" t="n">
        <v>469</v>
      </c>
      <c r="D28" s="6" t="n">
        <v>-253</v>
      </c>
    </row>
    <row r="29">
      <c r="A29" s="4" t="inlineStr">
        <is>
          <t>Other comprehensive income (loss)</t>
        </is>
      </c>
      <c r="B29" s="6" t="n">
        <v>150</v>
      </c>
      <c r="C29" s="6" t="n">
        <v>469</v>
      </c>
      <c r="D29" s="6" t="n">
        <v>-253</v>
      </c>
    </row>
    <row r="30">
      <c r="A30" s="4" t="inlineStr">
        <is>
          <t>Total comprehensive income</t>
        </is>
      </c>
      <c r="B30" s="6" t="n">
        <v>85156</v>
      </c>
      <c r="C30" s="6" t="n">
        <v>59228</v>
      </c>
      <c r="D30" s="6" t="n">
        <v>35961</v>
      </c>
    </row>
    <row r="31">
      <c r="A31" s="4" t="inlineStr">
        <is>
          <t>Less: net loss attributable to noncontrolling interest</t>
        </is>
      </c>
      <c r="B31" s="6" t="n">
        <v>-4</v>
      </c>
      <c r="C31" s="6" t="n">
        <v>0</v>
      </c>
      <c r="D31" s="6" t="n">
        <v>-1476</v>
      </c>
    </row>
    <row r="32">
      <c r="A32" s="4" t="inlineStr">
        <is>
          <t>Total comprehensive income attributable to MYR Group Inc.</t>
        </is>
      </c>
      <c r="B32" s="5" t="n">
        <v>85160</v>
      </c>
      <c r="C32" s="5" t="n">
        <v>59228</v>
      </c>
      <c r="D32" s="5" t="n">
        <v>374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individually significant multi-employer plans and in aggregate other plans</t>
        </is>
      </c>
      <c r="B4" s="4" t="inlineStr">
        <is>
          <t xml:space="preserve">The following table summarizes plan information relating to the Company’s participation in multi-employer defined benefit pension plans, including company contributions for the last three years, the status under the Pension Protection Act of 2006, as amended by the Consolidated and Further Continuing Appropriations Act of 2015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21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Pension Fund EIN/Pension Pension Protection Act Zone Status Contributions to Plan for the Year ended December 31, Funding Surcharge Status Plan Year Status Plan Year 2021 2020 2019 (in thousands) Defined Benefit Plans: Southern California IBEW-NECA Pension Trust Fund 95-6392774 001 Yellow 6/30/2020 Yellow 6/30/2019 $ 39,529 $ 32,791 $ 14,268 Yes No National Electrical Benefit Fund 53-0181657 001 Green 12/31/2020 Green 12/31/2019 11,627 10,850 11,050 No No Eighth District Electrical Pension 84-6100393 001 Green 3/31/2021 Green 3/31/2020 10,977 10,998 11,199 No No IBEW Local 332 Pension Plan Part A 94-2688032 004 Green 12/31/2020 Green 12/31/2019 6,409 3,418 1,913 No No IBEW Local 769 Management Pension Plan A 86-6049763 001 Green 6/30/2020 Green 6/30/2019 3,446 3,866 2,689 No No IBEW Local No. 640 and Arizona NECA Defined Benefit Pension 86-0323980 001 Green 12/31/2020 Green 12/31/2019 1,751 1,195 2,397 No No IBEW Local Union 1249 Pension Fund 15-6035161 001 Green 12/31/2020 Green 12/31/2019 3,684 2,126 1,578 No No Indiana/Kentucky/Ohio Regional Council of Carpenters Pension 51-6123713 001 Green 6/30/2020 Green 6/30/2019 1,243 2,109 1,742 No No Alaska Electrical Pension Plan 92-6005171 001 Green 12/31/2020 Green 12/31/2019 2,039 1,548 1,408 No No Defined Contribution Plans: National Electrical Annuity Plan 52-6132372 001 n/a n/a 27,974 25,037 28,822 n/a n/a Eighth District Electrical Pension Fund Annuity Plan 84-6100393 002 n/a n/a 5,097 4,915 5,339 n/a n/a San Mateo Country Electrical Construction Industry Retirement Plan 51-6052127 001 n/a n/a 5,976 3,202 854 n/a n/a Puget Sound Electrical Workers 401(K) Savings Plan 91-6180326 001 n/a n/a 1,021 2,132 1,833 n/a n/a All other plans: 25,107 17,663 17,117 Total contributions: $ 145,880 $ 121,850 $ 102,2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s internal financial reports</t>
        </is>
      </c>
      <c r="B4" s="4" t="inlineStr">
        <is>
          <t xml:space="preserve">The information in the following table is derived from the segment’s internal financial reports used for corporate management purposes: For the Year ended December 31, (in thousands) 2021 2020 2019 Contract revenues: T&amp;D $ 1,301,587 $ 1,154,378 $ 1,134,411 C&amp;I 1,196,702 1,093,014 936,748 $ 2,498,289 $ 2,247,392 $ 2,071,159 Income from operations: T&amp;D $ 132,738 $ 109,387 $ 73,580 C&amp;I 54,418 37,247 30,506 General Corporate (68,596) (60,089) (46,908) $ 118,560 $ 86,545 $ 57,178 </t>
        </is>
      </c>
    </row>
    <row r="5">
      <c r="A5" s="4" t="inlineStr">
        <is>
          <t>Schedule of assets allocation by segment</t>
        </is>
      </c>
      <c r="B5" s="4" t="inlineStr">
        <is>
          <t xml:space="preserve">Identifiable assets, consisting of contract receivables, contract assets, construction materials inventory, goodwill and intangibles for each segment are as follows as of December 31: (in thousands) 2021 2020 T&amp;D $ 303,685 $ 269,721 C&amp;I 408,896 413,910 General Corporate 408,511 312,228 $ 1,121,092 $ 995,859 </t>
        </is>
      </c>
    </row>
    <row r="6">
      <c r="A6" s="4" t="inlineStr">
        <is>
          <t>Schedule of depreciation and amortization by segment</t>
        </is>
      </c>
      <c r="B6" s="4" t="inlineStr">
        <is>
          <t xml:space="preserve">An allocation of total depreciation, including depreciation of shared construction equipment, and amortization to each segment is as follows: For the Year ended December 31, (in thousands) 2021 2020 2019 Depreciation and amortization T&amp;D $ 38,668 $ 37,254 $ 35,711 C&amp;I 7,537 9,199 8,805 $ 46,205 $ 46,453 $ 44,5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number of common shares used to compute basic and dilute earnings per share</t>
        </is>
      </c>
      <c r="B4" s="4" t="inlineStr">
        <is>
          <t xml:space="preserve">Net income attributable to MYR Group Inc. and the weighted average number of common shares used to compute basic and diluted earnings per share was as follows: For the Year ended December 31, (in thousands, except per share data) 2021 2020 2019 Numerator: Net income $ 85,006 $ 58,759 $ 36,214 Less: net loss attributable to noncontrolling interest (4) — (1,476) Net income attributable to MYR Group Inc. $ 85,010 $ 58,759 $ 37,690 Denominator: Weighted average common shares outstanding 16,838 16,684 16,587 Weighted average dilutive securities 323 206 112 Weighted average common shares outstanding, diluted 17,161 16,890 16,699 Net income per share attributable to MYR Group Inc.: Basic $ 5.05 $ 3.52 $ 2.27 Diluted $ 4.95 $ 3.48 $ 2.26 </t>
        </is>
      </c>
    </row>
    <row r="5">
      <c r="A5" s="4" t="inlineStr">
        <is>
          <t>Schedule of shares excluded from calculation of dilute securities</t>
        </is>
      </c>
      <c r="B5" s="4" t="inlineStr">
        <is>
          <t xml:space="preserve">The following table summarizes the shares of common stock underlying the Company’s unvested performance awards that were excluded from the calculation of dilutive securities: (in thousands) 2021 2020 2019 Performance awards — 34 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8" customWidth="1" min="2" max="2"/>
    <col width="31" customWidth="1" min="3" max="3"/>
    <col width="31" customWidth="1" min="4" max="4"/>
  </cols>
  <sheetData>
    <row r="1">
      <c r="A1" s="1" t="inlineStr">
        <is>
          <t>Organization, Business and Significant Accounting Policies (Details)</t>
        </is>
      </c>
      <c r="B1" s="2" t="inlineStr">
        <is>
          <t>12 Months Ended</t>
        </is>
      </c>
    </row>
    <row r="2">
      <c r="B2" s="2" t="inlineStr">
        <is>
          <t>Dec. 31, 2021USD ($)segment$ / shares</t>
        </is>
      </c>
      <c r="C2" s="2" t="inlineStr">
        <is>
          <t>Dec. 31, 2020USD ($)$ / shares</t>
        </is>
      </c>
      <c r="D2" s="2" t="inlineStr">
        <is>
          <t>Dec. 31, 2019USD ($)$ / shares</t>
        </is>
      </c>
    </row>
    <row r="3">
      <c r="A3" s="3" t="inlineStr">
        <is>
          <t>Organization Consolidation and Presentation of Financial Statements [Line Items]</t>
        </is>
      </c>
    </row>
    <row r="4">
      <c r="A4" s="4" t="inlineStr">
        <is>
          <t>Number of business segments (segment) | segment</t>
        </is>
      </c>
      <c r="B4" s="6" t="n">
        <v>2</v>
      </c>
    </row>
    <row r="5">
      <c r="A5" s="4" t="inlineStr">
        <is>
          <t>Contract retention provision</t>
        </is>
      </c>
      <c r="B5" s="4" t="inlineStr">
        <is>
          <t>10.00%</t>
        </is>
      </c>
    </row>
    <row r="6">
      <c r="A6" s="4" t="inlineStr">
        <is>
          <t>Foreign currency gain (loss)</t>
        </is>
      </c>
      <c r="B6" s="5" t="n">
        <v>-100000</v>
      </c>
    </row>
    <row r="7">
      <c r="A7" s="4" t="inlineStr">
        <is>
          <t>Revenue recognized, related to change orders and claims included as contract price adjustments</t>
        </is>
      </c>
      <c r="B7" s="6" t="n">
        <v>2400000</v>
      </c>
      <c r="C7" s="5" t="n">
        <v>14700000</v>
      </c>
    </row>
    <row r="8">
      <c r="A8" s="4" t="inlineStr">
        <is>
          <t>Increase (decrease) in operating income</t>
        </is>
      </c>
      <c r="B8" s="6" t="n">
        <v>118560000</v>
      </c>
      <c r="C8" s="6" t="n">
        <v>86545000</v>
      </c>
      <c r="D8" s="5" t="n">
        <v>57178000</v>
      </c>
    </row>
    <row r="9">
      <c r="A9" s="4" t="inlineStr">
        <is>
          <t>Increase (decrease) in net income</t>
        </is>
      </c>
      <c r="B9" s="5" t="n">
        <v>85010000</v>
      </c>
      <c r="C9" s="5" t="n">
        <v>58759000</v>
      </c>
      <c r="D9" s="5" t="n">
        <v>37690000</v>
      </c>
    </row>
    <row r="10">
      <c r="A10" s="4" t="inlineStr">
        <is>
          <t>Increase (decrease) in diluted earnings per common share (in dollars per share) | $ / shares</t>
        </is>
      </c>
      <c r="B10" s="7" t="n">
        <v>4.95</v>
      </c>
      <c r="C10" s="7" t="n">
        <v>3.48</v>
      </c>
      <c r="D10" s="7" t="n">
        <v>2.26</v>
      </c>
    </row>
    <row r="11">
      <c r="A11" s="4" t="inlineStr">
        <is>
          <t>Advertising cost</t>
        </is>
      </c>
      <c r="B11" s="5" t="n">
        <v>800000</v>
      </c>
      <c r="C11" s="5" t="n">
        <v>700000</v>
      </c>
      <c r="D11" s="5" t="n">
        <v>800000</v>
      </c>
    </row>
    <row r="12">
      <c r="A12" s="4" t="inlineStr">
        <is>
          <t>Option to extend lease term (up to)</t>
        </is>
      </c>
      <c r="B12" s="4" t="inlineStr">
        <is>
          <t>5 years</t>
        </is>
      </c>
    </row>
    <row r="13">
      <c r="A13" s="4" t="inlineStr">
        <is>
          <t>Option to terminate leases, period</t>
        </is>
      </c>
      <c r="B13" s="4" t="inlineStr">
        <is>
          <t>1 year</t>
        </is>
      </c>
    </row>
    <row r="14">
      <c r="A14" s="4" t="inlineStr">
        <is>
          <t>Revenue from Contract with Customer | Top Ten Customers | Customer Concentration Risk</t>
        </is>
      </c>
    </row>
    <row r="15">
      <c r="A15" s="3" t="inlineStr">
        <is>
          <t>Organization Consolidation and Presentation of Financial Statements [Line Items]</t>
        </is>
      </c>
    </row>
    <row r="16">
      <c r="A16" s="4" t="inlineStr">
        <is>
          <t>Concentration risk</t>
        </is>
      </c>
      <c r="B16" s="4" t="inlineStr">
        <is>
          <t>34.90%</t>
        </is>
      </c>
      <c r="C16" s="4" t="inlineStr">
        <is>
          <t>32.70%</t>
        </is>
      </c>
      <c r="D16" s="4" t="inlineStr">
        <is>
          <t>30.80%</t>
        </is>
      </c>
    </row>
    <row r="17">
      <c r="A17" s="4" t="inlineStr">
        <is>
          <t>Labor employees covered by collective bargaining agreements | Labor Force Concentration Risk</t>
        </is>
      </c>
    </row>
    <row r="18">
      <c r="A18" s="3" t="inlineStr">
        <is>
          <t>Organization Consolidation and Presentation of Financial Statements [Line Items]</t>
        </is>
      </c>
    </row>
    <row r="19">
      <c r="A19" s="4" t="inlineStr">
        <is>
          <t>Concentration risk</t>
        </is>
      </c>
      <c r="B19" s="4" t="inlineStr">
        <is>
          <t>92.00%</t>
        </is>
      </c>
    </row>
    <row r="20">
      <c r="A20" s="4" t="inlineStr">
        <is>
          <t>Contingencies Excluding Wildfire and Health Insurance</t>
        </is>
      </c>
    </row>
    <row r="21">
      <c r="A21" s="3" t="inlineStr">
        <is>
          <t>Organization Consolidation and Presentation of Financial Statements [Line Items]</t>
        </is>
      </c>
    </row>
    <row r="22">
      <c r="A22" s="4" t="inlineStr">
        <is>
          <t>Insurance coverage deductible</t>
        </is>
      </c>
      <c r="B22" s="5" t="n">
        <v>1000000</v>
      </c>
    </row>
    <row r="23">
      <c r="A23" s="4" t="inlineStr">
        <is>
          <t>Wildfire</t>
        </is>
      </c>
    </row>
    <row r="24">
      <c r="A24" s="3" t="inlineStr">
        <is>
          <t>Organization Consolidation and Presentation of Financial Statements [Line Items]</t>
        </is>
      </c>
    </row>
    <row r="25">
      <c r="A25" s="4" t="inlineStr">
        <is>
          <t>Insurance coverage deductible</t>
        </is>
      </c>
      <c r="B25" s="6" t="n">
        <v>2000000</v>
      </c>
    </row>
    <row r="26">
      <c r="A26" s="4" t="inlineStr">
        <is>
          <t>Contingency Umbrella Exposure Limit</t>
        </is>
      </c>
    </row>
    <row r="27">
      <c r="A27" s="3" t="inlineStr">
        <is>
          <t>Organization Consolidation and Presentation of Financial Statements [Line Items]</t>
        </is>
      </c>
    </row>
    <row r="28">
      <c r="A28" s="4" t="inlineStr">
        <is>
          <t>Insurance coverage deductible</t>
        </is>
      </c>
      <c r="B28" s="6" t="n">
        <v>3800000</v>
      </c>
    </row>
    <row r="29">
      <c r="A29" s="4" t="inlineStr">
        <is>
          <t>Health Insurance</t>
        </is>
      </c>
    </row>
    <row r="30">
      <c r="A30" s="3" t="inlineStr">
        <is>
          <t>Organization Consolidation and Presentation of Financial Statements [Line Items]</t>
        </is>
      </c>
    </row>
    <row r="31">
      <c r="A31" s="4" t="inlineStr">
        <is>
          <t>Insurance coverage deductible</t>
        </is>
      </c>
      <c r="B31" s="5" t="n">
        <v>200000</v>
      </c>
    </row>
    <row r="32">
      <c r="A32" s="4" t="inlineStr">
        <is>
          <t>Minimum</t>
        </is>
      </c>
    </row>
    <row r="33">
      <c r="A33" s="3" t="inlineStr">
        <is>
          <t>Organization Consolidation and Presentation of Financial Statements [Line Items]</t>
        </is>
      </c>
    </row>
    <row r="34">
      <c r="A34" s="4" t="inlineStr">
        <is>
          <t>Remaining lease term</t>
        </is>
      </c>
      <c r="B34" s="4" t="inlineStr">
        <is>
          <t>1 year</t>
        </is>
      </c>
    </row>
    <row r="35">
      <c r="A35" s="4" t="inlineStr">
        <is>
          <t>Maximum</t>
        </is>
      </c>
    </row>
    <row r="36">
      <c r="A36" s="3" t="inlineStr">
        <is>
          <t>Organization Consolidation and Presentation of Financial Statements [Line Items]</t>
        </is>
      </c>
    </row>
    <row r="37">
      <c r="A37" s="4" t="inlineStr">
        <is>
          <t>Remaining lease term</t>
        </is>
      </c>
      <c r="B37" s="4" t="inlineStr">
        <is>
          <t>6 years</t>
        </is>
      </c>
    </row>
    <row r="38">
      <c r="A38" s="4" t="inlineStr">
        <is>
          <t>Contracts Accounted for under Percentage of Completion</t>
        </is>
      </c>
    </row>
    <row r="39">
      <c r="A39" s="3" t="inlineStr">
        <is>
          <t>Organization Consolidation and Presentation of Financial Statements [Line Items]</t>
        </is>
      </c>
    </row>
    <row r="40">
      <c r="A40" s="4" t="inlineStr">
        <is>
          <t>Increase (decrease) in consolidated gross margin</t>
        </is>
      </c>
      <c r="B40" s="4" t="inlineStr">
        <is>
          <t>0.40%</t>
        </is>
      </c>
      <c r="C40" s="4" t="inlineStr">
        <is>
          <t>(0.80%)</t>
        </is>
      </c>
      <c r="D40" s="4" t="inlineStr">
        <is>
          <t>(0.80%)</t>
        </is>
      </c>
    </row>
    <row r="41">
      <c r="A41" s="4" t="inlineStr">
        <is>
          <t>Increase (decrease) in operating income</t>
        </is>
      </c>
      <c r="B41" s="5" t="n">
        <v>9200000</v>
      </c>
      <c r="C41" s="5" t="n">
        <v>-18000000</v>
      </c>
      <c r="D41" s="5" t="n">
        <v>-11700000</v>
      </c>
    </row>
    <row r="42">
      <c r="A42" s="4" t="inlineStr">
        <is>
          <t>Increase (decrease) in net income</t>
        </is>
      </c>
      <c r="B42" s="5" t="n">
        <v>6600000</v>
      </c>
      <c r="C42" s="5" t="n">
        <v>-12800000</v>
      </c>
      <c r="D42" s="5" t="n">
        <v>-7500000</v>
      </c>
    </row>
    <row r="43">
      <c r="A43" s="4" t="inlineStr">
        <is>
          <t>Increase (decrease) in diluted earnings per common share (in dollars per share) | $ / shares</t>
        </is>
      </c>
      <c r="B43" s="7" t="n">
        <v>0.39</v>
      </c>
      <c r="C43" s="7" t="n">
        <v>-0.76</v>
      </c>
      <c r="D43" s="7" t="n">
        <v>-0.45</v>
      </c>
    </row>
    <row r="44">
      <c r="A44" s="4" t="inlineStr">
        <is>
          <t>Joint Venture</t>
        </is>
      </c>
    </row>
    <row r="45">
      <c r="A45" s="3" t="inlineStr">
        <is>
          <t>Organization Consolidation and Presentation of Financial Statements [Line Items]</t>
        </is>
      </c>
    </row>
    <row r="46">
      <c r="A46" s="4" t="inlineStr">
        <is>
          <t>Proportionate share of joint venture revenues</t>
        </is>
      </c>
      <c r="B46" s="5" t="n">
        <v>26100000</v>
      </c>
      <c r="C46" s="5" t="n">
        <v>27200000</v>
      </c>
      <c r="D46" s="5" t="n">
        <v>203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 Additional Information (Details) - CSI Electrical Contractors, Inc - USD ($) $ in Millions</t>
        </is>
      </c>
      <c r="B1" s="2" t="inlineStr">
        <is>
          <t>6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Business Acquisition [Line Items]</t>
        </is>
      </c>
    </row>
    <row r="4">
      <c r="A4" s="4" t="inlineStr">
        <is>
          <t>Preliminary estimated net asset adjustments</t>
        </is>
      </c>
      <c r="B4" s="5" t="n">
        <v>1</v>
      </c>
    </row>
    <row r="5">
      <c r="A5" s="4" t="inlineStr">
        <is>
          <t>Total consideration, net of net asset adjustments</t>
        </is>
      </c>
      <c r="B5" s="8" t="n">
        <v>80.7</v>
      </c>
    </row>
    <row r="6">
      <c r="A6" s="4" t="inlineStr">
        <is>
          <t>Margin Guarantee</t>
        </is>
      </c>
    </row>
    <row r="7">
      <c r="A7" s="3" t="inlineStr">
        <is>
          <t>Business Acquisition [Line Items]</t>
        </is>
      </c>
    </row>
    <row r="8">
      <c r="A8" s="4" t="inlineStr">
        <is>
          <t>Change in contingent consideration</t>
        </is>
      </c>
      <c r="C8" s="8" t="n">
        <v>0.5</v>
      </c>
      <c r="D8" s="8" t="n">
        <v>0.6</v>
      </c>
      <c r="E8" s="5" t="n">
        <v>2</v>
      </c>
    </row>
    <row r="9">
      <c r="A9" s="4" t="inlineStr">
        <is>
          <t>Certain Performance Targets and Continued Employment of Key Executives</t>
        </is>
      </c>
    </row>
    <row r="10">
      <c r="A10" s="3" t="inlineStr">
        <is>
          <t>Business Acquisition [Line Items]</t>
        </is>
      </c>
    </row>
    <row r="11">
      <c r="A11" s="4" t="inlineStr">
        <is>
          <t>Change in contingent consideration</t>
        </is>
      </c>
      <c r="C11" s="8" t="n">
        <v>5.4</v>
      </c>
      <c r="D11" s="5" t="n">
        <v>4</v>
      </c>
      <c r="E11" s="8" t="n">
        <v>0.4</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Additional Information (Details) - USD ($) $ in Thousands</t>
        </is>
      </c>
      <c r="B1" s="2" t="inlineStr">
        <is>
          <t>12 Months Ended</t>
        </is>
      </c>
    </row>
    <row r="2">
      <c r="B2" s="2" t="inlineStr">
        <is>
          <t>Dec. 31, 2021</t>
        </is>
      </c>
      <c r="C2" s="2" t="inlineStr">
        <is>
          <t>Dec. 31, 2020</t>
        </is>
      </c>
    </row>
    <row r="3">
      <c r="A3" s="3" t="inlineStr">
        <is>
          <t>Contract with Customer, Contract Asset, Contract Liability, and Receivable [Abstract]</t>
        </is>
      </c>
    </row>
    <row r="4">
      <c r="A4" s="4" t="inlineStr">
        <is>
          <t>Allowance for doubtful accounts</t>
        </is>
      </c>
      <c r="B4" s="5" t="n">
        <v>385</v>
      </c>
      <c r="C4" s="5" t="n">
        <v>359</v>
      </c>
    </row>
    <row r="5">
      <c r="A5" s="4" t="inlineStr">
        <is>
          <t>Revenues recognized during period</t>
        </is>
      </c>
      <c r="B5" s="5" t="n">
        <v>116500</v>
      </c>
      <c r="C5" s="5" t="n">
        <v>72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 Summary of Contract Assets (Details) - USD ($) $ in Thousands</t>
        </is>
      </c>
      <c r="B1" s="2" t="inlineStr">
        <is>
          <t>12 Months Ended</t>
        </is>
      </c>
    </row>
    <row r="2">
      <c r="B2" s="2" t="inlineStr">
        <is>
          <t>Dec. 31, 2021</t>
        </is>
      </c>
      <c r="C2" s="2" t="inlineStr">
        <is>
          <t>Dec. 31, 2020</t>
        </is>
      </c>
      <c r="D2" s="2" t="inlineStr">
        <is>
          <t>Dec. 31, 2019</t>
        </is>
      </c>
    </row>
    <row r="3">
      <c r="A3" s="3" t="inlineStr">
        <is>
          <t>Contractors [Line Items]</t>
        </is>
      </c>
    </row>
    <row r="4">
      <c r="A4" s="4" t="inlineStr">
        <is>
          <t>Unbilled revenue, net</t>
        </is>
      </c>
      <c r="B4" s="5" t="n">
        <v>134187</v>
      </c>
      <c r="C4" s="5" t="n">
        <v>97543</v>
      </c>
    </row>
    <row r="5">
      <c r="A5" s="4" t="inlineStr">
        <is>
          <t>Contract retainages, net</t>
        </is>
      </c>
      <c r="B5" s="6" t="n">
        <v>90888</v>
      </c>
      <c r="C5" s="6" t="n">
        <v>88260</v>
      </c>
    </row>
    <row r="6">
      <c r="A6" s="4" t="inlineStr">
        <is>
          <t>Contract assets, net</t>
        </is>
      </c>
      <c r="B6" s="6" t="n">
        <v>225075</v>
      </c>
      <c r="C6" s="6" t="n">
        <v>185803</v>
      </c>
    </row>
    <row r="7">
      <c r="A7" s="4" t="inlineStr">
        <is>
          <t>Changes in contract assets, net</t>
        </is>
      </c>
      <c r="B7" s="6" t="n">
        <v>39266</v>
      </c>
      <c r="C7" s="5" t="n">
        <v>-31360</v>
      </c>
      <c r="D7" s="5" t="n">
        <v>16443</v>
      </c>
    </row>
    <row r="8">
      <c r="A8" s="4" t="inlineStr">
        <is>
          <t>Net Period Change</t>
        </is>
      </c>
    </row>
    <row r="9">
      <c r="A9" s="3" t="inlineStr">
        <is>
          <t>Contractors [Line Items]</t>
        </is>
      </c>
    </row>
    <row r="10">
      <c r="A10" s="4" t="inlineStr">
        <is>
          <t>Changes in unbilled revenue, net</t>
        </is>
      </c>
      <c r="B10" s="6" t="n">
        <v>36644</v>
      </c>
    </row>
    <row r="11">
      <c r="A11" s="4" t="inlineStr">
        <is>
          <t>Changes in contract retainages, net</t>
        </is>
      </c>
      <c r="B11" s="6" t="n">
        <v>2628</v>
      </c>
    </row>
    <row r="12">
      <c r="A12" s="4" t="inlineStr">
        <is>
          <t>Changes in contract assets, net</t>
        </is>
      </c>
      <c r="B12" s="5" t="n">
        <v>3927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 Summary of Contract Liabilities (Details) - USD ($) $ in Thousands</t>
        </is>
      </c>
      <c r="B1" s="2" t="inlineStr">
        <is>
          <t>12 Months Ended</t>
        </is>
      </c>
    </row>
    <row r="2">
      <c r="B2" s="2" t="inlineStr">
        <is>
          <t>Dec. 31, 2021</t>
        </is>
      </c>
      <c r="C2" s="2" t="inlineStr">
        <is>
          <t>Dec. 31, 2020</t>
        </is>
      </c>
      <c r="D2" s="2" t="inlineStr">
        <is>
          <t>Dec. 31, 2019</t>
        </is>
      </c>
    </row>
    <row r="3">
      <c r="A3" s="3" t="inlineStr">
        <is>
          <t>Contractors [Line Items]</t>
        </is>
      </c>
    </row>
    <row r="4">
      <c r="A4" s="4" t="inlineStr">
        <is>
          <t>Deferred revenue</t>
        </is>
      </c>
      <c r="B4" s="5" t="n">
        <v>165699</v>
      </c>
      <c r="C4" s="5" t="n">
        <v>155570</v>
      </c>
    </row>
    <row r="5">
      <c r="A5" s="4" t="inlineStr">
        <is>
          <t>Accrued loss provision</t>
        </is>
      </c>
      <c r="B5" s="6" t="n">
        <v>2232</v>
      </c>
      <c r="C5" s="6" t="n">
        <v>2826</v>
      </c>
    </row>
    <row r="6">
      <c r="A6" s="4" t="inlineStr">
        <is>
          <t>Contract liabilities</t>
        </is>
      </c>
      <c r="B6" s="6" t="n">
        <v>167931</v>
      </c>
      <c r="C6" s="6" t="n">
        <v>158396</v>
      </c>
    </row>
    <row r="7">
      <c r="A7" s="4" t="inlineStr">
        <is>
          <t>Changes in contract liabilities</t>
        </is>
      </c>
      <c r="B7" s="6" t="n">
        <v>9573</v>
      </c>
      <c r="C7" s="5" t="n">
        <v>52918</v>
      </c>
      <c r="D7" s="5" t="n">
        <v>28163</v>
      </c>
    </row>
    <row r="8">
      <c r="A8" s="4" t="inlineStr">
        <is>
          <t>Net Period Change</t>
        </is>
      </c>
    </row>
    <row r="9">
      <c r="A9" s="3" t="inlineStr">
        <is>
          <t>Contractors [Line Items]</t>
        </is>
      </c>
    </row>
    <row r="10">
      <c r="A10" s="4" t="inlineStr">
        <is>
          <t>Change in deferred revenue</t>
        </is>
      </c>
      <c r="B10" s="6" t="n">
        <v>10129</v>
      </c>
    </row>
    <row r="11">
      <c r="A11" s="4" t="inlineStr">
        <is>
          <t>Change in accrued loss provision</t>
        </is>
      </c>
      <c r="B11" s="6" t="n">
        <v>-594</v>
      </c>
    </row>
    <row r="12">
      <c r="A12" s="4" t="inlineStr">
        <is>
          <t>Changes in contract liabilities</t>
        </is>
      </c>
      <c r="B12" s="5" t="n">
        <v>95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 Summary of Assets and Liabilities (Details) - USD ($) $ in Thousands</t>
        </is>
      </c>
      <c r="B1" s="2" t="inlineStr">
        <is>
          <t>12 Months Ended</t>
        </is>
      </c>
    </row>
    <row r="2">
      <c r="B2" s="2" t="inlineStr">
        <is>
          <t>Dec. 31, 2021</t>
        </is>
      </c>
      <c r="C2" s="2" t="inlineStr">
        <is>
          <t>Dec. 31, 2020</t>
        </is>
      </c>
      <c r="D2" s="2" t="inlineStr">
        <is>
          <t>Dec. 31, 2019</t>
        </is>
      </c>
    </row>
    <row r="3">
      <c r="A3" s="3" t="inlineStr">
        <is>
          <t>Contractors [Line Items]</t>
        </is>
      </c>
    </row>
    <row r="4">
      <c r="A4" s="4" t="inlineStr">
        <is>
          <t>Contract assets</t>
        </is>
      </c>
      <c r="B4" s="5" t="n">
        <v>225075</v>
      </c>
      <c r="C4" s="5" t="n">
        <v>185803</v>
      </c>
    </row>
    <row r="5">
      <c r="A5" s="4" t="inlineStr">
        <is>
          <t>Contract liabilities</t>
        </is>
      </c>
      <c r="B5" s="6" t="n">
        <v>-167931</v>
      </c>
      <c r="C5" s="6" t="n">
        <v>-158396</v>
      </c>
    </row>
    <row r="6">
      <c r="A6" s="4" t="inlineStr">
        <is>
          <t>Net contract assets (liabilities)</t>
        </is>
      </c>
      <c r="B6" s="6" t="n">
        <v>57144</v>
      </c>
      <c r="C6" s="6" t="n">
        <v>27407</v>
      </c>
    </row>
    <row r="7">
      <c r="A7" s="4" t="inlineStr">
        <is>
          <t>Changes in contract assets</t>
        </is>
      </c>
      <c r="B7" s="6" t="n">
        <v>39266</v>
      </c>
      <c r="C7" s="5" t="n">
        <v>-31360</v>
      </c>
      <c r="D7" s="5" t="n">
        <v>16443</v>
      </c>
    </row>
    <row r="8">
      <c r="A8" s="4" t="inlineStr">
        <is>
          <t>Net Period Change</t>
        </is>
      </c>
    </row>
    <row r="9">
      <c r="A9" s="3" t="inlineStr">
        <is>
          <t>Contractors [Line Items]</t>
        </is>
      </c>
    </row>
    <row r="10">
      <c r="A10" s="4" t="inlineStr">
        <is>
          <t>Changes in contract assets</t>
        </is>
      </c>
      <c r="B10" s="6" t="n">
        <v>39272</v>
      </c>
    </row>
    <row r="11">
      <c r="A11" s="4" t="inlineStr">
        <is>
          <t>Changes in contract liabilities</t>
        </is>
      </c>
      <c r="B11" s="6" t="n">
        <v>-9535</v>
      </c>
    </row>
    <row r="12">
      <c r="A12" s="4" t="inlineStr">
        <is>
          <t>Changes in net contract assets (liabilities)</t>
        </is>
      </c>
      <c r="B12" s="5" t="n">
        <v>297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s in Process (Details) - USD ($) $ in Thousands</t>
        </is>
      </c>
      <c r="B1" s="2" t="inlineStr">
        <is>
          <t>Dec. 31, 2021</t>
        </is>
      </c>
      <c r="C1" s="2" t="inlineStr">
        <is>
          <t>Dec. 31, 2020</t>
        </is>
      </c>
    </row>
    <row r="2">
      <c r="A2" s="3" t="inlineStr">
        <is>
          <t>Contract with Customer, Contract Asset, Contract Liability, and Receivable [Abstract]</t>
        </is>
      </c>
    </row>
    <row r="3">
      <c r="A3" s="4" t="inlineStr">
        <is>
          <t>Costs and estimated earnings on uncompleted contracts</t>
        </is>
      </c>
      <c r="B3" s="5" t="n">
        <v>4130621</v>
      </c>
      <c r="C3" s="5" t="n">
        <v>3921376</v>
      </c>
    </row>
    <row r="4">
      <c r="A4" s="4" t="inlineStr">
        <is>
          <t>Less: billings to date</t>
        </is>
      </c>
      <c r="B4" s="6" t="n">
        <v>4162133</v>
      </c>
      <c r="C4" s="6" t="n">
        <v>3979403</v>
      </c>
    </row>
    <row r="5">
      <c r="A5" s="4" t="inlineStr">
        <is>
          <t>Net asset position for contracts in process</t>
        </is>
      </c>
      <c r="B5" s="5" t="n">
        <v>-31512</v>
      </c>
      <c r="C5" s="5" t="n">
        <v>-58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3" customWidth="1" min="1" max="1"/>
    <col width="45" customWidth="1" min="2" max="2"/>
    <col width="50" customWidth="1" min="3" max="3"/>
    <col width="16" customWidth="1" min="4" max="4"/>
    <col width="13" customWidth="1" min="5" max="5"/>
    <col width="27" customWidth="1" min="6" max="6"/>
    <col width="46" customWidth="1" min="7" max="7"/>
    <col width="18" customWidth="1" min="8" max="8"/>
    <col width="67" customWidth="1" min="9" max="9"/>
    <col width="36" customWidth="1" min="10" max="10"/>
    <col width="80" customWidth="1" min="11" max="11"/>
    <col width="24"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MYR Group Inc. Shareholders’ Equity</t>
        </is>
      </c>
      <c r="K1" s="2" t="inlineStr">
        <is>
          <t>MYR Group Inc. Shareholders’ EquityCumulative Effect, Period of Adoption, Adjustment</t>
        </is>
      </c>
      <c r="L1" s="2" t="inlineStr">
        <is>
          <t>Noncontrolling Interest</t>
        </is>
      </c>
    </row>
    <row r="2">
      <c r="A2" s="3" t="inlineStr">
        <is>
          <t>Increase (Decrease) in Stockholders' Equity [Roll Forward]</t>
        </is>
      </c>
    </row>
    <row r="3">
      <c r="A3" s="4" t="inlineStr">
        <is>
          <t>Adjustment to adopt ASC</t>
        </is>
      </c>
      <c r="B3" s="5" t="n">
        <v>324464</v>
      </c>
      <c r="D3" s="5" t="n">
        <v>0</v>
      </c>
      <c r="E3" s="5" t="n">
        <v>165</v>
      </c>
      <c r="F3" s="5" t="n">
        <v>148276</v>
      </c>
      <c r="G3" s="5" t="n">
        <v>-193</v>
      </c>
      <c r="H3" s="5" t="n">
        <v>174736</v>
      </c>
      <c r="J3" s="5" t="n">
        <v>322984</v>
      </c>
      <c r="L3" s="5" t="n">
        <v>1480</v>
      </c>
    </row>
    <row r="4">
      <c r="A4" s="4" t="inlineStr">
        <is>
          <t>Balance, beginning of period at Dec. 31, 2018</t>
        </is>
      </c>
      <c r="B4" s="6" t="n">
        <v>324464</v>
      </c>
      <c r="D4" s="6" t="n">
        <v>0</v>
      </c>
      <c r="E4" s="5" t="n">
        <v>165</v>
      </c>
      <c r="F4" s="6" t="n">
        <v>148276</v>
      </c>
      <c r="G4" s="6" t="n">
        <v>-193</v>
      </c>
      <c r="H4" s="6" t="n">
        <v>174736</v>
      </c>
      <c r="J4" s="6" t="n">
        <v>322984</v>
      </c>
      <c r="L4" s="6" t="n">
        <v>1480</v>
      </c>
    </row>
    <row r="5">
      <c r="A5" s="4" t="inlineStr">
        <is>
          <t>Balance, beginning of period (in shares) at Dec. 31, 2018</t>
        </is>
      </c>
      <c r="E5" s="6" t="n">
        <v>16565000</v>
      </c>
    </row>
    <row r="6">
      <c r="A6" s="3" t="inlineStr">
        <is>
          <t>Increase (Decrease) in Stockholders' Equity [Roll Forward]</t>
        </is>
      </c>
    </row>
    <row r="7">
      <c r="A7" s="4" t="inlineStr">
        <is>
          <t>Net income</t>
        </is>
      </c>
      <c r="B7" s="6" t="n">
        <v>36214</v>
      </c>
      <c r="H7" s="6" t="n">
        <v>37690</v>
      </c>
      <c r="J7" s="6" t="n">
        <v>37690</v>
      </c>
      <c r="L7" s="6" t="n">
        <v>-1476</v>
      </c>
    </row>
    <row r="8">
      <c r="A8" s="4" t="inlineStr">
        <is>
          <t>Stock issued under compensation plans, net (in shares)</t>
        </is>
      </c>
      <c r="E8" s="6" t="n">
        <v>105000</v>
      </c>
    </row>
    <row r="9">
      <c r="A9" s="4" t="inlineStr">
        <is>
          <t>Stock issued under compensation plans, net</t>
        </is>
      </c>
      <c r="B9" s="6" t="n">
        <v>341</v>
      </c>
      <c r="E9" s="5" t="n">
        <v>1</v>
      </c>
      <c r="F9" s="6" t="n">
        <v>340</v>
      </c>
      <c r="J9" s="6" t="n">
        <v>341</v>
      </c>
    </row>
    <row r="10">
      <c r="A10" s="4" t="inlineStr">
        <is>
          <t>Stock-based compensation expense</t>
        </is>
      </c>
      <c r="B10" s="6" t="n">
        <v>4403</v>
      </c>
      <c r="F10" s="6" t="n">
        <v>4403</v>
      </c>
      <c r="J10" s="6" t="n">
        <v>4403</v>
      </c>
    </row>
    <row r="11">
      <c r="A11" s="4" t="inlineStr">
        <is>
          <t>Shares repurchased (in shares)</t>
        </is>
      </c>
      <c r="E11" s="6" t="n">
        <v>-23000</v>
      </c>
    </row>
    <row r="12">
      <c r="A12" s="4" t="inlineStr">
        <is>
          <t>Shares repurchased</t>
        </is>
      </c>
      <c r="B12" s="6" t="n">
        <v>-778</v>
      </c>
      <c r="F12" s="6" t="n">
        <v>-571</v>
      </c>
      <c r="H12" s="6" t="n">
        <v>-207</v>
      </c>
      <c r="J12" s="6" t="n">
        <v>-778</v>
      </c>
    </row>
    <row r="13">
      <c r="A13" s="4" t="inlineStr">
        <is>
          <t>Other comprehensive income (loss)</t>
        </is>
      </c>
      <c r="B13" s="6" t="n">
        <v>-253</v>
      </c>
      <c r="G13" s="6" t="n">
        <v>-253</v>
      </c>
      <c r="J13" s="6" t="n">
        <v>-253</v>
      </c>
    </row>
    <row r="14">
      <c r="A14" s="4" t="inlineStr">
        <is>
          <t>Stock issued - other (in shares)</t>
        </is>
      </c>
      <c r="E14" s="6" t="n">
        <v>2000</v>
      </c>
    </row>
    <row r="15">
      <c r="A15" s="4" t="inlineStr">
        <is>
          <t>Stock issued – other</t>
        </is>
      </c>
      <c r="B15" s="6" t="n">
        <v>84</v>
      </c>
      <c r="F15" s="6" t="n">
        <v>84</v>
      </c>
      <c r="J15" s="6" t="n">
        <v>84</v>
      </c>
    </row>
    <row r="16">
      <c r="A16" s="4" t="inlineStr">
        <is>
          <t>Balance, end of period at Dec. 31, 2019</t>
        </is>
      </c>
      <c r="B16" s="6" t="n">
        <v>364475</v>
      </c>
      <c r="C16" s="5" t="n">
        <v>-268</v>
      </c>
      <c r="D16" s="6" t="n">
        <v>0</v>
      </c>
      <c r="E16" s="5" t="n">
        <v>166</v>
      </c>
      <c r="F16" s="6" t="n">
        <v>152532</v>
      </c>
      <c r="G16" s="6" t="n">
        <v>-446</v>
      </c>
      <c r="H16" s="6" t="n">
        <v>212219</v>
      </c>
      <c r="I16" s="5" t="n">
        <v>-268</v>
      </c>
      <c r="J16" s="6" t="n">
        <v>364471</v>
      </c>
      <c r="K16" s="5" t="n">
        <v>-268</v>
      </c>
      <c r="L16" s="6" t="n">
        <v>4</v>
      </c>
    </row>
    <row r="17">
      <c r="A17" s="4" t="inlineStr">
        <is>
          <t>Balance, end of period (in shares) at Dec. 31, 2019</t>
        </is>
      </c>
      <c r="E17" s="6" t="n">
        <v>16649000</v>
      </c>
    </row>
    <row r="18">
      <c r="A18" s="3" t="inlineStr">
        <is>
          <t>Increase (Decrease) in Stockholders' Equity [Roll Forward]</t>
        </is>
      </c>
    </row>
    <row r="19">
      <c r="A19" s="4" t="inlineStr">
        <is>
          <t>Adjustment to adopt ASC</t>
        </is>
      </c>
      <c r="B19" s="6" t="n">
        <v>364475</v>
      </c>
      <c r="C19" s="5" t="n">
        <v>-268</v>
      </c>
      <c r="D19" s="6" t="n">
        <v>0</v>
      </c>
      <c r="E19" s="5" t="n">
        <v>166</v>
      </c>
      <c r="F19" s="6" t="n">
        <v>152532</v>
      </c>
      <c r="G19" s="6" t="n">
        <v>-446</v>
      </c>
      <c r="H19" s="6" t="n">
        <v>212219</v>
      </c>
      <c r="I19" s="5" t="n">
        <v>-268</v>
      </c>
      <c r="J19" s="6" t="n">
        <v>364471</v>
      </c>
      <c r="K19" s="5" t="n">
        <v>-268</v>
      </c>
      <c r="L19" s="6" t="n">
        <v>4</v>
      </c>
    </row>
    <row r="20">
      <c r="A20" s="4" t="inlineStr">
        <is>
          <t>Net income</t>
        </is>
      </c>
      <c r="B20" s="5" t="n">
        <v>58759</v>
      </c>
      <c r="H20" s="6" t="n">
        <v>58759</v>
      </c>
      <c r="J20" s="6" t="n">
        <v>58759</v>
      </c>
      <c r="L20" s="6" t="n">
        <v>0</v>
      </c>
    </row>
    <row r="21">
      <c r="A21" s="4" t="inlineStr">
        <is>
          <t>Accounting Standards Update [Extensible Enumeration]</t>
        </is>
      </c>
      <c r="B21" s="4" t="inlineStr">
        <is>
          <t>Accounting Standards Update 2016-13 [Member]</t>
        </is>
      </c>
    </row>
    <row r="22">
      <c r="A22" s="4" t="inlineStr">
        <is>
          <t>Stock issued under compensation plans, net (in shares)</t>
        </is>
      </c>
      <c r="E22" s="6" t="n">
        <v>108000</v>
      </c>
    </row>
    <row r="23">
      <c r="A23" s="4" t="inlineStr">
        <is>
          <t>Stock issued under compensation plans, net</t>
        </is>
      </c>
      <c r="B23" s="5" t="n">
        <v>749</v>
      </c>
      <c r="E23" s="5" t="n">
        <v>1</v>
      </c>
      <c r="F23" s="6" t="n">
        <v>748</v>
      </c>
      <c r="J23" s="6" t="n">
        <v>749</v>
      </c>
    </row>
    <row r="24">
      <c r="A24" s="4" t="inlineStr">
        <is>
          <t>Stock-based compensation expense</t>
        </is>
      </c>
      <c r="B24" s="5" t="n">
        <v>5688</v>
      </c>
      <c r="F24" s="6" t="n">
        <v>5688</v>
      </c>
      <c r="J24" s="6" t="n">
        <v>5688</v>
      </c>
    </row>
    <row r="25">
      <c r="A25" s="4" t="inlineStr">
        <is>
          <t>Shares repurchased (in shares)</t>
        </is>
      </c>
      <c r="B25" s="6" t="n">
        <v>-24910</v>
      </c>
      <c r="E25" s="6" t="n">
        <v>-25000</v>
      </c>
    </row>
    <row r="26">
      <c r="A26" s="4" t="inlineStr">
        <is>
          <t>Shares repurchased</t>
        </is>
      </c>
      <c r="B26" s="5" t="n">
        <v>-652</v>
      </c>
      <c r="F26" s="6" t="n">
        <v>-422</v>
      </c>
      <c r="H26" s="6" t="n">
        <v>-230</v>
      </c>
      <c r="J26" s="6" t="n">
        <v>-652</v>
      </c>
    </row>
    <row r="27">
      <c r="A27" s="4" t="inlineStr">
        <is>
          <t>Other comprehensive income (loss)</t>
        </is>
      </c>
      <c r="B27" s="6" t="n">
        <v>469</v>
      </c>
      <c r="G27" s="6" t="n">
        <v>469</v>
      </c>
      <c r="J27" s="6" t="n">
        <v>469</v>
      </c>
    </row>
    <row r="28">
      <c r="A28" s="4" t="inlineStr">
        <is>
          <t>Stock issued - other (in shares)</t>
        </is>
      </c>
      <c r="E28" s="6" t="n">
        <v>2000</v>
      </c>
    </row>
    <row r="29">
      <c r="A29" s="4" t="inlineStr">
        <is>
          <t>Stock issued – other</t>
        </is>
      </c>
      <c r="B29" s="6" t="n">
        <v>72</v>
      </c>
      <c r="F29" s="6" t="n">
        <v>72</v>
      </c>
      <c r="J29" s="6" t="n">
        <v>72</v>
      </c>
    </row>
    <row r="30">
      <c r="A30" s="4" t="inlineStr">
        <is>
          <t>Balance, end of period at Dec. 31, 2020</t>
        </is>
      </c>
      <c r="B30" s="6" t="n">
        <v>429292</v>
      </c>
      <c r="D30" s="6" t="n">
        <v>0</v>
      </c>
      <c r="E30" s="5" t="n">
        <v>167</v>
      </c>
      <c r="F30" s="6" t="n">
        <v>158618</v>
      </c>
      <c r="G30" s="6" t="n">
        <v>23</v>
      </c>
      <c r="H30" s="6" t="n">
        <v>270480</v>
      </c>
      <c r="J30" s="6" t="n">
        <v>429288</v>
      </c>
      <c r="L30" s="6" t="n">
        <v>4</v>
      </c>
    </row>
    <row r="31">
      <c r="A31" s="4" t="inlineStr">
        <is>
          <t>Balance, end of period (in shares) at Dec. 31, 2020</t>
        </is>
      </c>
      <c r="E31" s="6" t="n">
        <v>16734000</v>
      </c>
    </row>
    <row r="32">
      <c r="A32" s="3" t="inlineStr">
        <is>
          <t>Increase (Decrease) in Stockholders' Equity [Roll Forward]</t>
        </is>
      </c>
    </row>
    <row r="33">
      <c r="A33" s="4" t="inlineStr">
        <is>
          <t>Adjustment to adopt ASC</t>
        </is>
      </c>
      <c r="B33" s="6" t="n">
        <v>429292</v>
      </c>
      <c r="D33" s="6" t="n">
        <v>0</v>
      </c>
      <c r="E33" s="5" t="n">
        <v>167</v>
      </c>
      <c r="F33" s="6" t="n">
        <v>158618</v>
      </c>
      <c r="G33" s="6" t="n">
        <v>23</v>
      </c>
      <c r="H33" s="6" t="n">
        <v>270480</v>
      </c>
      <c r="J33" s="6" t="n">
        <v>429288</v>
      </c>
      <c r="L33" s="6" t="n">
        <v>4</v>
      </c>
    </row>
    <row r="34">
      <c r="A34" s="4" t="inlineStr">
        <is>
          <t>Net income</t>
        </is>
      </c>
      <c r="B34" s="6" t="n">
        <v>85006</v>
      </c>
      <c r="H34" s="6" t="n">
        <v>85010</v>
      </c>
      <c r="J34" s="6" t="n">
        <v>85010</v>
      </c>
      <c r="L34" s="6" t="n">
        <v>-4</v>
      </c>
    </row>
    <row r="35">
      <c r="A35" s="4" t="inlineStr">
        <is>
          <t>Stock issued under compensation plans, net (in shares)</t>
        </is>
      </c>
      <c r="E35" s="6" t="n">
        <v>187000</v>
      </c>
    </row>
    <row r="36">
      <c r="A36" s="4" t="inlineStr">
        <is>
          <t>Stock issued under compensation plans, net</t>
        </is>
      </c>
      <c r="B36" s="6" t="n">
        <v>498</v>
      </c>
      <c r="E36" s="5" t="n">
        <v>2</v>
      </c>
      <c r="F36" s="6" t="n">
        <v>496</v>
      </c>
      <c r="J36" s="6" t="n">
        <v>498</v>
      </c>
    </row>
    <row r="37">
      <c r="A37" s="4" t="inlineStr">
        <is>
          <t>Stock-based compensation expense</t>
        </is>
      </c>
      <c r="B37" s="5" t="n">
        <v>7496</v>
      </c>
      <c r="F37" s="6" t="n">
        <v>7496</v>
      </c>
      <c r="J37" s="6" t="n">
        <v>7496</v>
      </c>
    </row>
    <row r="38">
      <c r="A38" s="4" t="inlineStr">
        <is>
          <t>Shares repurchased (in shares)</t>
        </is>
      </c>
      <c r="B38" s="6" t="n">
        <v>-51113</v>
      </c>
      <c r="E38" s="6" t="n">
        <v>-51000</v>
      </c>
    </row>
    <row r="39">
      <c r="A39" s="4" t="inlineStr">
        <is>
          <t>Shares repurchased</t>
        </is>
      </c>
      <c r="B39" s="5" t="n">
        <v>-3352</v>
      </c>
      <c r="E39" s="5" t="n">
        <v>-1</v>
      </c>
      <c r="F39" s="6" t="n">
        <v>-2868</v>
      </c>
      <c r="H39" s="6" t="n">
        <v>-483</v>
      </c>
      <c r="J39" s="6" t="n">
        <v>-3352</v>
      </c>
    </row>
    <row r="40">
      <c r="A40" s="4" t="inlineStr">
        <is>
          <t>Other comprehensive income (loss)</t>
        </is>
      </c>
      <c r="B40" s="6" t="n">
        <v>150</v>
      </c>
      <c r="G40" s="6" t="n">
        <v>150</v>
      </c>
      <c r="J40" s="6" t="n">
        <v>150</v>
      </c>
    </row>
    <row r="41">
      <c r="A41" s="4" t="inlineStr">
        <is>
          <t>Stock issued - other (in shares)</t>
        </is>
      </c>
      <c r="E41" s="6" t="n">
        <v>1000</v>
      </c>
    </row>
    <row r="42">
      <c r="A42" s="4" t="inlineStr">
        <is>
          <t>Stock issued – other</t>
        </is>
      </c>
      <c r="B42" s="6" t="n">
        <v>12</v>
      </c>
      <c r="F42" s="6" t="n">
        <v>12</v>
      </c>
      <c r="J42" s="6" t="n">
        <v>12</v>
      </c>
    </row>
    <row r="43">
      <c r="A43" s="4" t="inlineStr">
        <is>
          <t>Balance, end of period at Dec. 31, 2021</t>
        </is>
      </c>
      <c r="B43" s="6" t="n">
        <v>519102</v>
      </c>
      <c r="D43" s="6" t="n">
        <v>0</v>
      </c>
      <c r="E43" s="5" t="n">
        <v>168</v>
      </c>
      <c r="F43" s="6" t="n">
        <v>163754</v>
      </c>
      <c r="G43" s="6" t="n">
        <v>173</v>
      </c>
      <c r="H43" s="6" t="n">
        <v>355007</v>
      </c>
      <c r="J43" s="6" t="n">
        <v>519102</v>
      </c>
      <c r="L43" s="6" t="n">
        <v>0</v>
      </c>
    </row>
    <row r="44">
      <c r="A44" s="4" t="inlineStr">
        <is>
          <t>Balance, end of period (in shares) at Dec. 31, 2021</t>
        </is>
      </c>
      <c r="E44" s="6" t="n">
        <v>16871000</v>
      </c>
    </row>
    <row r="45">
      <c r="A45" s="3" t="inlineStr">
        <is>
          <t>Increase (Decrease) in Stockholders' Equity [Roll Forward]</t>
        </is>
      </c>
    </row>
    <row r="46">
      <c r="A46" s="4" t="inlineStr">
        <is>
          <t>Adjustment to adopt ASC</t>
        </is>
      </c>
      <c r="B46" s="5" t="n">
        <v>519102</v>
      </c>
      <c r="D46" s="5" t="n">
        <v>0</v>
      </c>
      <c r="E46" s="5" t="n">
        <v>168</v>
      </c>
      <c r="F46" s="5" t="n">
        <v>163754</v>
      </c>
      <c r="G46" s="5" t="n">
        <v>173</v>
      </c>
      <c r="H46" s="5" t="n">
        <v>355007</v>
      </c>
      <c r="J46" s="5" t="n">
        <v>519102</v>
      </c>
      <c r="L4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Net Asset Position for Contracts in Process (Details) - USD ($) $ in Thousands</t>
        </is>
      </c>
      <c r="B1" s="2" t="inlineStr">
        <is>
          <t>Dec. 31, 2021</t>
        </is>
      </c>
      <c r="C1" s="2" t="inlineStr">
        <is>
          <t>Dec. 31, 2020</t>
        </is>
      </c>
    </row>
    <row r="2">
      <c r="A2" s="3" t="inlineStr">
        <is>
          <t>Contract with Customer, Contract Asset, Contract Liability, and Receivable [Abstract]</t>
        </is>
      </c>
    </row>
    <row r="3">
      <c r="A3" s="4" t="inlineStr">
        <is>
          <t>Unbilled revenue, net</t>
        </is>
      </c>
      <c r="B3" s="5" t="n">
        <v>134187</v>
      </c>
      <c r="C3" s="5" t="n">
        <v>97543</v>
      </c>
    </row>
    <row r="4">
      <c r="A4" s="4" t="inlineStr">
        <is>
          <t>Deferred revenue</t>
        </is>
      </c>
      <c r="B4" s="6" t="n">
        <v>-165699</v>
      </c>
      <c r="C4" s="6" t="n">
        <v>-155570</v>
      </c>
    </row>
    <row r="5">
      <c r="A5" s="4" t="inlineStr">
        <is>
          <t>Net asset position for contracts in process</t>
        </is>
      </c>
      <c r="B5" s="5" t="n">
        <v>-31512</v>
      </c>
      <c r="C5" s="5" t="n">
        <v>-58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Lease Obligations - Additional information (Details) $ in Thousands</t>
        </is>
      </c>
      <c r="B1" s="2" t="inlineStr">
        <is>
          <t>12 Months Ended</t>
        </is>
      </c>
    </row>
    <row r="2">
      <c r="B2" s="2" t="inlineStr">
        <is>
          <t>Dec. 31, 2021USD ($)</t>
        </is>
      </c>
    </row>
    <row r="3">
      <c r="A3" s="3" t="inlineStr">
        <is>
          <t>Operating And Finance Leases [Line Items]</t>
        </is>
      </c>
    </row>
    <row r="4">
      <c r="A4" s="4" t="inlineStr">
        <is>
          <t>Option to extend lease term (up to)</t>
        </is>
      </c>
      <c r="B4" s="4" t="inlineStr">
        <is>
          <t>5 years</t>
        </is>
      </c>
    </row>
    <row r="5">
      <c r="A5" s="4" t="inlineStr">
        <is>
          <t>Option to terminate leases, period</t>
        </is>
      </c>
      <c r="B5" s="4" t="inlineStr">
        <is>
          <t>1 year</t>
        </is>
      </c>
    </row>
    <row r="6">
      <c r="A6" s="4" t="inlineStr">
        <is>
          <t>Minimum lease payments required</t>
        </is>
      </c>
      <c r="B6" s="5" t="n">
        <v>24182</v>
      </c>
    </row>
    <row r="7">
      <c r="A7" s="4" t="inlineStr">
        <is>
          <t>Employees | Subsidiaries</t>
        </is>
      </c>
    </row>
    <row r="8">
      <c r="A8" s="3" t="inlineStr">
        <is>
          <t>Operating And Finance Leases [Line Items]</t>
        </is>
      </c>
    </row>
    <row r="9">
      <c r="A9" s="4" t="inlineStr">
        <is>
          <t>Minimum lease payments required</t>
        </is>
      </c>
      <c r="B9" s="5" t="n">
        <v>2500</v>
      </c>
    </row>
    <row r="10">
      <c r="A10" s="4" t="inlineStr">
        <is>
          <t>Lease amortization period</t>
        </is>
      </c>
      <c r="B10" s="4" t="inlineStr">
        <is>
          <t>2 years 6 months</t>
        </is>
      </c>
    </row>
    <row r="11">
      <c r="A11" s="4" t="inlineStr">
        <is>
          <t>Minimum</t>
        </is>
      </c>
    </row>
    <row r="12">
      <c r="A12" s="3" t="inlineStr">
        <is>
          <t>Operating And Finance Leases [Line Items]</t>
        </is>
      </c>
    </row>
    <row r="13">
      <c r="A13" s="4" t="inlineStr">
        <is>
          <t>Remaining lease term</t>
        </is>
      </c>
      <c r="B13" s="4" t="inlineStr">
        <is>
          <t>1 year</t>
        </is>
      </c>
    </row>
    <row r="14">
      <c r="A14" s="4" t="inlineStr">
        <is>
          <t>Maximum</t>
        </is>
      </c>
    </row>
    <row r="15">
      <c r="A15" s="3" t="inlineStr">
        <is>
          <t>Operating And Finance Leases [Line Items]</t>
        </is>
      </c>
    </row>
    <row r="16">
      <c r="A16" s="4" t="inlineStr">
        <is>
          <t>Remaining lease term</t>
        </is>
      </c>
      <c r="B16"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Obligations - Summary of Lease-Related Assets and Liabilities (Details) - USD ($) $ in Thousands</t>
        </is>
      </c>
      <c r="B1" s="2" t="inlineStr">
        <is>
          <t>Dec. 31, 2021</t>
        </is>
      </c>
      <c r="C1" s="2" t="inlineStr">
        <is>
          <t>Dec. 31, 2020</t>
        </is>
      </c>
    </row>
    <row r="2">
      <c r="A2" s="3" t="inlineStr">
        <is>
          <t>Assets</t>
        </is>
      </c>
    </row>
    <row r="3">
      <c r="A3" s="4" t="inlineStr">
        <is>
          <t>Operating lease right-of-use assets</t>
        </is>
      </c>
      <c r="B3" s="5" t="n">
        <v>20971</v>
      </c>
      <c r="C3" s="5" t="n">
        <v>22291</v>
      </c>
    </row>
    <row r="4">
      <c r="A4" s="4" t="inlineStr">
        <is>
          <t>Finance Lease, Right-of-Use Asset, Statement of Financial Position [Extensible Enumeration]</t>
        </is>
      </c>
      <c r="B4" s="4" t="inlineStr">
        <is>
          <t>Property and equipment, net of accumulated depreciation of $322,128 and $294,366, respectively</t>
        </is>
      </c>
    </row>
    <row r="5">
      <c r="A5" s="4" t="inlineStr">
        <is>
          <t>Finance lease right-of-use assets</t>
        </is>
      </c>
      <c r="B5" s="5" t="n">
        <v>0</v>
      </c>
      <c r="C5" s="6" t="n">
        <v>390</v>
      </c>
    </row>
    <row r="6">
      <c r="A6" s="4" t="inlineStr">
        <is>
          <t>Total right-of-use lease assets</t>
        </is>
      </c>
      <c r="B6" s="6" t="n">
        <v>20971</v>
      </c>
      <c r="C6" s="6" t="n">
        <v>22681</v>
      </c>
    </row>
    <row r="7">
      <c r="A7" s="3" t="inlineStr">
        <is>
          <t>Current</t>
        </is>
      </c>
    </row>
    <row r="8">
      <c r="A8" s="4" t="inlineStr">
        <is>
          <t>Operating lease obligations</t>
        </is>
      </c>
      <c r="B8" s="6" t="n">
        <v>7765</v>
      </c>
      <c r="C8" s="6" t="n">
        <v>6612</v>
      </c>
    </row>
    <row r="9">
      <c r="A9" s="4" t="inlineStr">
        <is>
          <t>Finance lease obligations</t>
        </is>
      </c>
      <c r="B9" s="6" t="n">
        <v>0</v>
      </c>
      <c r="C9" s="6" t="n">
        <v>318</v>
      </c>
    </row>
    <row r="10">
      <c r="A10" s="4" t="inlineStr">
        <is>
          <t>Total current obligations</t>
        </is>
      </c>
      <c r="B10" s="6" t="n">
        <v>7765</v>
      </c>
      <c r="C10" s="6" t="n">
        <v>6930</v>
      </c>
    </row>
    <row r="11">
      <c r="A11" s="3" t="inlineStr">
        <is>
          <t>Non-current</t>
        </is>
      </c>
    </row>
    <row r="12">
      <c r="A12" s="4" t="inlineStr">
        <is>
          <t>Operating lease obligations</t>
        </is>
      </c>
      <c r="B12" s="6" t="n">
        <v>13230</v>
      </c>
      <c r="C12" s="6" t="n">
        <v>15730</v>
      </c>
    </row>
    <row r="13">
      <c r="A13" s="4" t="inlineStr">
        <is>
          <t>Total non-current obligations</t>
        </is>
      </c>
      <c r="B13" s="6" t="n">
        <v>13230</v>
      </c>
      <c r="C13" s="6" t="n">
        <v>15730</v>
      </c>
    </row>
    <row r="14">
      <c r="A14" s="4" t="inlineStr">
        <is>
          <t>Net present value of minimum lease payments</t>
        </is>
      </c>
      <c r="B14" s="5" t="n">
        <v>20995</v>
      </c>
      <c r="C14" s="5" t="n">
        <v>226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 Obligations - Summary of The Lease Terms and Discount Rates (Details)</t>
        </is>
      </c>
      <c r="B1" s="2" t="inlineStr">
        <is>
          <t>Dec. 31, 2021</t>
        </is>
      </c>
      <c r="C1" s="2" t="inlineStr">
        <is>
          <t>Dec. 31, 2020</t>
        </is>
      </c>
    </row>
    <row r="2">
      <c r="A2" s="3" t="inlineStr">
        <is>
          <t>Leases [Abstract]</t>
        </is>
      </c>
    </row>
    <row r="3">
      <c r="A3" s="4" t="inlineStr">
        <is>
          <t>Weighted-average remaining lease term – finance leases</t>
        </is>
      </c>
      <c r="B3" s="4" t="inlineStr">
        <is>
          <t>0 years</t>
        </is>
      </c>
      <c r="C3" s="4" t="inlineStr">
        <is>
          <t>4 months 24 days</t>
        </is>
      </c>
    </row>
    <row r="4">
      <c r="A4" s="4" t="inlineStr">
        <is>
          <t>Weighted-average remaining lease term – operating leases</t>
        </is>
      </c>
      <c r="B4" s="4" t="inlineStr">
        <is>
          <t>2 years 10 months 24 days</t>
        </is>
      </c>
      <c r="C4" s="4" t="inlineStr">
        <is>
          <t>3 years 4 months 24 days</t>
        </is>
      </c>
    </row>
    <row r="5">
      <c r="A5" s="4" t="inlineStr">
        <is>
          <t>Weighted-average discount rate – finance leases</t>
        </is>
      </c>
      <c r="B5" s="4" t="inlineStr">
        <is>
          <t>0.00%</t>
        </is>
      </c>
      <c r="C5" s="4" t="inlineStr">
        <is>
          <t>2.60%</t>
        </is>
      </c>
    </row>
    <row r="6">
      <c r="A6" s="4" t="inlineStr">
        <is>
          <t>Weighted-average discount rate – operating leases</t>
        </is>
      </c>
      <c r="B6" s="4" t="inlineStr">
        <is>
          <t>3.90%</t>
        </is>
      </c>
      <c r="C6" s="4" t="inlineStr">
        <is>
          <t>3.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Lease Related Costs (Details) - USD ($) $ in Thousands</t>
        </is>
      </c>
      <c r="B1" s="2" t="inlineStr">
        <is>
          <t>12 Months Ended</t>
        </is>
      </c>
    </row>
    <row r="2">
      <c r="B2" s="2" t="inlineStr">
        <is>
          <t>Dec. 31, 2021</t>
        </is>
      </c>
      <c r="C2" s="2" t="inlineStr">
        <is>
          <t>Dec. 31, 2020</t>
        </is>
      </c>
    </row>
    <row r="3">
      <c r="A3" s="3" t="inlineStr">
        <is>
          <t>Lease cost:</t>
        </is>
      </c>
    </row>
    <row r="4">
      <c r="A4" s="4" t="inlineStr">
        <is>
          <t>Amortization of right-of-use assets</t>
        </is>
      </c>
      <c r="B4" s="5" t="n">
        <v>0</v>
      </c>
      <c r="C4" s="5" t="n">
        <v>883</v>
      </c>
    </row>
    <row r="5">
      <c r="A5" s="4" t="inlineStr">
        <is>
          <t>Interest on lease liabilities</t>
        </is>
      </c>
      <c r="B5" s="6" t="n">
        <v>0</v>
      </c>
      <c r="C5" s="6" t="n">
        <v>31</v>
      </c>
    </row>
    <row r="6">
      <c r="A6" s="4" t="inlineStr">
        <is>
          <t>Operating lease cost</t>
        </is>
      </c>
      <c r="B6" s="6" t="n">
        <v>10217</v>
      </c>
      <c r="C6" s="6" t="n">
        <v>9378</v>
      </c>
    </row>
    <row r="7">
      <c r="A7" s="4" t="inlineStr">
        <is>
          <t>Variable lease costs</t>
        </is>
      </c>
      <c r="B7" s="6" t="n">
        <v>317</v>
      </c>
      <c r="C7" s="6" t="n">
        <v>335</v>
      </c>
    </row>
    <row r="8">
      <c r="A8" s="4" t="inlineStr">
        <is>
          <t>Total lease cost</t>
        </is>
      </c>
      <c r="B8" s="5" t="n">
        <v>10534</v>
      </c>
      <c r="C8" s="5" t="n">
        <v>106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Other and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10451</v>
      </c>
      <c r="C4" s="5" t="n">
        <v>9237</v>
      </c>
    </row>
    <row r="5">
      <c r="A5" s="4" t="inlineStr">
        <is>
          <t>Right-of-use asset obtained in exchange for new operating lease obligations</t>
        </is>
      </c>
      <c r="B5" s="5" t="n">
        <v>7459</v>
      </c>
      <c r="C5" s="5" t="n">
        <v>67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Minimum Lease Payments (Details) - USD ($) $ in Thousands</t>
        </is>
      </c>
      <c r="B1" s="2" t="inlineStr">
        <is>
          <t>Dec. 31, 2021</t>
        </is>
      </c>
      <c r="C1" s="2" t="inlineStr">
        <is>
          <t>Dec. 31, 2020</t>
        </is>
      </c>
    </row>
    <row r="2">
      <c r="A2" s="3" t="inlineStr">
        <is>
          <t>Operating Lease Obligations</t>
        </is>
      </c>
    </row>
    <row r="3">
      <c r="A3" s="4" t="inlineStr">
        <is>
          <t>2022</t>
        </is>
      </c>
      <c r="B3" s="5" t="n">
        <v>9826</v>
      </c>
    </row>
    <row r="4">
      <c r="A4" s="4" t="inlineStr">
        <is>
          <t>2023</t>
        </is>
      </c>
      <c r="B4" s="6" t="n">
        <v>7208</v>
      </c>
    </row>
    <row r="5">
      <c r="A5" s="4" t="inlineStr">
        <is>
          <t>2024</t>
        </is>
      </c>
      <c r="B5" s="6" t="n">
        <v>4149</v>
      </c>
    </row>
    <row r="6">
      <c r="A6" s="4" t="inlineStr">
        <is>
          <t>2025</t>
        </is>
      </c>
      <c r="B6" s="6" t="n">
        <v>1942</v>
      </c>
    </row>
    <row r="7">
      <c r="A7" s="4" t="inlineStr">
        <is>
          <t>2026</t>
        </is>
      </c>
      <c r="B7" s="6" t="n">
        <v>1047</v>
      </c>
    </row>
    <row r="8">
      <c r="A8" s="4" t="inlineStr">
        <is>
          <t>Thereafter</t>
        </is>
      </c>
      <c r="B8" s="6" t="n">
        <v>10</v>
      </c>
    </row>
    <row r="9">
      <c r="A9" s="4" t="inlineStr">
        <is>
          <t>Total minimum lease payments</t>
        </is>
      </c>
      <c r="B9" s="6" t="n">
        <v>24182</v>
      </c>
    </row>
    <row r="10">
      <c r="A10" s="4" t="inlineStr">
        <is>
          <t>Financing component</t>
        </is>
      </c>
      <c r="B10" s="6" t="n">
        <v>-3187</v>
      </c>
    </row>
    <row r="11">
      <c r="A11" s="4" t="inlineStr">
        <is>
          <t>Net present value of minimum lease payments</t>
        </is>
      </c>
      <c r="B11" s="6" t="n">
        <v>20995</v>
      </c>
    </row>
    <row r="12">
      <c r="A12" s="4" t="inlineStr">
        <is>
          <t>Less: current portion of operating lease obligations</t>
        </is>
      </c>
      <c r="B12" s="6" t="n">
        <v>-7765</v>
      </c>
      <c r="C12" s="5" t="n">
        <v>-6612</v>
      </c>
    </row>
    <row r="13">
      <c r="A13" s="4" t="inlineStr">
        <is>
          <t>Long-term operating lease obligations</t>
        </is>
      </c>
      <c r="B13" s="5" t="n">
        <v>13230</v>
      </c>
      <c r="C13" s="5" t="n">
        <v>157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1</t>
        </is>
      </c>
      <c r="C1" s="2" t="inlineStr">
        <is>
          <t>Dec. 31, 2020</t>
        </is>
      </c>
    </row>
    <row r="2">
      <c r="A2" s="3" t="inlineStr">
        <is>
          <t>Receivables [Abstract]</t>
        </is>
      </c>
    </row>
    <row r="3">
      <c r="A3" s="4" t="inlineStr">
        <is>
          <t>Contract receivables</t>
        </is>
      </c>
      <c r="B3" s="5" t="n">
        <v>374826</v>
      </c>
      <c r="C3" s="5" t="n">
        <v>382096</v>
      </c>
    </row>
    <row r="4">
      <c r="A4" s="4" t="inlineStr">
        <is>
          <t>Other</t>
        </is>
      </c>
      <c r="B4" s="6" t="n">
        <v>2968</v>
      </c>
      <c r="C4" s="6" t="n">
        <v>5538</v>
      </c>
    </row>
    <row r="5">
      <c r="A5" s="4" t="inlineStr">
        <is>
          <t>Accounts receivable, gross current</t>
        </is>
      </c>
      <c r="B5" s="6" t="n">
        <v>377794</v>
      </c>
      <c r="C5" s="6" t="n">
        <v>387634</v>
      </c>
    </row>
    <row r="6">
      <c r="A6" s="4" t="inlineStr">
        <is>
          <t>Less: allowance for doubtful accounts</t>
        </is>
      </c>
      <c r="B6" s="6" t="n">
        <v>-2441</v>
      </c>
      <c r="C6" s="6" t="n">
        <v>-1696</v>
      </c>
    </row>
    <row r="7">
      <c r="A7" s="4" t="inlineStr">
        <is>
          <t>Accounts receivable, net</t>
        </is>
      </c>
      <c r="B7" s="5" t="n">
        <v>375353</v>
      </c>
      <c r="C7" s="5" t="n">
        <v>3859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llowance for Doubtful Accounts Activity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5" t="n">
        <v>1696</v>
      </c>
      <c r="C4" s="5" t="n">
        <v>3364</v>
      </c>
      <c r="D4" s="5" t="n">
        <v>1331</v>
      </c>
    </row>
    <row r="5">
      <c r="A5" s="4" t="inlineStr">
        <is>
          <t>Less: reduction in (provision for) allowances</t>
        </is>
      </c>
      <c r="B5" s="6" t="n">
        <v>-764</v>
      </c>
      <c r="C5" s="6" t="n">
        <v>1296</v>
      </c>
      <c r="D5" s="6" t="n">
        <v>-2532</v>
      </c>
    </row>
    <row r="6">
      <c r="A6" s="4" t="inlineStr">
        <is>
          <t>Less: write offs, net of recoveries</t>
        </is>
      </c>
      <c r="B6" s="6" t="n">
        <v>19</v>
      </c>
      <c r="C6" s="6" t="n">
        <v>375</v>
      </c>
      <c r="D6" s="6" t="n">
        <v>501</v>
      </c>
    </row>
    <row r="7">
      <c r="A7" s="4" t="inlineStr">
        <is>
          <t>Change in foreign currency translation</t>
        </is>
      </c>
      <c r="B7" s="6" t="n">
        <v>0</v>
      </c>
      <c r="C7" s="6" t="n">
        <v>-3</v>
      </c>
      <c r="D7" s="6" t="n">
        <v>-2</v>
      </c>
    </row>
    <row r="8">
      <c r="A8" s="4" t="inlineStr">
        <is>
          <t>Balance at end of period</t>
        </is>
      </c>
      <c r="B8" s="5" t="n">
        <v>2441</v>
      </c>
      <c r="C8" s="5" t="n">
        <v>1696</v>
      </c>
      <c r="D8" s="5" t="n">
        <v>33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44677</v>
      </c>
      <c r="C3" s="5" t="n">
        <v>28305</v>
      </c>
    </row>
    <row r="4">
      <c r="A4" s="4" t="inlineStr">
        <is>
          <t>Other current assets</t>
        </is>
      </c>
      <c r="B4" s="6" t="n">
        <v>887</v>
      </c>
      <c r="C4" s="6" t="n">
        <v>577</v>
      </c>
    </row>
    <row r="5">
      <c r="A5" s="4" t="inlineStr">
        <is>
          <t>Total prepaid expense and other current assets</t>
        </is>
      </c>
      <c r="B5" s="5" t="n">
        <v>45564</v>
      </c>
      <c r="C5" s="5" t="n">
        <v>28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5006</v>
      </c>
      <c r="C4" s="5" t="n">
        <v>58759</v>
      </c>
      <c r="D4" s="5" t="n">
        <v>36214</v>
      </c>
    </row>
    <row r="5">
      <c r="A5" s="3" t="inlineStr">
        <is>
          <t>Adjustments to reconcile net income to net cash flows provided by operating activities:</t>
        </is>
      </c>
    </row>
    <row r="6">
      <c r="A6" s="4" t="inlineStr">
        <is>
          <t>Depreciation and amortization of property and equipment</t>
        </is>
      </c>
      <c r="B6" s="6" t="n">
        <v>43894</v>
      </c>
      <c r="C6" s="6" t="n">
        <v>42867</v>
      </c>
      <c r="D6" s="6" t="n">
        <v>40667</v>
      </c>
    </row>
    <row r="7">
      <c r="A7" s="4" t="inlineStr">
        <is>
          <t>Amortization of intangible assets</t>
        </is>
      </c>
      <c r="B7" s="6" t="n">
        <v>2311</v>
      </c>
      <c r="C7" s="6" t="n">
        <v>3586</v>
      </c>
      <c r="D7" s="6" t="n">
        <v>3849</v>
      </c>
    </row>
    <row r="8">
      <c r="A8" s="4" t="inlineStr">
        <is>
          <t>Stock-based compensation expense</t>
        </is>
      </c>
      <c r="B8" s="6" t="n">
        <v>7496</v>
      </c>
      <c r="C8" s="6" t="n">
        <v>5688</v>
      </c>
      <c r="D8" s="6" t="n">
        <v>4403</v>
      </c>
    </row>
    <row r="9">
      <c r="A9" s="4" t="inlineStr">
        <is>
          <t>Deferred income taxes</t>
        </is>
      </c>
      <c r="B9" s="6" t="n">
        <v>6281</v>
      </c>
      <c r="C9" s="6" t="n">
        <v>-2641</v>
      </c>
      <c r="D9" s="6" t="n">
        <v>3602</v>
      </c>
    </row>
    <row r="10">
      <c r="A10" s="4" t="inlineStr">
        <is>
          <t>Gain on sale of property and equipment</t>
        </is>
      </c>
      <c r="B10" s="6" t="n">
        <v>-3098</v>
      </c>
      <c r="C10" s="6" t="n">
        <v>-2813</v>
      </c>
      <c r="D10" s="6" t="n">
        <v>-3543</v>
      </c>
    </row>
    <row r="11">
      <c r="A11" s="4" t="inlineStr">
        <is>
          <t>Other non-cash items</t>
        </is>
      </c>
      <c r="B11" s="6" t="n">
        <v>1892</v>
      </c>
      <c r="C11" s="6" t="n">
        <v>1951</v>
      </c>
      <c r="D11" s="6" t="n">
        <v>1029</v>
      </c>
    </row>
    <row r="12">
      <c r="A12" s="3" t="inlineStr">
        <is>
          <t>Changes in operating assets and liabilities:</t>
        </is>
      </c>
    </row>
    <row r="13">
      <c r="A13" s="4" t="inlineStr">
        <is>
          <t>Accounts receivable, net</t>
        </is>
      </c>
      <c r="B13" s="6" t="n">
        <v>10659</v>
      </c>
      <c r="C13" s="6" t="n">
        <v>2903</v>
      </c>
      <c r="D13" s="6" t="n">
        <v>-39710</v>
      </c>
    </row>
    <row r="14">
      <c r="A14" s="4" t="inlineStr">
        <is>
          <t>Contract assets, net</t>
        </is>
      </c>
      <c r="B14" s="6" t="n">
        <v>-39266</v>
      </c>
      <c r="C14" s="6" t="n">
        <v>31360</v>
      </c>
      <c r="D14" s="6" t="n">
        <v>-16443</v>
      </c>
    </row>
    <row r="15">
      <c r="A15" s="4" t="inlineStr">
        <is>
          <t>Receivable for insurance claims in excess of deductibles</t>
        </is>
      </c>
      <c r="B15" s="6" t="n">
        <v>-4619</v>
      </c>
      <c r="C15" s="6" t="n">
        <v>-1511</v>
      </c>
      <c r="D15" s="6" t="n">
        <v>-9646</v>
      </c>
    </row>
    <row r="16">
      <c r="A16" s="4" t="inlineStr">
        <is>
          <t>Prepaid expenses and other assets</t>
        </is>
      </c>
      <c r="B16" s="6" t="n">
        <v>-25320</v>
      </c>
      <c r="C16" s="6" t="n">
        <v>-15458</v>
      </c>
      <c r="D16" s="6" t="n">
        <v>-10327</v>
      </c>
    </row>
    <row r="17">
      <c r="A17" s="4" t="inlineStr">
        <is>
          <t>Accounts payable</t>
        </is>
      </c>
      <c r="B17" s="6" t="n">
        <v>34348</v>
      </c>
      <c r="C17" s="6" t="n">
        <v>-43079</v>
      </c>
      <c r="D17" s="6" t="n">
        <v>22492</v>
      </c>
    </row>
    <row r="18">
      <c r="A18" s="4" t="inlineStr">
        <is>
          <t>Contract liabilities</t>
        </is>
      </c>
      <c r="B18" s="6" t="n">
        <v>9573</v>
      </c>
      <c r="C18" s="6" t="n">
        <v>52918</v>
      </c>
      <c r="D18" s="6" t="n">
        <v>28163</v>
      </c>
    </row>
    <row r="19">
      <c r="A19" s="4" t="inlineStr">
        <is>
          <t>Accrued self-insurance</t>
        </is>
      </c>
      <c r="B19" s="6" t="n">
        <v>5233</v>
      </c>
      <c r="C19" s="6" t="n">
        <v>3010</v>
      </c>
      <c r="D19" s="6" t="n">
        <v>12755</v>
      </c>
    </row>
    <row r="20">
      <c r="A20" s="4" t="inlineStr">
        <is>
          <t>Other liabilities</t>
        </is>
      </c>
      <c r="B20" s="6" t="n">
        <v>2838</v>
      </c>
      <c r="C20" s="6" t="n">
        <v>37627</v>
      </c>
      <c r="D20" s="6" t="n">
        <v>-8606</v>
      </c>
    </row>
    <row r="21">
      <c r="A21" s="4" t="inlineStr">
        <is>
          <t>Net cash flows provided by operating activities</t>
        </is>
      </c>
      <c r="B21" s="6" t="n">
        <v>137228</v>
      </c>
      <c r="C21" s="6" t="n">
        <v>175167</v>
      </c>
      <c r="D21" s="6" t="n">
        <v>64899</v>
      </c>
    </row>
    <row r="22">
      <c r="A22" s="3" t="inlineStr">
        <is>
          <t>Cash flows from investing activities:</t>
        </is>
      </c>
    </row>
    <row r="23">
      <c r="A23" s="4" t="inlineStr">
        <is>
          <t>Proceeds from sale of property and equipment</t>
        </is>
      </c>
      <c r="B23" s="6" t="n">
        <v>3062</v>
      </c>
      <c r="C23" s="6" t="n">
        <v>3429</v>
      </c>
      <c r="D23" s="6" t="n">
        <v>4051</v>
      </c>
    </row>
    <row r="24">
      <c r="A24" s="4" t="inlineStr">
        <is>
          <t>Cash paid for acquisitions, net of cash acquired</t>
        </is>
      </c>
      <c r="B24" s="6" t="n">
        <v>0</v>
      </c>
      <c r="C24" s="6" t="n">
        <v>0</v>
      </c>
      <c r="D24" s="6" t="n">
        <v>-79720</v>
      </c>
    </row>
    <row r="25">
      <c r="A25" s="4" t="inlineStr">
        <is>
          <t>Purchases of property and equipment</t>
        </is>
      </c>
      <c r="B25" s="6" t="n">
        <v>-52361</v>
      </c>
      <c r="C25" s="6" t="n">
        <v>-44355</v>
      </c>
      <c r="D25" s="6" t="n">
        <v>-57828</v>
      </c>
    </row>
    <row r="26">
      <c r="A26" s="4" t="inlineStr">
        <is>
          <t>Net cash flows used in investing activities</t>
        </is>
      </c>
      <c r="B26" s="6" t="n">
        <v>-49299</v>
      </c>
      <c r="C26" s="6" t="n">
        <v>-40926</v>
      </c>
      <c r="D26" s="6" t="n">
        <v>-133497</v>
      </c>
    </row>
    <row r="27">
      <c r="A27" s="3" t="inlineStr">
        <is>
          <t>Cash flows from financing activities:</t>
        </is>
      </c>
    </row>
    <row r="28">
      <c r="A28" s="4" t="inlineStr">
        <is>
          <t>Net borrowings (repayments) under revolving lines of credit</t>
        </is>
      </c>
      <c r="B28" s="6" t="n">
        <v>0</v>
      </c>
      <c r="C28" s="6" t="n">
        <v>-103820</v>
      </c>
      <c r="D28" s="6" t="n">
        <v>45514</v>
      </c>
    </row>
    <row r="29">
      <c r="A29" s="4" t="inlineStr">
        <is>
          <t>Payment of principal obligations under equipment notes</t>
        </is>
      </c>
      <c r="B29" s="6" t="n">
        <v>-24917</v>
      </c>
      <c r="C29" s="6" t="n">
        <v>-32584</v>
      </c>
      <c r="D29" s="6" t="n">
        <v>-4550</v>
      </c>
    </row>
    <row r="30">
      <c r="A30" s="4" t="inlineStr">
        <is>
          <t>Payment of principal obligations under finance leases</t>
        </is>
      </c>
      <c r="B30" s="6" t="n">
        <v>-336</v>
      </c>
      <c r="C30" s="6" t="n">
        <v>-1238</v>
      </c>
      <c r="D30" s="6" t="n">
        <v>-1201</v>
      </c>
    </row>
    <row r="31">
      <c r="A31" s="4" t="inlineStr">
        <is>
          <t>Borrowings under equipment notes</t>
        </is>
      </c>
      <c r="B31" s="6" t="n">
        <v>0</v>
      </c>
      <c r="C31" s="6" t="n">
        <v>0</v>
      </c>
      <c r="D31" s="6" t="n">
        <v>35068</v>
      </c>
    </row>
    <row r="32">
      <c r="A32" s="4" t="inlineStr">
        <is>
          <t>Proceeds from exercise of stock options</t>
        </is>
      </c>
      <c r="B32" s="6" t="n">
        <v>498</v>
      </c>
      <c r="C32" s="6" t="n">
        <v>749</v>
      </c>
      <c r="D32" s="6" t="n">
        <v>341</v>
      </c>
    </row>
    <row r="33">
      <c r="A33" s="4" t="inlineStr">
        <is>
          <t>Debt refinancing costs</t>
        </is>
      </c>
      <c r="B33" s="6" t="n">
        <v>0</v>
      </c>
      <c r="C33" s="6" t="n">
        <v>0</v>
      </c>
      <c r="D33" s="6" t="n">
        <v>-1122</v>
      </c>
    </row>
    <row r="34">
      <c r="A34" s="4" t="inlineStr">
        <is>
          <t>Payments related to tax withholding for stock-based compensation</t>
        </is>
      </c>
      <c r="B34" s="6" t="n">
        <v>-3352</v>
      </c>
      <c r="C34" s="6" t="n">
        <v>-652</v>
      </c>
      <c r="D34" s="6" t="n">
        <v>-778</v>
      </c>
    </row>
    <row r="35">
      <c r="A35" s="4" t="inlineStr">
        <is>
          <t>Other financing activities</t>
        </is>
      </c>
      <c r="B35" s="6" t="n">
        <v>12</v>
      </c>
      <c r="C35" s="6" t="n">
        <v>13249</v>
      </c>
      <c r="D35" s="6" t="n">
        <v>84</v>
      </c>
    </row>
    <row r="36">
      <c r="A36" s="4" t="inlineStr">
        <is>
          <t>Net cash flows provided by (used in) financing activities</t>
        </is>
      </c>
      <c r="B36" s="6" t="n">
        <v>-28095</v>
      </c>
      <c r="C36" s="6" t="n">
        <v>-124296</v>
      </c>
      <c r="D36" s="6" t="n">
        <v>73356</v>
      </c>
    </row>
    <row r="37">
      <c r="A37" s="4" t="inlineStr">
        <is>
          <t>Effect of exchange rate changes on cash</t>
        </is>
      </c>
      <c r="B37" s="6" t="n">
        <v>-410</v>
      </c>
      <c r="C37" s="6" t="n">
        <v>326</v>
      </c>
      <c r="D37" s="6" t="n">
        <v>132</v>
      </c>
    </row>
    <row r="38">
      <c r="A38" s="4" t="inlineStr">
        <is>
          <t>Net increase in cash and cash equivalents</t>
        </is>
      </c>
      <c r="B38" s="6" t="n">
        <v>59424</v>
      </c>
      <c r="C38" s="6" t="n">
        <v>10271</v>
      </c>
      <c r="D38" s="6" t="n">
        <v>4890</v>
      </c>
    </row>
    <row r="39">
      <c r="A39" s="3" t="inlineStr">
        <is>
          <t>Cash and cash equivalents:</t>
        </is>
      </c>
    </row>
    <row r="40">
      <c r="A40" s="4" t="inlineStr">
        <is>
          <t>Beginning of period</t>
        </is>
      </c>
      <c r="B40" s="6" t="n">
        <v>22668</v>
      </c>
      <c r="C40" s="6" t="n">
        <v>12397</v>
      </c>
      <c r="D40" s="6" t="n">
        <v>7507</v>
      </c>
    </row>
    <row r="41">
      <c r="A41" s="4" t="inlineStr">
        <is>
          <t>End of period</t>
        </is>
      </c>
      <c r="B41" s="6" t="n">
        <v>82092</v>
      </c>
      <c r="C41" s="6" t="n">
        <v>22668</v>
      </c>
      <c r="D41" s="6" t="n">
        <v>12397</v>
      </c>
    </row>
    <row r="42">
      <c r="A42" s="3" t="inlineStr">
        <is>
          <t>Cash paid during the period for:</t>
        </is>
      </c>
    </row>
    <row r="43">
      <c r="A43" s="4" t="inlineStr">
        <is>
          <t>Income taxes payments</t>
        </is>
      </c>
      <c r="B43" s="6" t="n">
        <v>30009</v>
      </c>
      <c r="C43" s="6" t="n">
        <v>24185</v>
      </c>
      <c r="D43" s="6" t="n">
        <v>13381</v>
      </c>
    </row>
    <row r="44">
      <c r="A44" s="4" t="inlineStr">
        <is>
          <t>Interest payments</t>
        </is>
      </c>
      <c r="B44" s="6" t="n">
        <v>1444</v>
      </c>
      <c r="C44" s="6" t="n">
        <v>4071</v>
      </c>
      <c r="D44" s="6" t="n">
        <v>5737</v>
      </c>
    </row>
    <row r="45">
      <c r="A45" s="3" t="inlineStr">
        <is>
          <t>Noncash investing activities:</t>
        </is>
      </c>
    </row>
    <row r="46">
      <c r="A46" s="4" t="inlineStr">
        <is>
          <t>Acquisition of property and equipment for which payment is pending</t>
        </is>
      </c>
      <c r="B46" s="5" t="n">
        <v>4120</v>
      </c>
      <c r="C46" s="5" t="n">
        <v>349</v>
      </c>
      <c r="D46" s="5" t="n">
        <v>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 gross</t>
        </is>
      </c>
      <c r="B4" s="5" t="n">
        <v>518220</v>
      </c>
      <c r="C4" s="5" t="n">
        <v>479480</v>
      </c>
    </row>
    <row r="5">
      <c r="A5" s="4" t="inlineStr">
        <is>
          <t>Less: accumulated depreciation and amortization</t>
        </is>
      </c>
      <c r="B5" s="6" t="n">
        <v>-322128</v>
      </c>
      <c r="C5" s="6" t="n">
        <v>-294366</v>
      </c>
    </row>
    <row r="6">
      <c r="A6" s="4" t="inlineStr">
        <is>
          <t>Property and equipment, net</t>
        </is>
      </c>
      <c r="B6" s="6" t="n">
        <v>196092</v>
      </c>
      <c r="C6" s="6" t="n">
        <v>185114</v>
      </c>
    </row>
    <row r="7">
      <c r="A7" s="4" t="inlineStr">
        <is>
          <t>Land</t>
        </is>
      </c>
    </row>
    <row r="8">
      <c r="A8" s="3" t="inlineStr">
        <is>
          <t>Property, Plant and Equipment [Line Items]</t>
        </is>
      </c>
    </row>
    <row r="9">
      <c r="A9" s="4" t="inlineStr">
        <is>
          <t>Total property and equipment, gross</t>
        </is>
      </c>
      <c r="B9" s="6" t="n">
        <v>10226</v>
      </c>
      <c r="C9" s="6" t="n">
        <v>9301</v>
      </c>
    </row>
    <row r="10">
      <c r="A10" s="4" t="inlineStr">
        <is>
          <t>Buildings and improvements</t>
        </is>
      </c>
    </row>
    <row r="11">
      <c r="A11" s="3" t="inlineStr">
        <is>
          <t>Property, Plant and Equipment [Line Items]</t>
        </is>
      </c>
    </row>
    <row r="12">
      <c r="A12" s="4" t="inlineStr">
        <is>
          <t>Total property and equipment, gross</t>
        </is>
      </c>
      <c r="B12" s="6" t="n">
        <v>35600</v>
      </c>
      <c r="C12" s="6" t="n">
        <v>33452</v>
      </c>
    </row>
    <row r="13">
      <c r="A13" s="4" t="inlineStr">
        <is>
          <t>Construction equipment</t>
        </is>
      </c>
    </row>
    <row r="14">
      <c r="A14" s="3" t="inlineStr">
        <is>
          <t>Property, Plant and Equipment [Line Items]</t>
        </is>
      </c>
    </row>
    <row r="15">
      <c r="A15" s="4" t="inlineStr">
        <is>
          <t>Total property and equipment, gross</t>
        </is>
      </c>
      <c r="B15" s="6" t="n">
        <v>455011</v>
      </c>
      <c r="C15" s="6" t="n">
        <v>420002</v>
      </c>
    </row>
    <row r="16">
      <c r="A16" s="4" t="inlineStr">
        <is>
          <t>Office equipment</t>
        </is>
      </c>
    </row>
    <row r="17">
      <c r="A17" s="3" t="inlineStr">
        <is>
          <t>Property, Plant and Equipment [Line Items]</t>
        </is>
      </c>
    </row>
    <row r="18">
      <c r="A18" s="4" t="inlineStr">
        <is>
          <t>Total property and equipment, gross</t>
        </is>
      </c>
      <c r="B18" s="5" t="n">
        <v>17383</v>
      </c>
      <c r="C18" s="5" t="n">
        <v>16725</v>
      </c>
    </row>
    <row r="19">
      <c r="A19" s="4" t="inlineStr">
        <is>
          <t>Minimum | Buildings and improvements</t>
        </is>
      </c>
    </row>
    <row r="20">
      <c r="A20" s="3" t="inlineStr">
        <is>
          <t>Property, Plant and Equipment [Line Items]</t>
        </is>
      </c>
    </row>
    <row r="21">
      <c r="A21" s="4" t="inlineStr">
        <is>
          <t>Estimated Useful Life in Years</t>
        </is>
      </c>
      <c r="B21" s="4" t="inlineStr">
        <is>
          <t>3 years</t>
        </is>
      </c>
    </row>
    <row r="22">
      <c r="A22" s="4" t="inlineStr">
        <is>
          <t>Minimum | Construction equipment</t>
        </is>
      </c>
    </row>
    <row r="23">
      <c r="A23" s="3" t="inlineStr">
        <is>
          <t>Property, Plant and Equipment [Line Items]</t>
        </is>
      </c>
    </row>
    <row r="24">
      <c r="A24" s="4" t="inlineStr">
        <is>
          <t>Estimated Useful Life in Years</t>
        </is>
      </c>
      <c r="B24" s="4" t="inlineStr">
        <is>
          <t>3 years</t>
        </is>
      </c>
    </row>
    <row r="25">
      <c r="A25" s="4" t="inlineStr">
        <is>
          <t>Minimum | Office equipment</t>
        </is>
      </c>
    </row>
    <row r="26">
      <c r="A26" s="3" t="inlineStr">
        <is>
          <t>Property, Plant and Equipment [Line Items]</t>
        </is>
      </c>
    </row>
    <row r="27">
      <c r="A27" s="4" t="inlineStr">
        <is>
          <t>Estimated Useful Life in Years</t>
        </is>
      </c>
      <c r="B27" s="4" t="inlineStr">
        <is>
          <t>3 years</t>
        </is>
      </c>
    </row>
    <row r="28">
      <c r="A28" s="4" t="inlineStr">
        <is>
          <t>Maximum | Buildings and improvements</t>
        </is>
      </c>
    </row>
    <row r="29">
      <c r="A29" s="3" t="inlineStr">
        <is>
          <t>Property, Plant and Equipment [Line Items]</t>
        </is>
      </c>
    </row>
    <row r="30">
      <c r="A30" s="4" t="inlineStr">
        <is>
          <t>Estimated Useful Life in Years</t>
        </is>
      </c>
      <c r="B30" s="4" t="inlineStr">
        <is>
          <t>39 years</t>
        </is>
      </c>
    </row>
    <row r="31">
      <c r="A31" s="4" t="inlineStr">
        <is>
          <t>Maximum | Construction equipment</t>
        </is>
      </c>
    </row>
    <row r="32">
      <c r="A32" s="3" t="inlineStr">
        <is>
          <t>Property, Plant and Equipment [Line Items]</t>
        </is>
      </c>
    </row>
    <row r="33">
      <c r="A33" s="4" t="inlineStr">
        <is>
          <t>Estimated Useful Life in Years</t>
        </is>
      </c>
      <c r="B33" s="4" t="inlineStr">
        <is>
          <t>12 years</t>
        </is>
      </c>
    </row>
    <row r="34">
      <c r="A34" s="4" t="inlineStr">
        <is>
          <t>Maximum | Office equipment</t>
        </is>
      </c>
    </row>
    <row r="35">
      <c r="A35" s="3" t="inlineStr">
        <is>
          <t>Property, Plant and Equipment [Line Items]</t>
        </is>
      </c>
    </row>
    <row r="36">
      <c r="A36" s="4" t="inlineStr">
        <is>
          <t>Estimated Useful Life in Years</t>
        </is>
      </c>
      <c r="B36"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5" t="n">
        <v>43894</v>
      </c>
      <c r="C4" s="5" t="n">
        <v>42867</v>
      </c>
      <c r="D4" s="5" t="n">
        <v>406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Dec. 31, 2021</t>
        </is>
      </c>
      <c r="C1" s="2" t="inlineStr">
        <is>
          <t>Dec. 31, 2020</t>
        </is>
      </c>
    </row>
    <row r="2">
      <c r="A2" s="3" t="inlineStr">
        <is>
          <t>Goodwill</t>
        </is>
      </c>
    </row>
    <row r="3">
      <c r="A3" s="4" t="inlineStr">
        <is>
          <t>Gross Carrying Amount</t>
        </is>
      </c>
      <c r="B3" s="5" t="n">
        <v>66065</v>
      </c>
      <c r="C3" s="5" t="n">
        <v>66065</v>
      </c>
    </row>
    <row r="4">
      <c r="A4" s="4" t="inlineStr">
        <is>
          <t>Accumulated Amortization</t>
        </is>
      </c>
      <c r="B4" s="6" t="n">
        <v>0</v>
      </c>
      <c r="C4" s="6" t="n">
        <v>0</v>
      </c>
    </row>
    <row r="5">
      <c r="A5" s="4" t="inlineStr">
        <is>
          <t>Net Carrying Amount</t>
        </is>
      </c>
      <c r="B5" s="6" t="n">
        <v>66065</v>
      </c>
      <c r="C5" s="6" t="n">
        <v>66065</v>
      </c>
    </row>
    <row r="6">
      <c r="A6" s="3" t="inlineStr">
        <is>
          <t>Amortizable Intangible Assets</t>
        </is>
      </c>
    </row>
    <row r="7">
      <c r="A7" s="4" t="inlineStr">
        <is>
          <t>Accumulated Amortization</t>
        </is>
      </c>
      <c r="B7" s="6" t="n">
        <v>16779</v>
      </c>
      <c r="C7" s="6" t="n">
        <v>14467</v>
      </c>
    </row>
    <row r="8">
      <c r="A8" s="4" t="inlineStr">
        <is>
          <t>Net Carrying Amount</t>
        </is>
      </c>
      <c r="B8" s="6" t="n">
        <v>20587</v>
      </c>
    </row>
    <row r="9">
      <c r="A9" s="4" t="inlineStr">
        <is>
          <t>Total intangible assets, Gross Carrying Amount</t>
        </is>
      </c>
      <c r="B9" s="6" t="n">
        <v>65833</v>
      </c>
      <c r="C9" s="6" t="n">
        <v>65832</v>
      </c>
    </row>
    <row r="10">
      <c r="A10" s="4" t="inlineStr">
        <is>
          <t>Total intangible assets, Net Carrying Amount</t>
        </is>
      </c>
      <c r="B10" s="6" t="n">
        <v>49054</v>
      </c>
      <c r="C10" s="6" t="n">
        <v>51365</v>
      </c>
    </row>
    <row r="11">
      <c r="A11" s="4" t="inlineStr">
        <is>
          <t>Trade names</t>
        </is>
      </c>
    </row>
    <row r="12">
      <c r="A12" s="3" t="inlineStr">
        <is>
          <t>Amortizable Intangible Assets</t>
        </is>
      </c>
    </row>
    <row r="13">
      <c r="A13" s="4" t="inlineStr">
        <is>
          <t>Indefinite-lived Intangible Assets</t>
        </is>
      </c>
      <c r="B13" s="6" t="n">
        <v>28467</v>
      </c>
      <c r="C13" s="6" t="n">
        <v>28466</v>
      </c>
    </row>
    <row r="14">
      <c r="A14" s="4" t="inlineStr">
        <is>
          <t>Backlog</t>
        </is>
      </c>
    </row>
    <row r="15">
      <c r="A15" s="3" t="inlineStr">
        <is>
          <t>Amortizable Intangible Assets</t>
        </is>
      </c>
    </row>
    <row r="16">
      <c r="A16" s="4" t="inlineStr">
        <is>
          <t>Gross Carrying Amount</t>
        </is>
      </c>
      <c r="B16" s="6" t="n">
        <v>5289</v>
      </c>
      <c r="C16" s="6" t="n">
        <v>5289</v>
      </c>
    </row>
    <row r="17">
      <c r="A17" s="4" t="inlineStr">
        <is>
          <t>Accumulated Amortization</t>
        </is>
      </c>
      <c r="B17" s="6" t="n">
        <v>5289</v>
      </c>
      <c r="C17" s="6" t="n">
        <v>5289</v>
      </c>
    </row>
    <row r="18">
      <c r="A18" s="4" t="inlineStr">
        <is>
          <t>Net Carrying Amount</t>
        </is>
      </c>
      <c r="B18" s="6" t="n">
        <v>0</v>
      </c>
      <c r="C18" s="6" t="n">
        <v>0</v>
      </c>
    </row>
    <row r="19">
      <c r="A19" s="4" t="inlineStr">
        <is>
          <t>Customer relationships</t>
        </is>
      </c>
    </row>
    <row r="20">
      <c r="A20" s="3" t="inlineStr">
        <is>
          <t>Amortizable Intangible Assets</t>
        </is>
      </c>
    </row>
    <row r="21">
      <c r="A21" s="4" t="inlineStr">
        <is>
          <t>Gross Carrying Amount</t>
        </is>
      </c>
      <c r="B21" s="6" t="n">
        <v>31381</v>
      </c>
      <c r="C21" s="6" t="n">
        <v>31381</v>
      </c>
    </row>
    <row r="22">
      <c r="A22" s="4" t="inlineStr">
        <is>
          <t>Accumulated Amortization</t>
        </is>
      </c>
      <c r="B22" s="6" t="n">
        <v>11179</v>
      </c>
      <c r="C22" s="6" t="n">
        <v>8914</v>
      </c>
    </row>
    <row r="23">
      <c r="A23" s="4" t="inlineStr">
        <is>
          <t>Net Carrying Amount</t>
        </is>
      </c>
      <c r="B23" s="6" t="n">
        <v>20202</v>
      </c>
      <c r="C23" s="6" t="n">
        <v>22467</v>
      </c>
    </row>
    <row r="24">
      <c r="A24" s="4" t="inlineStr">
        <is>
          <t>Trade names</t>
        </is>
      </c>
    </row>
    <row r="25">
      <c r="A25" s="3" t="inlineStr">
        <is>
          <t>Amortizable Intangible Assets</t>
        </is>
      </c>
    </row>
    <row r="26">
      <c r="A26" s="4" t="inlineStr">
        <is>
          <t>Gross Carrying Amount</t>
        </is>
      </c>
      <c r="B26" s="6" t="n">
        <v>696</v>
      </c>
      <c r="C26" s="6" t="n">
        <v>696</v>
      </c>
    </row>
    <row r="27">
      <c r="A27" s="4" t="inlineStr">
        <is>
          <t>Accumulated Amortization</t>
        </is>
      </c>
      <c r="B27" s="6" t="n">
        <v>311</v>
      </c>
      <c r="C27" s="6" t="n">
        <v>264</v>
      </c>
    </row>
    <row r="28">
      <c r="A28" s="4" t="inlineStr">
        <is>
          <t>Net Carrying Amount</t>
        </is>
      </c>
      <c r="B28" s="6" t="n">
        <v>385</v>
      </c>
      <c r="C28" s="6" t="n">
        <v>432</v>
      </c>
    </row>
    <row r="29">
      <c r="A29" s="4" t="inlineStr">
        <is>
          <t>T&amp;D</t>
        </is>
      </c>
    </row>
    <row r="30">
      <c r="A30" s="3" t="inlineStr">
        <is>
          <t>Goodwill</t>
        </is>
      </c>
    </row>
    <row r="31">
      <c r="A31" s="4" t="inlineStr">
        <is>
          <t>Gross Carrying Amount</t>
        </is>
      </c>
      <c r="B31" s="6" t="n">
        <v>40224</v>
      </c>
      <c r="C31" s="6" t="n">
        <v>40224</v>
      </c>
    </row>
    <row r="32">
      <c r="A32" s="4" t="inlineStr">
        <is>
          <t>Accumulated Amortization</t>
        </is>
      </c>
      <c r="B32" s="6" t="n">
        <v>0</v>
      </c>
      <c r="C32" s="6" t="n">
        <v>0</v>
      </c>
    </row>
    <row r="33">
      <c r="A33" s="4" t="inlineStr">
        <is>
          <t>Net Carrying Amount</t>
        </is>
      </c>
      <c r="B33" s="6" t="n">
        <v>40224</v>
      </c>
      <c r="C33" s="6" t="n">
        <v>40224</v>
      </c>
    </row>
    <row r="34">
      <c r="A34" s="4" t="inlineStr">
        <is>
          <t>C&amp;I</t>
        </is>
      </c>
    </row>
    <row r="35">
      <c r="A35" s="3" t="inlineStr">
        <is>
          <t>Goodwill</t>
        </is>
      </c>
    </row>
    <row r="36">
      <c r="A36" s="4" t="inlineStr">
        <is>
          <t>Gross Carrying Amount</t>
        </is>
      </c>
      <c r="B36" s="6" t="n">
        <v>25841</v>
      </c>
      <c r="C36" s="6" t="n">
        <v>25841</v>
      </c>
    </row>
    <row r="37">
      <c r="A37" s="4" t="inlineStr">
        <is>
          <t>Accumulated Amortization</t>
        </is>
      </c>
      <c r="B37" s="6" t="n">
        <v>0</v>
      </c>
      <c r="C37" s="6" t="n">
        <v>0</v>
      </c>
    </row>
    <row r="38">
      <c r="A38" s="4" t="inlineStr">
        <is>
          <t>Net Carrying Amount</t>
        </is>
      </c>
      <c r="B38" s="5" t="n">
        <v>25841</v>
      </c>
      <c r="C38" s="5" t="n">
        <v>258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 amortization</t>
        </is>
      </c>
      <c r="B4" s="5" t="n">
        <v>2311</v>
      </c>
      <c r="C4" s="5" t="n">
        <v>3586</v>
      </c>
      <c r="D4" s="5" t="n">
        <v>3849</v>
      </c>
    </row>
    <row r="5">
      <c r="A5" s="4" t="inlineStr">
        <is>
          <t>Trade names</t>
        </is>
      </c>
    </row>
    <row r="6">
      <c r="A6" s="3" t="inlineStr">
        <is>
          <t>Finite-Lived Intangible Assets [Line Items]</t>
        </is>
      </c>
    </row>
    <row r="7">
      <c r="A7" s="4" t="inlineStr">
        <is>
          <t>Estimated useful life</t>
        </is>
      </c>
      <c r="B7" s="4" t="inlineStr">
        <is>
          <t>15 years</t>
        </is>
      </c>
    </row>
    <row r="8">
      <c r="A8" s="4" t="inlineStr">
        <is>
          <t>Customer Relationships and Backlog</t>
        </is>
      </c>
    </row>
    <row r="9">
      <c r="A9" s="3" t="inlineStr">
        <is>
          <t>Finite-Lived Intangible Assets [Line Items]</t>
        </is>
      </c>
    </row>
    <row r="10">
      <c r="A10" s="4" t="inlineStr">
        <is>
          <t>Estimated useful life</t>
        </is>
      </c>
      <c r="B10" s="4" t="inlineStr">
        <is>
          <t>12 years 6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future intangible asset amortization expense (Details) $ in Thousands</t>
        </is>
      </c>
      <c r="B1" s="2" t="inlineStr">
        <is>
          <t>Dec. 31, 2021USD ($)</t>
        </is>
      </c>
    </row>
    <row r="2">
      <c r="A2" s="3" t="inlineStr">
        <is>
          <t>Goodwill and Intangible Assets Disclosure [Abstract]</t>
        </is>
      </c>
    </row>
    <row r="3">
      <c r="A3" s="4" t="inlineStr">
        <is>
          <t>2022</t>
        </is>
      </c>
      <c r="B3" s="5" t="n">
        <v>2312</v>
      </c>
    </row>
    <row r="4">
      <c r="A4" s="4" t="inlineStr">
        <is>
          <t>2023</t>
        </is>
      </c>
      <c r="B4" s="6" t="n">
        <v>2312</v>
      </c>
    </row>
    <row r="5">
      <c r="A5" s="4" t="inlineStr">
        <is>
          <t>2024</t>
        </is>
      </c>
      <c r="B5" s="6" t="n">
        <v>2312</v>
      </c>
    </row>
    <row r="6">
      <c r="A6" s="4" t="inlineStr">
        <is>
          <t>2025</t>
        </is>
      </c>
      <c r="B6" s="6" t="n">
        <v>2312</v>
      </c>
    </row>
    <row r="7">
      <c r="A7" s="4" t="inlineStr">
        <is>
          <t>2026</t>
        </is>
      </c>
      <c r="B7" s="6" t="n">
        <v>2312</v>
      </c>
    </row>
    <row r="8">
      <c r="A8" s="4" t="inlineStr">
        <is>
          <t>Thereafter</t>
        </is>
      </c>
      <c r="B8" s="6" t="n">
        <v>9027</v>
      </c>
    </row>
    <row r="9">
      <c r="A9" s="4" t="inlineStr">
        <is>
          <t>Net Carrying Amount</t>
        </is>
      </c>
      <c r="B9" s="5" t="n">
        <v>205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Other Current Liabilities (Details) - USD ($) $ in Thousands</t>
        </is>
      </c>
      <c r="B1" s="2" t="inlineStr">
        <is>
          <t>Dec. 31, 2021</t>
        </is>
      </c>
      <c r="C1" s="2" t="inlineStr">
        <is>
          <t>Dec. 31, 2020</t>
        </is>
      </c>
    </row>
    <row r="2">
      <c r="A2" s="3" t="inlineStr">
        <is>
          <t>Payables and Accruals [Abstract]</t>
        </is>
      </c>
    </row>
    <row r="3">
      <c r="A3" s="4" t="inlineStr">
        <is>
          <t>Payroll and incentive compensation</t>
        </is>
      </c>
      <c r="B3" s="5" t="n">
        <v>46485</v>
      </c>
      <c r="C3" s="5" t="n">
        <v>30145</v>
      </c>
    </row>
    <row r="4">
      <c r="A4" s="4" t="inlineStr">
        <is>
          <t>Union dues and benefits</t>
        </is>
      </c>
      <c r="B4" s="6" t="n">
        <v>19994</v>
      </c>
      <c r="C4" s="6" t="n">
        <v>17800</v>
      </c>
    </row>
    <row r="5">
      <c r="A5" s="4" t="inlineStr">
        <is>
          <t>Taxes</t>
        </is>
      </c>
      <c r="B5" s="6" t="n">
        <v>4605</v>
      </c>
      <c r="C5" s="6" t="n">
        <v>18130</v>
      </c>
    </row>
    <row r="6">
      <c r="A6" s="4" t="inlineStr">
        <is>
          <t>Profit sharing and thrift plan</t>
        </is>
      </c>
      <c r="B6" s="6" t="n">
        <v>11175</v>
      </c>
      <c r="C6" s="6" t="n">
        <v>10763</v>
      </c>
    </row>
    <row r="7">
      <c r="A7" s="4" t="inlineStr">
        <is>
          <t>Other</t>
        </is>
      </c>
      <c r="B7" s="6" t="n">
        <v>12598</v>
      </c>
      <c r="C7" s="6" t="n">
        <v>9880</v>
      </c>
    </row>
    <row r="8">
      <c r="A8" s="4" t="inlineStr">
        <is>
          <t>Total other current liabilities</t>
        </is>
      </c>
      <c r="B8" s="5" t="n">
        <v>94857</v>
      </c>
      <c r="C8" s="5" t="n">
        <v>867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Summary of Total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debt</t>
        </is>
      </c>
      <c r="B4" s="5" t="n">
        <v>4503</v>
      </c>
      <c r="C4" s="5" t="n">
        <v>29420</v>
      </c>
    </row>
    <row r="5">
      <c r="A5" s="4" t="inlineStr">
        <is>
          <t>Less: current portion of long-term debt</t>
        </is>
      </c>
      <c r="B5" s="6" t="n">
        <v>-1039</v>
      </c>
      <c r="C5" s="6" t="n">
        <v>-4381</v>
      </c>
    </row>
    <row r="6">
      <c r="A6" s="4" t="inlineStr">
        <is>
          <t>Long-term debt</t>
        </is>
      </c>
      <c r="B6" s="6" t="n">
        <v>3464</v>
      </c>
      <c r="C6" s="6" t="n">
        <v>25039</v>
      </c>
    </row>
    <row r="7">
      <c r="A7" s="4" t="inlineStr">
        <is>
          <t>Notes Payable to Banks</t>
        </is>
      </c>
    </row>
    <row r="8">
      <c r="A8" s="3" t="inlineStr">
        <is>
          <t>Debt Instrument [Line Items]</t>
        </is>
      </c>
    </row>
    <row r="9">
      <c r="A9" s="4" t="inlineStr">
        <is>
          <t>Total debt</t>
        </is>
      </c>
      <c r="B9" s="5" t="n">
        <v>4503</v>
      </c>
      <c r="C9" s="6" t="n">
        <v>29420</v>
      </c>
    </row>
    <row r="10">
      <c r="A10" s="4" t="inlineStr">
        <is>
          <t>Equipment Note 6 | Notes Payable to Banks</t>
        </is>
      </c>
    </row>
    <row r="11">
      <c r="A11" s="3" t="inlineStr">
        <is>
          <t>Debt Instrument [Line Items]</t>
        </is>
      </c>
    </row>
    <row r="12">
      <c r="A12" s="4" t="inlineStr">
        <is>
          <t>Stated Interest Rate (per annum)</t>
        </is>
      </c>
      <c r="B12" s="4" t="inlineStr">
        <is>
          <t>2.89%</t>
        </is>
      </c>
    </row>
    <row r="13">
      <c r="A13" s="4" t="inlineStr">
        <is>
          <t>Term (years)</t>
        </is>
      </c>
      <c r="B13" s="4" t="inlineStr">
        <is>
          <t>7 years</t>
        </is>
      </c>
    </row>
    <row r="14">
      <c r="A14" s="4" t="inlineStr">
        <is>
          <t>Total debt</t>
        </is>
      </c>
      <c r="B14" s="5" t="n">
        <v>0</v>
      </c>
      <c r="C14" s="6" t="n">
        <v>12896</v>
      </c>
    </row>
    <row r="15">
      <c r="A15" s="4" t="inlineStr">
        <is>
          <t>Equipment Note 7 | Notes Payable to Banks</t>
        </is>
      </c>
    </row>
    <row r="16">
      <c r="A16" s="3" t="inlineStr">
        <is>
          <t>Debt Instrument [Line Items]</t>
        </is>
      </c>
    </row>
    <row r="17">
      <c r="A17" s="4" t="inlineStr">
        <is>
          <t>Stated Interest Rate (per annum)</t>
        </is>
      </c>
      <c r="B17" s="4" t="inlineStr">
        <is>
          <t>3.09%</t>
        </is>
      </c>
    </row>
    <row r="18">
      <c r="A18" s="4" t="inlineStr">
        <is>
          <t>Term (years)</t>
        </is>
      </c>
      <c r="B18" s="4" t="inlineStr">
        <is>
          <t>5 years</t>
        </is>
      </c>
    </row>
    <row r="19">
      <c r="A19" s="4" t="inlineStr">
        <is>
          <t>Total debt</t>
        </is>
      </c>
      <c r="B19" s="5" t="n">
        <v>0</v>
      </c>
      <c r="C19" s="6" t="n">
        <v>6980</v>
      </c>
    </row>
    <row r="20">
      <c r="A20" s="4" t="inlineStr">
        <is>
          <t>Equipment Note 8 | Notes Payable to Banks</t>
        </is>
      </c>
    </row>
    <row r="21">
      <c r="A21" s="3" t="inlineStr">
        <is>
          <t>Debt Instrument [Line Items]</t>
        </is>
      </c>
    </row>
    <row r="22">
      <c r="A22" s="4" t="inlineStr">
        <is>
          <t>Stated Interest Rate (per annum)</t>
        </is>
      </c>
      <c r="B22" s="4" t="inlineStr">
        <is>
          <t>2.75%</t>
        </is>
      </c>
    </row>
    <row r="23">
      <c r="A23" s="4" t="inlineStr">
        <is>
          <t>Term (years)</t>
        </is>
      </c>
      <c r="B23" s="4" t="inlineStr">
        <is>
          <t>5 years</t>
        </is>
      </c>
    </row>
    <row r="24">
      <c r="A24" s="4" t="inlineStr">
        <is>
          <t>Total debt</t>
        </is>
      </c>
      <c r="B24" s="5" t="n">
        <v>4503</v>
      </c>
      <c r="C24" s="6" t="n">
        <v>5513</v>
      </c>
    </row>
    <row r="25">
      <c r="A25" s="4" t="inlineStr">
        <is>
          <t>Equipment Note 9 | Notes Payable to Banks</t>
        </is>
      </c>
    </row>
    <row r="26">
      <c r="A26" s="3" t="inlineStr">
        <is>
          <t>Debt Instrument [Line Items]</t>
        </is>
      </c>
    </row>
    <row r="27">
      <c r="A27" s="4" t="inlineStr">
        <is>
          <t>Stated Interest Rate (per annum)</t>
        </is>
      </c>
      <c r="B27" s="4" t="inlineStr">
        <is>
          <t>3.01%</t>
        </is>
      </c>
    </row>
    <row r="28">
      <c r="A28" s="4" t="inlineStr">
        <is>
          <t>Term (years)</t>
        </is>
      </c>
      <c r="B28" s="4" t="inlineStr">
        <is>
          <t>7 years</t>
        </is>
      </c>
    </row>
    <row r="29">
      <c r="A29" s="4" t="inlineStr">
        <is>
          <t>Total debt</t>
        </is>
      </c>
      <c r="B29" s="5" t="n">
        <v>0</v>
      </c>
      <c r="C29" s="6" t="n">
        <v>4031</v>
      </c>
    </row>
    <row r="30">
      <c r="A30" s="4" t="inlineStr">
        <is>
          <t>Revolving Credit Facility</t>
        </is>
      </c>
    </row>
    <row r="31">
      <c r="A31" s="3" t="inlineStr">
        <is>
          <t>Debt Instrument [Line Items]</t>
        </is>
      </c>
    </row>
    <row r="32">
      <c r="A32" s="4" t="inlineStr">
        <is>
          <t>Term (years)</t>
        </is>
      </c>
      <c r="B32" s="4" t="inlineStr">
        <is>
          <t>5 years</t>
        </is>
      </c>
    </row>
    <row r="33">
      <c r="A33" s="4" t="inlineStr">
        <is>
          <t>Total debt</t>
        </is>
      </c>
      <c r="B33" s="5" t="n">
        <v>0</v>
      </c>
      <c r="C33"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Debt - Additional Information (Details)</t>
        </is>
      </c>
      <c r="B1" s="2" t="inlineStr">
        <is>
          <t>Sep. 13, 2019USD ($)</t>
        </is>
      </c>
      <c r="C1" s="2" t="inlineStr">
        <is>
          <t>Dec. 31, 2021USD ($)equipment_note</t>
        </is>
      </c>
      <c r="D1" s="2" t="inlineStr">
        <is>
          <t>Dec. 31, 2020USD ($)</t>
        </is>
      </c>
    </row>
    <row r="2">
      <c r="A2" s="4" t="inlineStr">
        <is>
          <t>Revolving Credit Facility</t>
        </is>
      </c>
    </row>
    <row r="3">
      <c r="A3" s="3" t="inlineStr">
        <is>
          <t>Debt Instrument [Line Items]</t>
        </is>
      </c>
    </row>
    <row r="4">
      <c r="A4" s="4" t="inlineStr">
        <is>
          <t>Debt instrument term</t>
        </is>
      </c>
      <c r="C4" s="4" t="inlineStr">
        <is>
          <t>5 years</t>
        </is>
      </c>
    </row>
    <row r="5">
      <c r="A5" s="4" t="inlineStr">
        <is>
          <t>Credit Agreement | Secured Debt</t>
        </is>
      </c>
    </row>
    <row r="6">
      <c r="A6" s="3" t="inlineStr">
        <is>
          <t>Debt Instrument [Line Items]</t>
        </is>
      </c>
    </row>
    <row r="7">
      <c r="A7" s="4" t="inlineStr">
        <is>
          <t>Debt instrument term</t>
        </is>
      </c>
      <c r="B7" s="4" t="inlineStr">
        <is>
          <t>5 years</t>
        </is>
      </c>
    </row>
    <row r="8">
      <c r="A8" s="4" t="inlineStr">
        <is>
          <t>Maximum borrowing capacity</t>
        </is>
      </c>
      <c r="B8" s="5" t="n">
        <v>375000000</v>
      </c>
    </row>
    <row r="9">
      <c r="A9" s="4" t="inlineStr">
        <is>
          <t>Option to increase borrowing capacity</t>
        </is>
      </c>
      <c r="B9" s="5" t="n">
        <v>200000000</v>
      </c>
    </row>
    <row r="10">
      <c r="A10" s="4" t="inlineStr">
        <is>
          <t>Percentage of capital stock from direct foreign subsidiaries</t>
        </is>
      </c>
      <c r="B10" s="4" t="inlineStr">
        <is>
          <t>65.00%</t>
        </is>
      </c>
    </row>
    <row r="11">
      <c r="A11" s="4" t="inlineStr">
        <is>
          <t>Debt instrument covenant leveraged debt ratio restriction</t>
        </is>
      </c>
      <c r="B11" s="9" t="n">
        <v>2.5</v>
      </c>
    </row>
    <row r="12">
      <c r="A12" s="4" t="inlineStr">
        <is>
          <t>Debt instrument restricted maximum liquidity</t>
        </is>
      </c>
      <c r="B12" s="5" t="n">
        <v>50000000</v>
      </c>
    </row>
    <row r="13">
      <c r="A13" s="4" t="inlineStr">
        <is>
          <t>Leverage coverage ratio</t>
        </is>
      </c>
      <c r="B13" s="6" t="n">
        <v>3</v>
      </c>
    </row>
    <row r="14">
      <c r="A14" s="4" t="inlineStr">
        <is>
          <t>Interest coverage ratio</t>
        </is>
      </c>
      <c r="B14" s="6" t="n">
        <v>3</v>
      </c>
    </row>
    <row r="15">
      <c r="A15" s="4" t="inlineStr">
        <is>
          <t>Deferred debt issuance costs</t>
        </is>
      </c>
      <c r="C15" s="5" t="n">
        <v>800000</v>
      </c>
    </row>
    <row r="16">
      <c r="A16" s="4" t="inlineStr">
        <is>
          <t>Credit Agreement | Secured Debt | Minimum</t>
        </is>
      </c>
    </row>
    <row r="17">
      <c r="A17" s="3" t="inlineStr">
        <is>
          <t>Debt Instrument [Line Items]</t>
        </is>
      </c>
    </row>
    <row r="18">
      <c r="A18" s="4" t="inlineStr">
        <is>
          <t>Commitment fee on unused capacity</t>
        </is>
      </c>
      <c r="B18" s="4" t="inlineStr">
        <is>
          <t>0.15%</t>
        </is>
      </c>
    </row>
    <row r="19">
      <c r="A19" s="4" t="inlineStr">
        <is>
          <t>Credit Agreement | Secured Debt | Minimum | Base Rate</t>
        </is>
      </c>
    </row>
    <row r="20">
      <c r="A20" s="3" t="inlineStr">
        <is>
          <t>Debt Instrument [Line Items]</t>
        </is>
      </c>
    </row>
    <row r="21">
      <c r="A21" s="4" t="inlineStr">
        <is>
          <t>Interest rate margin</t>
        </is>
      </c>
      <c r="B21" s="4" t="inlineStr">
        <is>
          <t>0.00%</t>
        </is>
      </c>
    </row>
    <row r="22">
      <c r="A22" s="4" t="inlineStr">
        <is>
          <t>Credit Agreement | Secured Debt | Minimum | London Interbank Offered Rate (LIBOR)</t>
        </is>
      </c>
    </row>
    <row r="23">
      <c r="A23" s="3" t="inlineStr">
        <is>
          <t>Debt Instrument [Line Items]</t>
        </is>
      </c>
    </row>
    <row r="24">
      <c r="A24" s="4" t="inlineStr">
        <is>
          <t>Interest rate margin</t>
        </is>
      </c>
      <c r="B24" s="4" t="inlineStr">
        <is>
          <t>1.00%</t>
        </is>
      </c>
    </row>
    <row r="25">
      <c r="A25" s="4" t="inlineStr">
        <is>
          <t>Credit Agreement | Secured Debt | Maximum</t>
        </is>
      </c>
    </row>
    <row r="26">
      <c r="A26" s="3" t="inlineStr">
        <is>
          <t>Debt Instrument [Line Items]</t>
        </is>
      </c>
    </row>
    <row r="27">
      <c r="A27" s="4" t="inlineStr">
        <is>
          <t>Commitment fee on unused capacity</t>
        </is>
      </c>
      <c r="B27" s="4" t="inlineStr">
        <is>
          <t>0.25%</t>
        </is>
      </c>
    </row>
    <row r="28">
      <c r="A28" s="4" t="inlineStr">
        <is>
          <t>Credit Agreement | Secured Debt | Maximum | Base Rate</t>
        </is>
      </c>
    </row>
    <row r="29">
      <c r="A29" s="3" t="inlineStr">
        <is>
          <t>Debt Instrument [Line Items]</t>
        </is>
      </c>
    </row>
    <row r="30">
      <c r="A30" s="4" t="inlineStr">
        <is>
          <t>Interest rate margin</t>
        </is>
      </c>
      <c r="B30" s="4" t="inlineStr">
        <is>
          <t>0.75%</t>
        </is>
      </c>
    </row>
    <row r="31">
      <c r="A31" s="4" t="inlineStr">
        <is>
          <t>Credit Agreement | Secured Debt | Maximum | London Interbank Offered Rate (LIBOR)</t>
        </is>
      </c>
    </row>
    <row r="32">
      <c r="A32" s="3" t="inlineStr">
        <is>
          <t>Debt Instrument [Line Items]</t>
        </is>
      </c>
    </row>
    <row r="33">
      <c r="A33" s="4" t="inlineStr">
        <is>
          <t>Interest rate margin</t>
        </is>
      </c>
      <c r="B33" s="4" t="inlineStr">
        <is>
          <t>1.75%</t>
        </is>
      </c>
    </row>
    <row r="34">
      <c r="A34" s="4" t="inlineStr">
        <is>
          <t>Credit Agreement | Secured Debt | Letter of Credit</t>
        </is>
      </c>
    </row>
    <row r="35">
      <c r="A35" s="3" t="inlineStr">
        <is>
          <t>Debt Instrument [Line Items]</t>
        </is>
      </c>
    </row>
    <row r="36">
      <c r="A36" s="4" t="inlineStr">
        <is>
          <t>Maximum borrowing capacity</t>
        </is>
      </c>
      <c r="B36" s="5" t="n">
        <v>150000000</v>
      </c>
    </row>
    <row r="37">
      <c r="A37" s="4" t="inlineStr">
        <is>
          <t>Letters of credit outstanding</t>
        </is>
      </c>
      <c r="C37" s="6" t="n">
        <v>12300000</v>
      </c>
      <c r="D37" s="5" t="n">
        <v>10400000</v>
      </c>
    </row>
    <row r="38">
      <c r="A38" s="4" t="inlineStr">
        <is>
          <t>Credit Agreement | Secured Debt | Letter of Credit | Insurance Program Obligations</t>
        </is>
      </c>
    </row>
    <row r="39">
      <c r="A39" s="3" t="inlineStr">
        <is>
          <t>Debt Instrument [Line Items]</t>
        </is>
      </c>
    </row>
    <row r="40">
      <c r="A40" s="4" t="inlineStr">
        <is>
          <t>Letters of credit outstanding</t>
        </is>
      </c>
      <c r="C40" s="6" t="n">
        <v>12300000</v>
      </c>
      <c r="D40" s="6" t="n">
        <v>9800000</v>
      </c>
    </row>
    <row r="41">
      <c r="A41" s="4" t="inlineStr">
        <is>
          <t>Credit Agreement | Secured Debt | Letter of Credit | Contract Performance Obligations</t>
        </is>
      </c>
    </row>
    <row r="42">
      <c r="A42" s="3" t="inlineStr">
        <is>
          <t>Debt Instrument [Line Items]</t>
        </is>
      </c>
    </row>
    <row r="43">
      <c r="A43" s="4" t="inlineStr">
        <is>
          <t>Letters of credit outstanding</t>
        </is>
      </c>
      <c r="D43" s="6" t="n">
        <v>600000</v>
      </c>
    </row>
    <row r="44">
      <c r="A44" s="4" t="inlineStr">
        <is>
          <t>Credit Agreement | Secured Debt | Revolving Loans and Letters of Credit</t>
        </is>
      </c>
    </row>
    <row r="45">
      <c r="A45" s="3" t="inlineStr">
        <is>
          <t>Debt Instrument [Line Items]</t>
        </is>
      </c>
    </row>
    <row r="46">
      <c r="A46" s="4" t="inlineStr">
        <is>
          <t>Maximum borrowing capacity</t>
        </is>
      </c>
      <c r="B46" s="5" t="n">
        <v>75000000</v>
      </c>
    </row>
    <row r="47">
      <c r="A47" s="4" t="inlineStr">
        <is>
          <t>Credit Agreement | Secured Debt | Non-performance Letters Of Credit | Minimum</t>
        </is>
      </c>
    </row>
    <row r="48">
      <c r="A48" s="3" t="inlineStr">
        <is>
          <t>Debt Instrument [Line Items]</t>
        </is>
      </c>
    </row>
    <row r="49">
      <c r="A49" s="4" t="inlineStr">
        <is>
          <t>Letter of credit facility commitment percentage</t>
        </is>
      </c>
      <c r="B49" s="4" t="inlineStr">
        <is>
          <t>1.00%</t>
        </is>
      </c>
    </row>
    <row r="50">
      <c r="A50" s="4" t="inlineStr">
        <is>
          <t>Credit Agreement | Secured Debt | Non-performance Letters Of Credit | Maximum</t>
        </is>
      </c>
    </row>
    <row r="51">
      <c r="A51" s="3" t="inlineStr">
        <is>
          <t>Debt Instrument [Line Items]</t>
        </is>
      </c>
    </row>
    <row r="52">
      <c r="A52" s="4" t="inlineStr">
        <is>
          <t>Letter of credit facility commitment percentage</t>
        </is>
      </c>
      <c r="B52" s="4" t="inlineStr">
        <is>
          <t>1.75%</t>
        </is>
      </c>
    </row>
    <row r="53">
      <c r="A53" s="4" t="inlineStr">
        <is>
          <t>Credit Agreement | Secured Debt | Performance letters of credit | Minimum</t>
        </is>
      </c>
    </row>
    <row r="54">
      <c r="A54" s="3" t="inlineStr">
        <is>
          <t>Debt Instrument [Line Items]</t>
        </is>
      </c>
    </row>
    <row r="55">
      <c r="A55" s="4" t="inlineStr">
        <is>
          <t>Letter of credit facility commitment percentage</t>
        </is>
      </c>
      <c r="B55" s="4" t="inlineStr">
        <is>
          <t>0.50%</t>
        </is>
      </c>
    </row>
    <row r="56">
      <c r="A56" s="4" t="inlineStr">
        <is>
          <t>Credit Agreement | Secured Debt | Performance letters of credit | Maximum</t>
        </is>
      </c>
    </row>
    <row r="57">
      <c r="A57" s="3" t="inlineStr">
        <is>
          <t>Debt Instrument [Line Items]</t>
        </is>
      </c>
    </row>
    <row r="58">
      <c r="A58" s="4" t="inlineStr">
        <is>
          <t>Letter of credit facility commitment percentage</t>
        </is>
      </c>
      <c r="B58" s="4" t="inlineStr">
        <is>
          <t>0.875%</t>
        </is>
      </c>
    </row>
    <row r="59">
      <c r="A59" s="4" t="inlineStr">
        <is>
          <t>Credit Agreement | Secured Debt | Revolving Credit Facility</t>
        </is>
      </c>
    </row>
    <row r="60">
      <c r="A60" s="3" t="inlineStr">
        <is>
          <t>Debt Instrument [Line Items]</t>
        </is>
      </c>
    </row>
    <row r="61">
      <c r="A61" s="4" t="inlineStr">
        <is>
          <t>Borrowings under line of credit</t>
        </is>
      </c>
      <c r="C61" s="5" t="n">
        <v>0</v>
      </c>
      <c r="D61" s="5" t="n">
        <v>0</v>
      </c>
    </row>
    <row r="62">
      <c r="A62" s="4" t="inlineStr">
        <is>
          <t>Master Loan Agreement | Notes Payable to Banks</t>
        </is>
      </c>
    </row>
    <row r="63">
      <c r="A63" s="3" t="inlineStr">
        <is>
          <t>Debt Instrument [Line Items]</t>
        </is>
      </c>
    </row>
    <row r="64">
      <c r="A64" s="4" t="inlineStr">
        <is>
          <t>Number of equipment notes (equipment note) | equipment_note</t>
        </is>
      </c>
      <c r="C64"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maining Principal Payments for Long Term Obligations (Details) - USD ($) $ in Thousands</t>
        </is>
      </c>
      <c r="B1" s="2" t="inlineStr">
        <is>
          <t>Dec. 31, 2021</t>
        </is>
      </c>
      <c r="C1" s="2" t="inlineStr">
        <is>
          <t>Dec. 31, 2020</t>
        </is>
      </c>
    </row>
    <row r="2">
      <c r="A2" s="3" t="inlineStr">
        <is>
          <t>Debt Instrument [Line Items]</t>
        </is>
      </c>
    </row>
    <row r="3">
      <c r="A3" s="4" t="inlineStr">
        <is>
          <t>Total debt</t>
        </is>
      </c>
      <c r="B3" s="5" t="n">
        <v>4503</v>
      </c>
      <c r="C3" s="5" t="n">
        <v>29420</v>
      </c>
    </row>
    <row r="4">
      <c r="A4" s="4" t="inlineStr">
        <is>
          <t>Less: current portion of equipment notes</t>
        </is>
      </c>
      <c r="B4" s="6" t="n">
        <v>-1039</v>
      </c>
      <c r="C4" s="6" t="n">
        <v>-4381</v>
      </c>
    </row>
    <row r="5">
      <c r="A5" s="4" t="inlineStr">
        <is>
          <t>Long-term principal obligations</t>
        </is>
      </c>
      <c r="B5" s="6" t="n">
        <v>3464</v>
      </c>
      <c r="C5" s="6" t="n">
        <v>25039</v>
      </c>
    </row>
    <row r="6">
      <c r="A6" s="4" t="inlineStr">
        <is>
          <t>Notes Payable to Banks</t>
        </is>
      </c>
    </row>
    <row r="7">
      <c r="A7" s="3" t="inlineStr">
        <is>
          <t>Debt Instrument [Line Items]</t>
        </is>
      </c>
    </row>
    <row r="8">
      <c r="A8" s="4" t="inlineStr">
        <is>
          <t>Total debt</t>
        </is>
      </c>
      <c r="B8" s="6" t="n">
        <v>4503</v>
      </c>
      <c r="C8" s="5" t="n">
        <v>29420</v>
      </c>
    </row>
    <row r="9">
      <c r="A9" s="4" t="inlineStr">
        <is>
          <t>Master Loan Agreement | Notes Payable to Banks</t>
        </is>
      </c>
    </row>
    <row r="10">
      <c r="A10" s="3" t="inlineStr">
        <is>
          <t>Debt Instrument [Line Items]</t>
        </is>
      </c>
    </row>
    <row r="11">
      <c r="A11" s="4" t="inlineStr">
        <is>
          <t>2022</t>
        </is>
      </c>
      <c r="B11" s="6" t="n">
        <v>1039</v>
      </c>
    </row>
    <row r="12">
      <c r="A12" s="4" t="inlineStr">
        <is>
          <t>2023</t>
        </is>
      </c>
      <c r="B12" s="6" t="n">
        <v>1067</v>
      </c>
    </row>
    <row r="13">
      <c r="A13" s="4" t="inlineStr">
        <is>
          <t>2024</t>
        </is>
      </c>
      <c r="B13" s="6" t="n">
        <v>2397</v>
      </c>
    </row>
    <row r="14">
      <c r="A14" s="4" t="inlineStr">
        <is>
          <t>2025</t>
        </is>
      </c>
      <c r="B14" s="6" t="n">
        <v>0</v>
      </c>
    </row>
    <row r="15">
      <c r="A15" s="4" t="inlineStr">
        <is>
          <t>2026</t>
        </is>
      </c>
      <c r="B15" s="6" t="n">
        <v>0</v>
      </c>
    </row>
    <row r="16">
      <c r="A16" s="4" t="inlineStr">
        <is>
          <t>Thereafter</t>
        </is>
      </c>
      <c r="B16" s="6" t="n">
        <v>0</v>
      </c>
    </row>
    <row r="17">
      <c r="A17" s="4" t="inlineStr">
        <is>
          <t>Total debt</t>
        </is>
      </c>
      <c r="B17" s="6" t="n">
        <v>4503</v>
      </c>
    </row>
    <row r="18">
      <c r="A18" s="4" t="inlineStr">
        <is>
          <t>Less: current portion of equipment notes</t>
        </is>
      </c>
      <c r="B18" s="6" t="n">
        <v>-1039</v>
      </c>
    </row>
    <row r="19">
      <c r="A19" s="4" t="inlineStr">
        <is>
          <t>Long-term principal obligations</t>
        </is>
      </c>
      <c r="B19" s="5" t="n">
        <v>34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Revenue Recognition - Additional Information (Details) $ in Millions</t>
        </is>
      </c>
      <c r="B1" s="2" t="inlineStr">
        <is>
          <t>12 Months Ended</t>
        </is>
      </c>
    </row>
    <row r="2">
      <c r="B2" s="2" t="inlineStr">
        <is>
          <t>Dec. 31, 2021USD ($)</t>
        </is>
      </c>
    </row>
    <row r="3">
      <c r="A3" s="3" t="inlineStr">
        <is>
          <t>Disaggregation of Revenue [Line Items]</t>
        </is>
      </c>
    </row>
    <row r="4">
      <c r="A4" s="4" t="inlineStr">
        <is>
          <t>Remaining performance obligations</t>
        </is>
      </c>
      <c r="B4" s="5" t="n">
        <v>1680</v>
      </c>
    </row>
    <row r="5">
      <c r="A5" s="4" t="inlineStr">
        <is>
          <t>Minimum</t>
        </is>
      </c>
    </row>
    <row r="6">
      <c r="A6" s="3" t="inlineStr">
        <is>
          <t>Disaggregation of Revenue [Line Items]</t>
        </is>
      </c>
    </row>
    <row r="7">
      <c r="A7" s="4" t="inlineStr">
        <is>
          <t>Term of master service agreements</t>
        </is>
      </c>
      <c r="B7" s="4" t="inlineStr">
        <is>
          <t>1 year</t>
        </is>
      </c>
    </row>
    <row r="8">
      <c r="A8" s="4" t="inlineStr">
        <is>
          <t>Short termination notice of master service agreements</t>
        </is>
      </c>
      <c r="B8" s="4" t="inlineStr">
        <is>
          <t>30 days</t>
        </is>
      </c>
    </row>
    <row r="9">
      <c r="A9" s="4" t="inlineStr">
        <is>
          <t>Maximum</t>
        </is>
      </c>
    </row>
    <row r="10">
      <c r="A10" s="3" t="inlineStr">
        <is>
          <t>Disaggregation of Revenue [Line Items]</t>
        </is>
      </c>
    </row>
    <row r="11">
      <c r="A11" s="4" t="inlineStr">
        <is>
          <t>Term of master service agreements</t>
        </is>
      </c>
      <c r="B11" s="4" t="inlineStr">
        <is>
          <t>3 years</t>
        </is>
      </c>
    </row>
    <row r="12">
      <c r="A12" s="4" t="inlineStr">
        <is>
          <t>Short termination notice of master service agreements</t>
        </is>
      </c>
      <c r="B12" s="4" t="inlineStr">
        <is>
          <t>9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Business and Significant Accounting Policies</t>
        </is>
      </c>
      <c r="B4" s="4" t="inlineStr">
        <is>
          <t>Organization, Business and Significant Accounting Policies Organization and Business MYR Group Inc. (the “Company”) is a holding company of specialty electrical construction service providers and is currently conducting operations through wholly owned subsidiaries.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government agencies and developers. C&amp;I provides a broad range of services, which include design, installation, maintenance and repair of commercial and industrial wiring, the installation of traffic networks and the installation of bridge, roadway and tunnel lighting. Significant Accounting Policies 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 Revenue Recognition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controlled assets or creates or enhances an asset with no alternative use, for which the Company has an enforceable right to receive compensation as defined under the contract. To determine the amount of revenue to recognize over time, the Company estimates profit by determining the difference between total estimated revenue and total estimated cost of a contract. In addition, the Company estimates a cost accrual every quarter that represents unbilled invoicing activity for services performed by subcontractors and suppliers during the quarter, and estimates revenue from the contract cost portion of this accrual based on current gross margin rates to be consistent with its cost method of revenue recognition. The estimated value of unbilled amounts are determined using a regression analysis that estimates value based on the Company’s historical experience, and is adjusted for large individual projects. The profit and corresponding revenue is recognized over the contract term based on costs incurred under the cost-to-cost method. The Company utilizes the cost-to-cost method as it believes cost incurred best represents the amount of work completed and remaining on projects, and is the most common basis for computing percentage of completion in the industry. For purposes of recognizing revenue, the Company follows the five-step approach outlined in Accounting Standards Codification (“ASC”) 606-10-25. As the cost-to-cost method is driven by incurred cost, the Company calculates the percentage of completion by dividing costs incurred to 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Because the Company’s billings are based on contract terms and do not coincide with our progress in a project, revenue recognition also includes an amount related to a contract asset or contract liability. If the recognized revenue is greater than the amount billed to the customer, a contract asset is recorded. Additionally, the contract asset includes retainage billed to the customer that cannot be collected until the contract work has been completed and approved. Conversely, if the amount billed to the customer is greater than the recognized revenue, a contract liability is recorded. Additionally, the contract liability includes a liability for the excess of costs over revenues for all contracts that are in a loss position.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dditionally, the Company estimates costs to complete on fixed price contracts which are determined on an individual contract basis by evaluating each project’s status as of the balance sheet date, and using our historical experience with the level of effort required to complete the underlying project. Claims and change orders are also measured based on our historical experience with individual customers and similar contracts, and are evaluated by management individually.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The Company includes these estimated amounts of variable consideration to the extent that it is probable there will not be a significant reversal of revenue.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the Company includes the estimated amount of variable consideration in the transaction price only to the extent that it is probable that a significant reversal in the amount of cumulative recognized revenue will not occur when the final outcome of the variable consideration is determined. In contracts in which a significant reversal may occur, the Company uses constraint in recognizing revenue on variable consideration. Although the Company often enters into contracts that contain liquidated damage clauses, the Company rarely incurs them, and as such, the Company does not include amounts associated with liquidated damage clauses until it is probable that liquidated damages will occur. These items are continually monitored by multiple levels of management throughout the reporting period. A portion of the work the Company performs requires financial assurances in the form of performance and payment bonds or letters of credit at the time of execution of the contract. Many of the Company’s contracts include retention provisions of up to 10%, which are generally withheld from each progress payment as retainage until the contract work has been completed and approved.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the Company’s consolidated balance sheets. 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During the years ended December 31, 2021, 2020 and 2019, the Company recognized its proportionate share of joint venture revenues of $26.1 million, $27.2 million, and $20.3 million, respectively.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 For joint ventures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 See Note 18–Noncontrolling Interests to the Financial Statements for further information related to joint ventures in which the Company has a majority controlling interest.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mpany’s consolidated statements of operations. Foreign currency losses, recorded in other income, net, for the year ended December 31, 2021, were $0.1 million. Effective foreign currency transaction gains and losses, arising primarily from long-term assets and liabilities are recorded in the foreign currency translation adjustment line on the Company’s consolidated statements of comprehensive incom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llowance for doubtful accounts. The Company estimates a cost accrual every period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December 31, 2021 and 2020, the Company recognized revenues of $2.4 million and $14.7 million, respectively, related to significant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se aggregate amounts, which were included in “Contract assets” in the accompanying consolidated balance sheets, represent the Company’s estimates of additional contract revenues that were earned and probable of collection, however, the amount ultimately realized could be significantly higher or lower than the estimated amount. The cost-to-cost method of accounting requires the Company to make estimates about the expected revenue and gross profit on each of its contracts in process. During the year ended December 31, 2021, changes in estimates pertaining to certain projects increased consolidated gross margin by 0.4%, which resulted in increases in operating income of $9.2 million, net income of $6.6 million and diluted earnings per common share attributable to MYR Group Inc. of $0.39. The estimates are reviewed and revised quarterly, as needed. During the year ended December 31, 2020, changes in estimates pertaining to certain projects decreased consolidated gross margin by 0.8%, which resulted in decreases in operating income of $18.0 million, net income of $12.8 million and diluted earnings per common share attributable to MYR Group Inc. of $0.76. During the year ended December 31, 2019, changes in estimates pertaining to certain projects decreased consolidated gross margin by 0.8%, which resulted in decreases in operating income of $11.7 million, net income attributable to MYR Group Inc. of $7.5 million and diluted earnings per common share attributable to MYR Group Inc. of $0.45. Advertising Advertising costs are expensed when incurred. Advertising costs, included in selling, general and administrative expenses, were $0.8 million, $0.7 million and $0.8 million for the years ended December 31, 2021, 2020 and 2019, respectively. 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 Interest and penalties related to uncertain income tax positions are included in income tax expense on the Company’s consolidated statements of operations. Interest and penalties actually incurred are charged to interest expense and the “other income, net” line, respectively. Stock-Based Compensation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and restricted stock units,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The Company recognizes forfeitures as they occur. Shares issued under the Company’s stock-based compensation program are taken out of authorized but unissued shares. 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 Cash and Cash Equivalents The Company considers all highly liquid investments purchased with an original maturity of three months or less to be cash equivalents. As of December 31, 2021 and 2020,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on the Company’s consolidated balance sheets and are reflected as a financing activity on the Company’s Consolidated Statements of Cash Flows. Accounts Receivable and Allowance for Doubtful Accounts The Company does not charge interest to its customers and carries its customer receivables at their face amounts, net of contract retainage, less an allowance for doubtful accounts. Based on the Company’s experience in recent years, the majority of customer balances at each balance sheet date are collected within twelve months. As is common practice in the industry, the Company classifies all accounts receivable as current assets.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tract Assets and Liabilities The Company recognizes revenue associated with its contracts with customers over time, for which the Company has an enforceable right to receive compensation. Many of our contracts contain specific provisions that determine when the Company can bill for its work performed under these contracts. Any revenue earned on a contract that has not yet been billed to the customer is recorded as a contract asset on the Company’s consolidated balance sheets. Contract retainages associated with contract work that has been completed and billed but not paid by its customers until the contracts are substantially complete, pursuant to contract retainage provisions under the contract, are also included in contract assets. The Company’s consolidated balance sheets present contract liabilities that contain deferred revenue that represent any costs incurred on contracts in process for which revenue has not yet been recognized. Additionally, accruals for contracts in a loss provision are included in contract liabilities. Property and Equipment Property and equipment is carried at cost, except for assets acquired in a business combination which are recorded at fair value at the date of acquisition.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 Property and equipment is reviewed for impairment and tested for recoverability whenever events or changes in circumstances indicate that the carrying amount may not be recoverable. If the carrying value of property and equipment exceeds its fair value, an impairment charge would be recorded in the statement of operations. Leases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Finance Leases. The Company leases some vehicles and certain equipment under finance leases. The economic substance of the leases is a financing transaction for acquisition of the vehicles and equipment. Accordingly, the right-of-use assets for these leases are included on the Company’s consolidated balance sheets in property and equipment, net of accumulated depreciation, with a corresponding amount recorded in current portion of finance lease obligations or finance lease obligations, net of current maturities, as appropriate.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Company’s finance leases an implicit rate to calculate present value is provided in the lease agreement, however if a rate in not provided the Company determines this rate by estimating the Company’s incremental borrowing rate, utilizing the borrowing rates associated with the Company’s various debt instruments. Operating Right-of-Use Leases. Operating right-of-use leases are included in operating lease right-of-use assets, current portion of operating lease obligations and operating lease obligations, net of current maturities on the Company’s consolidated balance sheets, as appropriate. Operating lease right-of-use assets and operating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utilizing the borrowing rates associated with the Company’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Insurance The Company carries insurance policies, which are subject to certain deductibles, for workers’ compensation, general liability, automobile liability and other coverages. The deductible for each line of coverage is up to $1.0 million, except for wildfire coverage which has a deductible of $2.0 million. The Company also maintains excess umbrella coverage providing higher layers of insurance coverage for losses that exhaust the limits of underlying coverage. A layer of this umbrella coverage requires the Company to pay a portion of any loss within a certain loss range and our potential exposure for such losses is up to approximately $3.8 million. Certain health benefit plans are subject to a stop-loss limit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on the Company’s consolidated balance sheets. Goodwill and Intangible Assets Goodwill and intangible assets with indefinite lives are not amortized. Intangible assets with finite lives are amortized on a straight-line basis over their estimated useful lives. The Company performs either a qualitative or quantitative assessment to review goodwill and intangible assets with indefinite lives for impairment on an annual basis. This assessment is performed at the beginning of the fourth quarter, or when circumstances change, such as a significant adverse change in the business climate or the decision to sell a business, both of which would indicate that impairment may have occurred. Intangible assets with finite lives are also reviewed for impairment and tested for recoverability whenever events or changes in circumstances indicate that the carrying amount may not be recoverable. A qualitative assessment considers financial, industry, segment and macroeconomic factors, if the qualitative assessment indicates a potential for impairment, a quantitative assessment is performed to determine if impairment exists. The quantitative assessment begins with a comparison of the fair value of the reporting unit or intangible asset with its carrying value. If the carrying amount of the reporting unit or intangible asset exceeds its fair value, an impairment loss would be recognized in an amount equal to that excess, limited to the total amount of the goodwill allocated to the reporting unit or intangible asset. If the carrying value of goodwill or other indefinite lived assets exceeds its implied fair value, an impairment charge would be recorded in the statement of operations. As a result of the annual qualitative review process in 2020 and 2019, the Company determined it was not necessary to perform a quantitative assessment. In 2021, the Company performed a quantitative assessment on goodwill and intangible assets with indefinite lives, this assessment did not indicate that the Company’s goodwill or indefinite lived intangible assets were impaired. 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is subject to a concentration of risk because it derives a significant portion of its revenues from a few customers. The Company’s top ten customers accounted for approximately 34.9%, 32.7%, and 30.8% of consolidated revenues for the years ended December 31, 2021, 2020 and 2019, respectively. For the years ended December 31, 2021, 2020 and 2019, no single customer accounted for more than 10.0% of annual revenue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21 and 2020, none of the Company’s customers individually exceeded 10.0% of accounts receivable. The Company believes the terms and conditions in its contracts, billing and collection policies are adequate to minimize the potential credit risk. As of December 31, 2021, approximately 92% of the Company’s craft labor employees were covered by collective bargaining agreements. Although the majority of these agreements prohibit strikes and work stoppages, the Company cannot be certain that strikes or work stoppages will not occur in the future. Recent Accounting Pronouncements Changes to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December 2019, the FASB issued ASU 2019-12, Simplifying the Accounting for Income Taxes , which simplifies the accounting for income taxes, eliminates certain exceptions within ASC 740, Income Taxes, and clarifies certain aspects of the current guidance to promote consistent application among reporting entities. The Company adopted this ASU in January 2021 and there was no effect on the consolidated financial statements or disclosures. Recently Issued Accounting Pronouncements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Contract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revenues</t>
        </is>
      </c>
      <c r="B4" s="5" t="n">
        <v>2498289</v>
      </c>
      <c r="C4" s="5" t="n">
        <v>2247392</v>
      </c>
      <c r="D4" s="5" t="n">
        <v>2071159</v>
      </c>
    </row>
    <row r="5">
      <c r="A5" s="4" t="inlineStr">
        <is>
          <t>Product Concentration Risk | Revenue Benchmark</t>
        </is>
      </c>
    </row>
    <row r="6">
      <c r="A6" s="3" t="inlineStr">
        <is>
          <t>Disaggregation of Revenue [Line Items]</t>
        </is>
      </c>
    </row>
    <row r="7">
      <c r="A7" s="4" t="inlineStr">
        <is>
          <t>Concentration risk</t>
        </is>
      </c>
      <c r="B7" s="4" t="inlineStr">
        <is>
          <t>100.00%</t>
        </is>
      </c>
      <c r="C7" s="4" t="inlineStr">
        <is>
          <t>100.00%</t>
        </is>
      </c>
      <c r="D7" s="4" t="inlineStr">
        <is>
          <t>100.00%</t>
        </is>
      </c>
    </row>
    <row r="8">
      <c r="A8" s="4" t="inlineStr">
        <is>
          <t>Fixed price</t>
        </is>
      </c>
    </row>
    <row r="9">
      <c r="A9" s="3" t="inlineStr">
        <is>
          <t>Disaggregation of Revenue [Line Items]</t>
        </is>
      </c>
    </row>
    <row r="10">
      <c r="A10" s="4" t="inlineStr">
        <is>
          <t>Contract revenues</t>
        </is>
      </c>
      <c r="B10" s="5" t="n">
        <v>1523338</v>
      </c>
      <c r="C10" s="5" t="n">
        <v>1411658</v>
      </c>
      <c r="D10" s="5" t="n">
        <v>1265401</v>
      </c>
    </row>
    <row r="11">
      <c r="A11" s="4" t="inlineStr">
        <is>
          <t>Fixed price | Product Concentration Risk | Revenue Benchmark</t>
        </is>
      </c>
    </row>
    <row r="12">
      <c r="A12" s="3" t="inlineStr">
        <is>
          <t>Disaggregation of Revenue [Line Items]</t>
        </is>
      </c>
    </row>
    <row r="13">
      <c r="A13" s="4" t="inlineStr">
        <is>
          <t>Concentration risk</t>
        </is>
      </c>
      <c r="B13" s="4" t="inlineStr">
        <is>
          <t>61.00%</t>
        </is>
      </c>
      <c r="C13" s="4" t="inlineStr">
        <is>
          <t>62.80%</t>
        </is>
      </c>
      <c r="D13" s="4" t="inlineStr">
        <is>
          <t>61.10%</t>
        </is>
      </c>
    </row>
    <row r="14">
      <c r="A14" s="4" t="inlineStr">
        <is>
          <t>Unit price</t>
        </is>
      </c>
    </row>
    <row r="15">
      <c r="A15" s="3" t="inlineStr">
        <is>
          <t>Disaggregation of Revenue [Line Items]</t>
        </is>
      </c>
    </row>
    <row r="16">
      <c r="A16" s="4" t="inlineStr">
        <is>
          <t>Contract revenues</t>
        </is>
      </c>
      <c r="B16" s="5" t="n">
        <v>443536</v>
      </c>
      <c r="C16" s="5" t="n">
        <v>415942</v>
      </c>
      <c r="D16" s="5" t="n">
        <v>281781</v>
      </c>
    </row>
    <row r="17">
      <c r="A17" s="4" t="inlineStr">
        <is>
          <t>Unit price | Product Concentration Risk | Revenue Benchmark</t>
        </is>
      </c>
    </row>
    <row r="18">
      <c r="A18" s="3" t="inlineStr">
        <is>
          <t>Disaggregation of Revenue [Line Items]</t>
        </is>
      </c>
    </row>
    <row r="19">
      <c r="A19" s="4" t="inlineStr">
        <is>
          <t>Concentration risk</t>
        </is>
      </c>
      <c r="B19" s="4" t="inlineStr">
        <is>
          <t>17.70%</t>
        </is>
      </c>
      <c r="C19" s="4" t="inlineStr">
        <is>
          <t>18.50%</t>
        </is>
      </c>
      <c r="D19" s="4" t="inlineStr">
        <is>
          <t>13.60%</t>
        </is>
      </c>
    </row>
    <row r="20">
      <c r="A20" s="4" t="inlineStr">
        <is>
          <t>T&amp;E</t>
        </is>
      </c>
    </row>
    <row r="21">
      <c r="A21" s="3" t="inlineStr">
        <is>
          <t>Disaggregation of Revenue [Line Items]</t>
        </is>
      </c>
    </row>
    <row r="22">
      <c r="A22" s="4" t="inlineStr">
        <is>
          <t>Contract revenues</t>
        </is>
      </c>
      <c r="B22" s="5" t="n">
        <v>531415</v>
      </c>
      <c r="C22" s="5" t="n">
        <v>419792</v>
      </c>
      <c r="D22" s="5" t="n">
        <v>523977</v>
      </c>
    </row>
    <row r="23">
      <c r="A23" s="4" t="inlineStr">
        <is>
          <t>T&amp;E | Product Concentration Risk | Revenue Benchmark</t>
        </is>
      </c>
    </row>
    <row r="24">
      <c r="A24" s="3" t="inlineStr">
        <is>
          <t>Disaggregation of Revenue [Line Items]</t>
        </is>
      </c>
    </row>
    <row r="25">
      <c r="A25" s="4" t="inlineStr">
        <is>
          <t>Concentration risk</t>
        </is>
      </c>
      <c r="B25" s="4" t="inlineStr">
        <is>
          <t>21.30%</t>
        </is>
      </c>
      <c r="C25" s="4" t="inlineStr">
        <is>
          <t>18.70%</t>
        </is>
      </c>
      <c r="D25" s="4" t="inlineStr">
        <is>
          <t>25.30%</t>
        </is>
      </c>
    </row>
    <row r="26">
      <c r="A26" s="4" t="inlineStr">
        <is>
          <t>T&amp;D</t>
        </is>
      </c>
    </row>
    <row r="27">
      <c r="A27" s="3" t="inlineStr">
        <is>
          <t>Disaggregation of Revenue [Line Items]</t>
        </is>
      </c>
    </row>
    <row r="28">
      <c r="A28" s="4" t="inlineStr">
        <is>
          <t>Contract revenues</t>
        </is>
      </c>
      <c r="B28" s="5" t="n">
        <v>1301587</v>
      </c>
      <c r="C28" s="5" t="n">
        <v>1154378</v>
      </c>
      <c r="D28" s="5" t="n">
        <v>1134411</v>
      </c>
    </row>
    <row r="29">
      <c r="A29" s="4" t="inlineStr">
        <is>
          <t>T&amp;D | Product Concentration Risk | Revenue Benchmark</t>
        </is>
      </c>
    </row>
    <row r="30">
      <c r="A30" s="3" t="inlineStr">
        <is>
          <t>Disaggregation of Revenue [Line Items]</t>
        </is>
      </c>
    </row>
    <row r="31">
      <c r="A31" s="4" t="inlineStr">
        <is>
          <t>Concentration risk</t>
        </is>
      </c>
      <c r="B31" s="4" t="inlineStr">
        <is>
          <t>100.00%</t>
        </is>
      </c>
      <c r="C31" s="4" t="inlineStr">
        <is>
          <t>100.00%</t>
        </is>
      </c>
      <c r="D31" s="4" t="inlineStr">
        <is>
          <t>100.00%</t>
        </is>
      </c>
    </row>
    <row r="32">
      <c r="A32" s="4" t="inlineStr">
        <is>
          <t>T&amp;D | Fixed price</t>
        </is>
      </c>
    </row>
    <row r="33">
      <c r="A33" s="3" t="inlineStr">
        <is>
          <t>Disaggregation of Revenue [Line Items]</t>
        </is>
      </c>
    </row>
    <row r="34">
      <c r="A34" s="4" t="inlineStr">
        <is>
          <t>Contract revenues</t>
        </is>
      </c>
      <c r="B34" s="5" t="n">
        <v>559861</v>
      </c>
      <c r="C34" s="5" t="n">
        <v>507634</v>
      </c>
      <c r="D34" s="5" t="n">
        <v>564266</v>
      </c>
    </row>
    <row r="35">
      <c r="A35" s="4" t="inlineStr">
        <is>
          <t>T&amp;D | Fixed price | Product Concentration Risk | Revenue Benchmark</t>
        </is>
      </c>
    </row>
    <row r="36">
      <c r="A36" s="3" t="inlineStr">
        <is>
          <t>Disaggregation of Revenue [Line Items]</t>
        </is>
      </c>
    </row>
    <row r="37">
      <c r="A37" s="4" t="inlineStr">
        <is>
          <t>Concentration risk</t>
        </is>
      </c>
      <c r="B37" s="4" t="inlineStr">
        <is>
          <t>43.00%</t>
        </is>
      </c>
      <c r="C37" s="4" t="inlineStr">
        <is>
          <t>44.00%</t>
        </is>
      </c>
      <c r="D37" s="4" t="inlineStr">
        <is>
          <t>49.70%</t>
        </is>
      </c>
    </row>
    <row r="38">
      <c r="A38" s="4" t="inlineStr">
        <is>
          <t>T&amp;D | Unit price</t>
        </is>
      </c>
    </row>
    <row r="39">
      <c r="A39" s="3" t="inlineStr">
        <is>
          <t>Disaggregation of Revenue [Line Items]</t>
        </is>
      </c>
    </row>
    <row r="40">
      <c r="A40" s="4" t="inlineStr">
        <is>
          <t>Contract revenues</t>
        </is>
      </c>
      <c r="B40" s="5" t="n">
        <v>369710</v>
      </c>
      <c r="C40" s="5" t="n">
        <v>338611</v>
      </c>
      <c r="D40" s="5" t="n">
        <v>228229</v>
      </c>
    </row>
    <row r="41">
      <c r="A41" s="4" t="inlineStr">
        <is>
          <t>T&amp;D | Unit price | Product Concentration Risk | Revenue Benchmark</t>
        </is>
      </c>
    </row>
    <row r="42">
      <c r="A42" s="3" t="inlineStr">
        <is>
          <t>Disaggregation of Revenue [Line Items]</t>
        </is>
      </c>
    </row>
    <row r="43">
      <c r="A43" s="4" t="inlineStr">
        <is>
          <t>Concentration risk</t>
        </is>
      </c>
      <c r="B43" s="4" t="inlineStr">
        <is>
          <t>28.40%</t>
        </is>
      </c>
      <c r="C43" s="4" t="inlineStr">
        <is>
          <t>29.30%</t>
        </is>
      </c>
      <c r="D43" s="4" t="inlineStr">
        <is>
          <t>20.10%</t>
        </is>
      </c>
    </row>
    <row r="44">
      <c r="A44" s="4" t="inlineStr">
        <is>
          <t>T&amp;D | T&amp;E</t>
        </is>
      </c>
    </row>
    <row r="45">
      <c r="A45" s="3" t="inlineStr">
        <is>
          <t>Disaggregation of Revenue [Line Items]</t>
        </is>
      </c>
    </row>
    <row r="46">
      <c r="A46" s="4" t="inlineStr">
        <is>
          <t>Contract revenues</t>
        </is>
      </c>
      <c r="B46" s="5" t="n">
        <v>372016</v>
      </c>
      <c r="C46" s="5" t="n">
        <v>308133</v>
      </c>
      <c r="D46" s="5" t="n">
        <v>341916</v>
      </c>
    </row>
    <row r="47">
      <c r="A47" s="4" t="inlineStr">
        <is>
          <t>T&amp;D | T&amp;E | Product Concentration Risk | Revenue Benchmark</t>
        </is>
      </c>
    </row>
    <row r="48">
      <c r="A48" s="3" t="inlineStr">
        <is>
          <t>Disaggregation of Revenue [Line Items]</t>
        </is>
      </c>
    </row>
    <row r="49">
      <c r="A49" s="4" t="inlineStr">
        <is>
          <t>Concentration risk</t>
        </is>
      </c>
      <c r="B49" s="4" t="inlineStr">
        <is>
          <t>28.60%</t>
        </is>
      </c>
      <c r="C49" s="4" t="inlineStr">
        <is>
          <t>26.70%</t>
        </is>
      </c>
      <c r="D49" s="4" t="inlineStr">
        <is>
          <t>30.20%</t>
        </is>
      </c>
    </row>
    <row r="50">
      <c r="A50" s="4" t="inlineStr">
        <is>
          <t>C&amp;I</t>
        </is>
      </c>
    </row>
    <row r="51">
      <c r="A51" s="3" t="inlineStr">
        <is>
          <t>Disaggregation of Revenue [Line Items]</t>
        </is>
      </c>
    </row>
    <row r="52">
      <c r="A52" s="4" t="inlineStr">
        <is>
          <t>Contract revenues</t>
        </is>
      </c>
      <c r="B52" s="5" t="n">
        <v>1196702</v>
      </c>
      <c r="C52" s="5" t="n">
        <v>1093014</v>
      </c>
      <c r="D52" s="5" t="n">
        <v>936748</v>
      </c>
    </row>
    <row r="53">
      <c r="A53" s="4" t="inlineStr">
        <is>
          <t>C&amp;I | Product Concentration Risk | Revenue Benchmark</t>
        </is>
      </c>
    </row>
    <row r="54">
      <c r="A54" s="3" t="inlineStr">
        <is>
          <t>Disaggregation of Revenue [Line Items]</t>
        </is>
      </c>
    </row>
    <row r="55">
      <c r="A55" s="4" t="inlineStr">
        <is>
          <t>Concentration risk</t>
        </is>
      </c>
      <c r="B55" s="4" t="inlineStr">
        <is>
          <t>100.00%</t>
        </is>
      </c>
      <c r="C55" s="4" t="inlineStr">
        <is>
          <t>100.00%</t>
        </is>
      </c>
      <c r="D55" s="4" t="inlineStr">
        <is>
          <t>100.00%</t>
        </is>
      </c>
    </row>
    <row r="56">
      <c r="A56" s="4" t="inlineStr">
        <is>
          <t>C&amp;I | Fixed price</t>
        </is>
      </c>
    </row>
    <row r="57">
      <c r="A57" s="3" t="inlineStr">
        <is>
          <t>Disaggregation of Revenue [Line Items]</t>
        </is>
      </c>
    </row>
    <row r="58">
      <c r="A58" s="4" t="inlineStr">
        <is>
          <t>Contract revenues</t>
        </is>
      </c>
      <c r="B58" s="5" t="n">
        <v>963477</v>
      </c>
      <c r="C58" s="5" t="n">
        <v>904024</v>
      </c>
      <c r="D58" s="5" t="n">
        <v>701135</v>
      </c>
    </row>
    <row r="59">
      <c r="A59" s="4" t="inlineStr">
        <is>
          <t>C&amp;I | Fixed price | Product Concentration Risk | Revenue Benchmark</t>
        </is>
      </c>
    </row>
    <row r="60">
      <c r="A60" s="3" t="inlineStr">
        <is>
          <t>Disaggregation of Revenue [Line Items]</t>
        </is>
      </c>
    </row>
    <row r="61">
      <c r="A61" s="4" t="inlineStr">
        <is>
          <t>Concentration risk</t>
        </is>
      </c>
      <c r="B61" s="4" t="inlineStr">
        <is>
          <t>80.50%</t>
        </is>
      </c>
      <c r="C61" s="4" t="inlineStr">
        <is>
          <t>82.70%</t>
        </is>
      </c>
      <c r="D61" s="4" t="inlineStr">
        <is>
          <t>74.80%</t>
        </is>
      </c>
    </row>
    <row r="62">
      <c r="A62" s="4" t="inlineStr">
        <is>
          <t>C&amp;I | Unit price</t>
        </is>
      </c>
    </row>
    <row r="63">
      <c r="A63" s="3" t="inlineStr">
        <is>
          <t>Disaggregation of Revenue [Line Items]</t>
        </is>
      </c>
    </row>
    <row r="64">
      <c r="A64" s="4" t="inlineStr">
        <is>
          <t>Contract revenues</t>
        </is>
      </c>
      <c r="B64" s="5" t="n">
        <v>73826</v>
      </c>
      <c r="C64" s="5" t="n">
        <v>77331</v>
      </c>
      <c r="D64" s="5" t="n">
        <v>53552</v>
      </c>
    </row>
    <row r="65">
      <c r="A65" s="4" t="inlineStr">
        <is>
          <t>C&amp;I | Unit price | Product Concentration Risk | Revenue Benchmark</t>
        </is>
      </c>
    </row>
    <row r="66">
      <c r="A66" s="3" t="inlineStr">
        <is>
          <t>Disaggregation of Revenue [Line Items]</t>
        </is>
      </c>
    </row>
    <row r="67">
      <c r="A67" s="4" t="inlineStr">
        <is>
          <t>Concentration risk</t>
        </is>
      </c>
      <c r="B67" s="4" t="inlineStr">
        <is>
          <t>6.20%</t>
        </is>
      </c>
      <c r="C67" s="4" t="inlineStr">
        <is>
          <t>7.10%</t>
        </is>
      </c>
      <c r="D67" s="4" t="inlineStr">
        <is>
          <t>5.70%</t>
        </is>
      </c>
    </row>
    <row r="68">
      <c r="A68" s="4" t="inlineStr">
        <is>
          <t>C&amp;I | T&amp;E</t>
        </is>
      </c>
    </row>
    <row r="69">
      <c r="A69" s="3" t="inlineStr">
        <is>
          <t>Disaggregation of Revenue [Line Items]</t>
        </is>
      </c>
    </row>
    <row r="70">
      <c r="A70" s="4" t="inlineStr">
        <is>
          <t>Contract revenues</t>
        </is>
      </c>
      <c r="B70" s="5" t="n">
        <v>159399</v>
      </c>
      <c r="C70" s="5" t="n">
        <v>111659</v>
      </c>
      <c r="D70" s="5" t="n">
        <v>182061</v>
      </c>
    </row>
    <row r="71">
      <c r="A71" s="4" t="inlineStr">
        <is>
          <t>C&amp;I | T&amp;E | Product Concentration Risk | Revenue Benchmark</t>
        </is>
      </c>
    </row>
    <row r="72">
      <c r="A72" s="3" t="inlineStr">
        <is>
          <t>Disaggregation of Revenue [Line Items]</t>
        </is>
      </c>
    </row>
    <row r="73">
      <c r="A73" s="4" t="inlineStr">
        <is>
          <t>Concentration risk</t>
        </is>
      </c>
      <c r="B73" s="4" t="inlineStr">
        <is>
          <t>13.30%</t>
        </is>
      </c>
      <c r="C73" s="4" t="inlineStr">
        <is>
          <t>10.20%</t>
        </is>
      </c>
      <c r="D73" s="4" t="inlineStr">
        <is>
          <t>19.5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Market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revenues</t>
        </is>
      </c>
      <c r="B4" s="5" t="n">
        <v>2498289</v>
      </c>
      <c r="C4" s="5" t="n">
        <v>2247392</v>
      </c>
      <c r="D4" s="5" t="n">
        <v>2071159</v>
      </c>
    </row>
    <row r="5">
      <c r="A5" s="4" t="inlineStr">
        <is>
          <t>Product Concentration Risk | Revenue Benchmark</t>
        </is>
      </c>
    </row>
    <row r="6">
      <c r="A6" s="3" t="inlineStr">
        <is>
          <t>Disaggregation of Revenue [Line Items]</t>
        </is>
      </c>
    </row>
    <row r="7">
      <c r="A7" s="4" t="inlineStr">
        <is>
          <t>Concentration risk</t>
        </is>
      </c>
      <c r="B7" s="4" t="inlineStr">
        <is>
          <t>100.00%</t>
        </is>
      </c>
      <c r="C7" s="4" t="inlineStr">
        <is>
          <t>100.00%</t>
        </is>
      </c>
      <c r="D7" s="4" t="inlineStr">
        <is>
          <t>100.00%</t>
        </is>
      </c>
    </row>
    <row r="8">
      <c r="A8" s="4" t="inlineStr">
        <is>
          <t>T&amp;D</t>
        </is>
      </c>
    </row>
    <row r="9">
      <c r="A9" s="3" t="inlineStr">
        <is>
          <t>Disaggregation of Revenue [Line Items]</t>
        </is>
      </c>
    </row>
    <row r="10">
      <c r="A10" s="4" t="inlineStr">
        <is>
          <t>Contract revenues</t>
        </is>
      </c>
      <c r="B10" s="5" t="n">
        <v>1301587</v>
      </c>
      <c r="C10" s="5" t="n">
        <v>1154378</v>
      </c>
      <c r="D10" s="5" t="n">
        <v>1134411</v>
      </c>
    </row>
    <row r="11">
      <c r="A11" s="4" t="inlineStr">
        <is>
          <t>T&amp;D | Product Concentration Risk | Revenue Benchmark</t>
        </is>
      </c>
    </row>
    <row r="12">
      <c r="A12" s="3" t="inlineStr">
        <is>
          <t>Disaggregation of Revenue [Line Items]</t>
        </is>
      </c>
    </row>
    <row r="13">
      <c r="A13" s="4" t="inlineStr">
        <is>
          <t>Concentration risk</t>
        </is>
      </c>
      <c r="B13" s="4" t="inlineStr">
        <is>
          <t>100.00%</t>
        </is>
      </c>
      <c r="C13" s="4" t="inlineStr">
        <is>
          <t>100.00%</t>
        </is>
      </c>
      <c r="D13" s="4" t="inlineStr">
        <is>
          <t>100.00%</t>
        </is>
      </c>
    </row>
    <row r="14">
      <c r="A14" s="4" t="inlineStr">
        <is>
          <t>T&amp;D | Transmission</t>
        </is>
      </c>
    </row>
    <row r="15">
      <c r="A15" s="3" t="inlineStr">
        <is>
          <t>Disaggregation of Revenue [Line Items]</t>
        </is>
      </c>
    </row>
    <row r="16">
      <c r="A16" s="4" t="inlineStr">
        <is>
          <t>Contract revenues</t>
        </is>
      </c>
      <c r="B16" s="5" t="n">
        <v>806367</v>
      </c>
      <c r="C16" s="5" t="n">
        <v>745599</v>
      </c>
      <c r="D16" s="5" t="n">
        <v>772609</v>
      </c>
    </row>
    <row r="17">
      <c r="A17" s="4" t="inlineStr">
        <is>
          <t>T&amp;D | Transmission | Product Concentration Risk | Revenue Benchmark</t>
        </is>
      </c>
    </row>
    <row r="18">
      <c r="A18" s="3" t="inlineStr">
        <is>
          <t>Disaggregation of Revenue [Line Items]</t>
        </is>
      </c>
    </row>
    <row r="19">
      <c r="A19" s="4" t="inlineStr">
        <is>
          <t>Concentration risk</t>
        </is>
      </c>
      <c r="B19" s="4" t="inlineStr">
        <is>
          <t>32.30%</t>
        </is>
      </c>
      <c r="C19" s="4" t="inlineStr">
        <is>
          <t>33.20%</t>
        </is>
      </c>
      <c r="D19" s="4" t="inlineStr">
        <is>
          <t>37.30%</t>
        </is>
      </c>
    </row>
    <row r="20">
      <c r="A20" s="4" t="inlineStr">
        <is>
          <t>T&amp;D | Distribution</t>
        </is>
      </c>
    </row>
    <row r="21">
      <c r="A21" s="3" t="inlineStr">
        <is>
          <t>Disaggregation of Revenue [Line Items]</t>
        </is>
      </c>
    </row>
    <row r="22">
      <c r="A22" s="4" t="inlineStr">
        <is>
          <t>Contract revenues</t>
        </is>
      </c>
      <c r="B22" s="5" t="n">
        <v>495220</v>
      </c>
      <c r="C22" s="5" t="n">
        <v>408779</v>
      </c>
      <c r="D22" s="5" t="n">
        <v>361802</v>
      </c>
    </row>
    <row r="23">
      <c r="A23" s="4" t="inlineStr">
        <is>
          <t>T&amp;D | Distribution | Product Concentration Risk | Revenue Benchmark</t>
        </is>
      </c>
    </row>
    <row r="24">
      <c r="A24" s="3" t="inlineStr">
        <is>
          <t>Disaggregation of Revenue [Line Items]</t>
        </is>
      </c>
    </row>
    <row r="25">
      <c r="A25" s="4" t="inlineStr">
        <is>
          <t>Concentration risk</t>
        </is>
      </c>
      <c r="B25" s="4" t="inlineStr">
        <is>
          <t>19.80%</t>
        </is>
      </c>
      <c r="C25" s="4" t="inlineStr">
        <is>
          <t>18.20%</t>
        </is>
      </c>
      <c r="D25" s="4" t="inlineStr">
        <is>
          <t>17.50%</t>
        </is>
      </c>
    </row>
    <row r="26">
      <c r="A26" s="4" t="inlineStr">
        <is>
          <t>C&amp;I</t>
        </is>
      </c>
    </row>
    <row r="27">
      <c r="A27" s="3" t="inlineStr">
        <is>
          <t>Disaggregation of Revenue [Line Items]</t>
        </is>
      </c>
    </row>
    <row r="28">
      <c r="A28" s="4" t="inlineStr">
        <is>
          <t>Contract revenues</t>
        </is>
      </c>
      <c r="B28" s="5" t="n">
        <v>1196702</v>
      </c>
      <c r="C28" s="5" t="n">
        <v>1093014</v>
      </c>
      <c r="D28" s="5" t="n">
        <v>936748</v>
      </c>
    </row>
    <row r="29">
      <c r="A29" s="4" t="inlineStr">
        <is>
          <t>C&amp;I | Product Concentration Risk | Revenue Benchmark</t>
        </is>
      </c>
    </row>
    <row r="30">
      <c r="A30" s="3" t="inlineStr">
        <is>
          <t>Disaggregation of Revenue [Line Items]</t>
        </is>
      </c>
    </row>
    <row r="31">
      <c r="A31" s="4" t="inlineStr">
        <is>
          <t>Concentration risk</t>
        </is>
      </c>
      <c r="B31" s="4" t="inlineStr">
        <is>
          <t>100.00%</t>
        </is>
      </c>
      <c r="C31" s="4" t="inlineStr">
        <is>
          <t>100.00%</t>
        </is>
      </c>
      <c r="D31" s="4" t="inlineStr">
        <is>
          <t>100.00%</t>
        </is>
      </c>
    </row>
    <row r="32">
      <c r="A32" s="4" t="inlineStr">
        <is>
          <t>C&amp;I | Electrical construction</t>
        </is>
      </c>
    </row>
    <row r="33">
      <c r="A33" s="3" t="inlineStr">
        <is>
          <t>Disaggregation of Revenue [Line Items]</t>
        </is>
      </c>
    </row>
    <row r="34">
      <c r="A34" s="4" t="inlineStr">
        <is>
          <t>Contract revenues</t>
        </is>
      </c>
      <c r="B34" s="5" t="n">
        <v>1196702</v>
      </c>
      <c r="C34" s="5" t="n">
        <v>1093014</v>
      </c>
      <c r="D34" s="5" t="n">
        <v>936748</v>
      </c>
    </row>
    <row r="35">
      <c r="A35" s="4" t="inlineStr">
        <is>
          <t>C&amp;I | Electrical construction | Product Concentration Risk | Revenue Benchmark</t>
        </is>
      </c>
    </row>
    <row r="36">
      <c r="A36" s="3" t="inlineStr">
        <is>
          <t>Disaggregation of Revenue [Line Items]</t>
        </is>
      </c>
    </row>
    <row r="37">
      <c r="A37" s="4" t="inlineStr">
        <is>
          <t>Concentration risk</t>
        </is>
      </c>
      <c r="B37" s="4" t="inlineStr">
        <is>
          <t>47.90%</t>
        </is>
      </c>
      <c r="C37" s="4" t="inlineStr">
        <is>
          <t>48.60%</t>
        </is>
      </c>
      <c r="D37" s="4" t="inlineStr">
        <is>
          <t>45.2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Remaining Performance Obligations (Details) $ in Thousands</t>
        </is>
      </c>
      <c r="B1" s="2" t="inlineStr">
        <is>
          <t>Dec. 31, 2021USD ($)</t>
        </is>
      </c>
    </row>
    <row r="2">
      <c r="A2" s="3" t="inlineStr">
        <is>
          <t>Revenue, Remaining Performance Obligation, Expected Timing of Satisfaction [Line Items]</t>
        </is>
      </c>
    </row>
    <row r="3">
      <c r="A3" s="4" t="inlineStr">
        <is>
          <t>Remaining performance obligations</t>
        </is>
      </c>
      <c r="B3" s="5" t="n">
        <v>168000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s</t>
        </is>
      </c>
      <c r="B6" s="5" t="n">
        <v>167789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s</t>
        </is>
      </c>
      <c r="B10" s="5" t="n">
        <v>423734</v>
      </c>
    </row>
    <row r="11">
      <c r="A11" s="4" t="inlineStr">
        <is>
          <t>Revenue, Remaining Performance Obligation, Expected Timing of Satisfaction, Period</t>
        </is>
      </c>
      <c r="B11" s="4" t="inlineStr">
        <is>
          <t>1 year</t>
        </is>
      </c>
    </row>
    <row r="12">
      <c r="A12" s="4" t="inlineStr">
        <is>
          <t>T&amp;D | 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s</t>
        </is>
      </c>
      <c r="B14" s="5" t="n">
        <v>572032</v>
      </c>
    </row>
    <row r="15">
      <c r="A15" s="4" t="inlineStr">
        <is>
          <t>Revenue, Remaining Performance Obligation, Expected Timing of Satisfaction, Period</t>
        </is>
      </c>
      <c r="B15" s="4" t="inlineStr">
        <is>
          <t>1 year</t>
        </is>
      </c>
    </row>
    <row r="16">
      <c r="A16" s="4" t="inlineStr">
        <is>
          <t>T&amp;D | Revenue, Remaining Performance Obligation, Expected Timing of Satisfaction, Start Date [Axis]: 2023-01-01</t>
        </is>
      </c>
    </row>
    <row r="17">
      <c r="A17" s="3" t="inlineStr">
        <is>
          <t>Revenue, Remaining Performance Obligation, Expected Timing of Satisfaction [Line Items]</t>
        </is>
      </c>
    </row>
    <row r="18">
      <c r="A18" s="4" t="inlineStr">
        <is>
          <t>Remaining performance obligations</t>
        </is>
      </c>
      <c r="B18" s="5" t="n">
        <v>84075</v>
      </c>
    </row>
    <row r="19">
      <c r="A19" s="4" t="inlineStr">
        <is>
          <t>Revenue, Remaining Performance Obligation, Expected Timing of Satisfaction, Period</t>
        </is>
      </c>
      <c r="B19" s="4" t="inlineStr">
        <is>
          <t>1 year</t>
        </is>
      </c>
    </row>
    <row r="20">
      <c r="A20" s="4" t="inlineStr">
        <is>
          <t>C&amp;I | Revenue, Remaining Performance Obligation, Expected Timing of Satisfaction, Start Date [Axis]: 2022-01-01</t>
        </is>
      </c>
    </row>
    <row r="21">
      <c r="A21" s="3" t="inlineStr">
        <is>
          <t>Revenue, Remaining Performance Obligation, Expected Timing of Satisfaction [Line Items]</t>
        </is>
      </c>
    </row>
    <row r="22">
      <c r="A22" s="4" t="inlineStr">
        <is>
          <t>Remaining performance obligations</t>
        </is>
      </c>
      <c r="B22" s="5" t="n">
        <v>1105866</v>
      </c>
    </row>
    <row r="23">
      <c r="A23" s="4" t="inlineStr">
        <is>
          <t>Revenue, Remaining Performance Obligation, Expected Timing of Satisfaction, Period</t>
        </is>
      </c>
      <c r="B23" s="4" t="inlineStr">
        <is>
          <t>1 year</t>
        </is>
      </c>
    </row>
    <row r="24">
      <c r="A24" s="4" t="inlineStr">
        <is>
          <t>C&amp;I | Revenue, Remaining Performance Obligation, Expected Timing of Satisfaction, Start Date [Axis]: 2023-01-01</t>
        </is>
      </c>
    </row>
    <row r="25">
      <c r="A25" s="3" t="inlineStr">
        <is>
          <t>Revenue, Remaining Performance Obligation, Expected Timing of Satisfaction [Line Items]</t>
        </is>
      </c>
    </row>
    <row r="26">
      <c r="A26" s="4" t="inlineStr">
        <is>
          <t>Remaining performance obligations</t>
        </is>
      </c>
      <c r="B26" s="5" t="n">
        <v>339659</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by Geographic Area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5" t="n">
        <v>106956</v>
      </c>
      <c r="C4" s="5" t="n">
        <v>77195</v>
      </c>
      <c r="D4" s="5" t="n">
        <v>46445</v>
      </c>
    </row>
    <row r="5">
      <c r="A5" s="4" t="inlineStr">
        <is>
          <t>Foreign</t>
        </is>
      </c>
      <c r="B5" s="6" t="n">
        <v>9350</v>
      </c>
      <c r="C5" s="6" t="n">
        <v>4190</v>
      </c>
      <c r="D5" s="6" t="n">
        <v>3997</v>
      </c>
    </row>
    <row r="6">
      <c r="A6" s="4" t="inlineStr">
        <is>
          <t>Income before provision for income taxes</t>
        </is>
      </c>
      <c r="B6" s="5" t="n">
        <v>116306</v>
      </c>
      <c r="C6" s="5" t="n">
        <v>81385</v>
      </c>
      <c r="D6" s="5" t="n">
        <v>504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6512</v>
      </c>
      <c r="C4" s="5" t="n">
        <v>19014</v>
      </c>
      <c r="D4" s="5" t="n">
        <v>6976</v>
      </c>
    </row>
    <row r="5">
      <c r="A5" s="4" t="inlineStr">
        <is>
          <t>Foreign</t>
        </is>
      </c>
      <c r="B5" s="6" t="n">
        <v>1947</v>
      </c>
      <c r="C5" s="6" t="n">
        <v>0</v>
      </c>
      <c r="D5" s="6" t="n">
        <v>0</v>
      </c>
    </row>
    <row r="6">
      <c r="A6" s="4" t="inlineStr">
        <is>
          <t>State</t>
        </is>
      </c>
      <c r="B6" s="6" t="n">
        <v>6560</v>
      </c>
      <c r="C6" s="6" t="n">
        <v>6363</v>
      </c>
      <c r="D6" s="6" t="n">
        <v>3562</v>
      </c>
    </row>
    <row r="7">
      <c r="A7" s="4" t="inlineStr">
        <is>
          <t>Current income tax expense</t>
        </is>
      </c>
      <c r="B7" s="6" t="n">
        <v>25019</v>
      </c>
      <c r="C7" s="6" t="n">
        <v>25377</v>
      </c>
      <c r="D7" s="6" t="n">
        <v>10538</v>
      </c>
    </row>
    <row r="8">
      <c r="A8" s="3" t="inlineStr">
        <is>
          <t>Deferred</t>
        </is>
      </c>
    </row>
    <row r="9">
      <c r="A9" s="4" t="inlineStr">
        <is>
          <t>Federal</t>
        </is>
      </c>
      <c r="B9" s="6" t="n">
        <v>5061</v>
      </c>
      <c r="C9" s="6" t="n">
        <v>-2519</v>
      </c>
      <c r="D9" s="6" t="n">
        <v>3010</v>
      </c>
    </row>
    <row r="10">
      <c r="A10" s="4" t="inlineStr">
        <is>
          <t>Foreign</t>
        </is>
      </c>
      <c r="B10" s="6" t="n">
        <v>287</v>
      </c>
      <c r="C10" s="6" t="n">
        <v>963</v>
      </c>
      <c r="D10" s="6" t="n">
        <v>874</v>
      </c>
    </row>
    <row r="11">
      <c r="A11" s="4" t="inlineStr">
        <is>
          <t>State</t>
        </is>
      </c>
      <c r="B11" s="6" t="n">
        <v>933</v>
      </c>
      <c r="C11" s="6" t="n">
        <v>-1195</v>
      </c>
      <c r="D11" s="6" t="n">
        <v>-194</v>
      </c>
    </row>
    <row r="12">
      <c r="A12" s="4" t="inlineStr">
        <is>
          <t>Deferred income tax expense</t>
        </is>
      </c>
      <c r="B12" s="6" t="n">
        <v>6281</v>
      </c>
      <c r="C12" s="6" t="n">
        <v>-2751</v>
      </c>
      <c r="D12" s="6" t="n">
        <v>3690</v>
      </c>
    </row>
    <row r="13">
      <c r="A13" s="4" t="inlineStr">
        <is>
          <t>Income tax expense</t>
        </is>
      </c>
      <c r="B13" s="5" t="n">
        <v>31300</v>
      </c>
      <c r="C13" s="5" t="n">
        <v>22626</v>
      </c>
      <c r="D13" s="5" t="n">
        <v>142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income taxes, net of U.S. federal income tax expense</t>
        </is>
      </c>
      <c r="B5" s="4" t="inlineStr">
        <is>
          <t>4.70%</t>
        </is>
      </c>
      <c r="C5" s="4" t="inlineStr">
        <is>
          <t>5.00%</t>
        </is>
      </c>
      <c r="D5" s="4" t="inlineStr">
        <is>
          <t>4.70%</t>
        </is>
      </c>
    </row>
    <row r="6">
      <c r="A6" s="4" t="inlineStr">
        <is>
          <t>Change in valuation allowance</t>
        </is>
      </c>
      <c r="B6" s="4" t="inlineStr">
        <is>
          <t>0.00%</t>
        </is>
      </c>
      <c r="C6" s="4" t="inlineStr">
        <is>
          <t>0.10%</t>
        </is>
      </c>
      <c r="D6" s="4" t="inlineStr">
        <is>
          <t>(0.30%)</t>
        </is>
      </c>
    </row>
    <row r="7">
      <c r="A7" s="4" t="inlineStr">
        <is>
          <t>Tax differential on foreign earnings</t>
        </is>
      </c>
      <c r="B7" s="4" t="inlineStr">
        <is>
          <t>0.50%</t>
        </is>
      </c>
      <c r="C7" s="4" t="inlineStr">
        <is>
          <t>0.30%</t>
        </is>
      </c>
      <c r="D7" s="4" t="inlineStr">
        <is>
          <t>0.40%</t>
        </is>
      </c>
    </row>
    <row r="8">
      <c r="A8" s="4" t="inlineStr">
        <is>
          <t>Non-deductible meals and entertainment</t>
        </is>
      </c>
      <c r="B8" s="4" t="inlineStr">
        <is>
          <t>0.10%</t>
        </is>
      </c>
      <c r="C8" s="4" t="inlineStr">
        <is>
          <t>0.40%</t>
        </is>
      </c>
      <c r="D8" s="4" t="inlineStr">
        <is>
          <t>0.80%</t>
        </is>
      </c>
    </row>
    <row r="9">
      <c r="A9" s="4" t="inlineStr">
        <is>
          <t>Stock compensation excess tax benefits</t>
        </is>
      </c>
      <c r="B9" s="4" t="inlineStr">
        <is>
          <t>(0.80%)</t>
        </is>
      </c>
      <c r="C9" s="4" t="inlineStr">
        <is>
          <t>(0.60%)</t>
        </is>
      </c>
      <c r="D9" s="4" t="inlineStr">
        <is>
          <t>0.10%</t>
        </is>
      </c>
    </row>
    <row r="10">
      <c r="A10" s="4" t="inlineStr">
        <is>
          <t>Uncertain tax positions</t>
        </is>
      </c>
      <c r="B10" s="4" t="inlineStr">
        <is>
          <t>0.00%</t>
        </is>
      </c>
      <c r="C10" s="4" t="inlineStr">
        <is>
          <t>0.30%</t>
        </is>
      </c>
      <c r="D10" s="4" t="inlineStr">
        <is>
          <t>(0.40%)</t>
        </is>
      </c>
    </row>
    <row r="11">
      <c r="A11" s="4" t="inlineStr">
        <is>
          <t>Provision to return adjustments, net</t>
        </is>
      </c>
      <c r="B11" s="4" t="inlineStr">
        <is>
          <t>0.40%</t>
        </is>
      </c>
      <c r="C11" s="4" t="inlineStr">
        <is>
          <t>0.40%</t>
        </is>
      </c>
      <c r="D11" s="4" t="inlineStr">
        <is>
          <t>0.20%</t>
        </is>
      </c>
    </row>
    <row r="12">
      <c r="A12" s="4" t="inlineStr">
        <is>
          <t>Global intangible low tax income</t>
        </is>
      </c>
      <c r="B12" s="4" t="inlineStr">
        <is>
          <t>0.00%</t>
        </is>
      </c>
      <c r="C12" s="4" t="inlineStr">
        <is>
          <t>0.90%</t>
        </is>
      </c>
      <c r="D12" s="4" t="inlineStr">
        <is>
          <t>0.30%</t>
        </is>
      </c>
    </row>
    <row r="13">
      <c r="A13" s="4" t="inlineStr">
        <is>
          <t>Section 162(m) limitation</t>
        </is>
      </c>
      <c r="B13" s="4" t="inlineStr">
        <is>
          <t>1.10%</t>
        </is>
      </c>
      <c r="C13" s="4" t="inlineStr">
        <is>
          <t>0.50%</t>
        </is>
      </c>
      <c r="D13" s="4" t="inlineStr">
        <is>
          <t>0.30%</t>
        </is>
      </c>
    </row>
    <row r="14">
      <c r="A14" s="4" t="inlineStr">
        <is>
          <t>Non-controlling interest</t>
        </is>
      </c>
      <c r="B14" s="4" t="inlineStr">
        <is>
          <t>0.00%</t>
        </is>
      </c>
      <c r="C14" s="4" t="inlineStr">
        <is>
          <t>0.00%</t>
        </is>
      </c>
      <c r="D14" s="4" t="inlineStr">
        <is>
          <t>0.90%</t>
        </is>
      </c>
    </row>
    <row r="15">
      <c r="A15" s="4" t="inlineStr">
        <is>
          <t>Other income, net</t>
        </is>
      </c>
      <c r="B15" s="4" t="inlineStr">
        <is>
          <t>(0.10%)</t>
        </is>
      </c>
      <c r="C15" s="4" t="inlineStr">
        <is>
          <t>(0.50%)</t>
        </is>
      </c>
      <c r="D15" s="4" t="inlineStr">
        <is>
          <t>0.20%</t>
        </is>
      </c>
    </row>
    <row r="16">
      <c r="A16" s="4" t="inlineStr">
        <is>
          <t>Effective rate</t>
        </is>
      </c>
      <c r="B16" s="4" t="inlineStr">
        <is>
          <t>26.90%</t>
        </is>
      </c>
      <c r="C16" s="4" t="inlineStr">
        <is>
          <t>27.80%</t>
        </is>
      </c>
      <c r="D16" s="4" t="inlineStr">
        <is>
          <t>28.2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Dec. 31, 2021</t>
        </is>
      </c>
      <c r="C1" s="2" t="inlineStr">
        <is>
          <t>Dec. 31, 2020</t>
        </is>
      </c>
    </row>
    <row r="2">
      <c r="A2" s="3" t="inlineStr">
        <is>
          <t>Deferred income tax assets:</t>
        </is>
      </c>
    </row>
    <row r="3">
      <c r="A3" s="4" t="inlineStr">
        <is>
          <t>Self insurance reserves</t>
        </is>
      </c>
      <c r="B3" s="5" t="n">
        <v>2138</v>
      </c>
      <c r="C3" s="5" t="n">
        <v>4091</v>
      </c>
    </row>
    <row r="4">
      <c r="A4" s="4" t="inlineStr">
        <is>
          <t>Contract loss reserves</t>
        </is>
      </c>
      <c r="B4" s="6" t="n">
        <v>541</v>
      </c>
      <c r="C4" s="6" t="n">
        <v>703</v>
      </c>
    </row>
    <row r="5">
      <c r="A5" s="4" t="inlineStr">
        <is>
          <t>Stock-based awards</t>
        </is>
      </c>
      <c r="B5" s="6" t="n">
        <v>1633</v>
      </c>
      <c r="C5" s="6" t="n">
        <v>1300</v>
      </c>
    </row>
    <row r="6">
      <c r="A6" s="4" t="inlineStr">
        <is>
          <t>Bonus</t>
        </is>
      </c>
      <c r="B6" s="6" t="n">
        <v>8373</v>
      </c>
      <c r="C6" s="6" t="n">
        <v>6173</v>
      </c>
    </row>
    <row r="7">
      <c r="A7" s="4" t="inlineStr">
        <is>
          <t>Accrued vacation</t>
        </is>
      </c>
      <c r="B7" s="6" t="n">
        <v>1977</v>
      </c>
      <c r="C7" s="6" t="n">
        <v>1741</v>
      </c>
    </row>
    <row r="8">
      <c r="A8" s="4" t="inlineStr">
        <is>
          <t>Accrued profit sharing</t>
        </is>
      </c>
      <c r="B8" s="6" t="n">
        <v>2665</v>
      </c>
      <c r="C8" s="6" t="n">
        <v>2476</v>
      </c>
    </row>
    <row r="9">
      <c r="A9" s="4" t="inlineStr">
        <is>
          <t>Operating lease liabilities</t>
        </is>
      </c>
      <c r="B9" s="6" t="n">
        <v>5404</v>
      </c>
      <c r="C9" s="6" t="n">
        <v>5715</v>
      </c>
    </row>
    <row r="10">
      <c r="A10" s="4" t="inlineStr">
        <is>
          <t>Non-U.S. operating loss</t>
        </is>
      </c>
      <c r="B10" s="6" t="n">
        <v>2520</v>
      </c>
      <c r="C10" s="6" t="n">
        <v>3601</v>
      </c>
    </row>
    <row r="11">
      <c r="A11" s="4" t="inlineStr">
        <is>
          <t>Other</t>
        </is>
      </c>
      <c r="B11" s="6" t="n">
        <v>2628</v>
      </c>
      <c r="C11" s="6" t="n">
        <v>4661</v>
      </c>
    </row>
    <row r="12">
      <c r="A12" s="4" t="inlineStr">
        <is>
          <t>Total deferred income tax assets before valuation allowances</t>
        </is>
      </c>
      <c r="B12" s="6" t="n">
        <v>27879</v>
      </c>
      <c r="C12" s="6" t="n">
        <v>30461</v>
      </c>
    </row>
    <row r="13">
      <c r="A13" s="4" t="inlineStr">
        <is>
          <t>Less: valuation allowances</t>
        </is>
      </c>
      <c r="B13" s="6" t="n">
        <v>-2593</v>
      </c>
      <c r="C13" s="6" t="n">
        <v>-2566</v>
      </c>
    </row>
    <row r="14">
      <c r="A14" s="4" t="inlineStr">
        <is>
          <t>Total deferred income tax assets</t>
        </is>
      </c>
      <c r="B14" s="6" t="n">
        <v>25286</v>
      </c>
      <c r="C14" s="6" t="n">
        <v>27895</v>
      </c>
    </row>
    <row r="15">
      <c r="A15" s="3" t="inlineStr">
        <is>
          <t>Deferred income tax liabilities:</t>
        </is>
      </c>
    </row>
    <row r="16">
      <c r="A16" s="4" t="inlineStr">
        <is>
          <t>Property and equipment — tax over book depreciation</t>
        </is>
      </c>
      <c r="B16" s="6" t="n">
        <v>-36856</v>
      </c>
      <c r="C16" s="6" t="n">
        <v>-34439</v>
      </c>
    </row>
    <row r="17">
      <c r="A17" s="4" t="inlineStr">
        <is>
          <t>Intangible assets — tax over book amortization</t>
        </is>
      </c>
      <c r="B17" s="6" t="n">
        <v>-2913</v>
      </c>
      <c r="C17" s="6" t="n">
        <v>-2207</v>
      </c>
    </row>
    <row r="18">
      <c r="A18" s="4" t="inlineStr">
        <is>
          <t>Right-of-use operating lease assets</t>
        </is>
      </c>
      <c r="B18" s="6" t="n">
        <v>-5398</v>
      </c>
      <c r="C18" s="6" t="n">
        <v>-5702</v>
      </c>
    </row>
    <row r="19">
      <c r="A19" s="4" t="inlineStr">
        <is>
          <t>Non-U.S. deferred income tax liabilities</t>
        </is>
      </c>
      <c r="B19" s="6" t="n">
        <v>0</v>
      </c>
      <c r="C19" s="6" t="n">
        <v>-1322</v>
      </c>
    </row>
    <row r="20">
      <c r="A20" s="4" t="inlineStr">
        <is>
          <t>Contract revenue adjustment</t>
        </is>
      </c>
      <c r="B20" s="6" t="n">
        <v>-4526</v>
      </c>
      <c r="C20" s="6" t="n">
        <v>-2128</v>
      </c>
    </row>
    <row r="21">
      <c r="A21" s="4" t="inlineStr">
        <is>
          <t>Other</t>
        </is>
      </c>
      <c r="B21" s="6" t="n">
        <v>-213</v>
      </c>
      <c r="C21" s="6" t="n">
        <v>-436</v>
      </c>
    </row>
    <row r="22">
      <c r="A22" s="4" t="inlineStr">
        <is>
          <t>Total deferred income tax liabilities</t>
        </is>
      </c>
      <c r="B22" s="6" t="n">
        <v>-49906</v>
      </c>
      <c r="C22" s="6" t="n">
        <v>-46234</v>
      </c>
    </row>
    <row r="23">
      <c r="A23" s="4" t="inlineStr">
        <is>
          <t>Net deferred income taxes</t>
        </is>
      </c>
      <c r="B23" s="5" t="n">
        <v>-24620</v>
      </c>
      <c r="C23" s="5" t="n">
        <v>-183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Dec. 31, 2021USD ($)</t>
        </is>
      </c>
    </row>
    <row r="2">
      <c r="A2" s="3" t="inlineStr">
        <is>
          <t>Income Tax Disclosure [Abstract]</t>
        </is>
      </c>
    </row>
    <row r="3">
      <c r="A3" s="4" t="inlineStr">
        <is>
          <t>Reduction of unrecognized tax benefits</t>
        </is>
      </c>
      <c r="B3" s="8"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iabilities for Unrecognized Tax Benefits Reconciliation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5" t="n">
        <v>353</v>
      </c>
      <c r="C4" s="5" t="n">
        <v>152</v>
      </c>
    </row>
    <row r="5">
      <c r="A5" s="4" t="inlineStr">
        <is>
          <t>Gross increases in current period tax positions</t>
        </is>
      </c>
      <c r="B5" s="6" t="n">
        <v>45</v>
      </c>
      <c r="C5" s="6" t="n">
        <v>217</v>
      </c>
    </row>
    <row r="6">
      <c r="A6" s="4" t="inlineStr">
        <is>
          <t>Reductions in tax positions due to lapse of statutory limitations</t>
        </is>
      </c>
      <c r="B6" s="6" t="n">
        <v>-70</v>
      </c>
      <c r="C6" s="6" t="n">
        <v>-16</v>
      </c>
    </row>
    <row r="7">
      <c r="A7" s="4" t="inlineStr">
        <is>
          <t>Balance at end of period</t>
        </is>
      </c>
      <c r="B7" s="6" t="n">
        <v>328</v>
      </c>
      <c r="C7" s="6" t="n">
        <v>353</v>
      </c>
    </row>
    <row r="8">
      <c r="A8" s="4" t="inlineStr">
        <is>
          <t>Accrued interest and penalties at end of period</t>
        </is>
      </c>
      <c r="B8" s="6" t="n">
        <v>72</v>
      </c>
      <c r="C8" s="6" t="n">
        <v>69</v>
      </c>
    </row>
    <row r="9">
      <c r="A9" s="4" t="inlineStr">
        <is>
          <t>Total liability for unrecognized tax benefits</t>
        </is>
      </c>
      <c r="B9" s="5" t="n">
        <v>400</v>
      </c>
      <c r="C9" s="5" t="n">
        <v>4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Purchase orders outstanding</t>
        </is>
      </c>
      <c r="B4" s="5" t="n">
        <v>9200000</v>
      </c>
    </row>
    <row r="5">
      <c r="A5" s="4" t="inlineStr">
        <is>
          <t>Purchase orders outstanding, term</t>
        </is>
      </c>
      <c r="B5" s="4" t="inlineStr">
        <is>
          <t>8 months</t>
        </is>
      </c>
    </row>
    <row r="6">
      <c r="A6" s="4" t="inlineStr">
        <is>
          <t>Insurance expense</t>
        </is>
      </c>
      <c r="B6" s="5" t="n">
        <v>65100000</v>
      </c>
      <c r="C6" s="5" t="n">
        <v>56400000</v>
      </c>
      <c r="D6" s="5" t="n">
        <v>48500000</v>
      </c>
    </row>
    <row r="7">
      <c r="A7" s="4" t="inlineStr">
        <is>
          <t>Performance Guarantee</t>
        </is>
      </c>
    </row>
    <row r="8">
      <c r="A8" s="3" t="inlineStr">
        <is>
          <t>Other Commitments [Line Items]</t>
        </is>
      </c>
    </row>
    <row r="9">
      <c r="A9" s="4" t="inlineStr">
        <is>
          <t>Bonds outstanding</t>
        </is>
      </c>
      <c r="B9" s="6" t="n">
        <v>1390000000</v>
      </c>
    </row>
    <row r="10">
      <c r="A10" s="4" t="inlineStr">
        <is>
          <t>Estimated remaining costs for bonded projects</t>
        </is>
      </c>
      <c r="B10" s="6" t="n">
        <v>607000000</v>
      </c>
    </row>
    <row r="11">
      <c r="A11" s="4" t="inlineStr">
        <is>
          <t>Contingencies Excluding Wildfire and Health Insurance</t>
        </is>
      </c>
    </row>
    <row r="12">
      <c r="A12" s="3" t="inlineStr">
        <is>
          <t>Other Commitments [Line Items]</t>
        </is>
      </c>
    </row>
    <row r="13">
      <c r="A13" s="4" t="inlineStr">
        <is>
          <t>Insurance coverage deductible</t>
        </is>
      </c>
      <c r="B13" s="6" t="n">
        <v>1000000</v>
      </c>
    </row>
    <row r="14">
      <c r="A14" s="4" t="inlineStr">
        <is>
          <t>Wildfire</t>
        </is>
      </c>
    </row>
    <row r="15">
      <c r="A15" s="3" t="inlineStr">
        <is>
          <t>Other Commitments [Line Items]</t>
        </is>
      </c>
    </row>
    <row r="16">
      <c r="A16" s="4" t="inlineStr">
        <is>
          <t>Insurance coverage deductible</t>
        </is>
      </c>
      <c r="B16" s="6" t="n">
        <v>2000000</v>
      </c>
    </row>
    <row r="17">
      <c r="A17" s="4" t="inlineStr">
        <is>
          <t>Contingency Umbrella Exposure Limit</t>
        </is>
      </c>
    </row>
    <row r="18">
      <c r="A18" s="3" t="inlineStr">
        <is>
          <t>Other Commitments [Line Items]</t>
        </is>
      </c>
    </row>
    <row r="19">
      <c r="A19" s="4" t="inlineStr">
        <is>
          <t>Insurance coverage deductible</t>
        </is>
      </c>
      <c r="B19" s="6" t="n">
        <v>3800000</v>
      </c>
    </row>
    <row r="20">
      <c r="A20" s="4" t="inlineStr">
        <is>
          <t>Health Insurance</t>
        </is>
      </c>
    </row>
    <row r="21">
      <c r="A21" s="3" t="inlineStr">
        <is>
          <t>Other Commitments [Line Items]</t>
        </is>
      </c>
    </row>
    <row r="22">
      <c r="A22" s="4" t="inlineStr">
        <is>
          <t>Insurance coverage deductible</t>
        </is>
      </c>
      <c r="B22" s="5" t="n">
        <v>2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Acquisition CSI Electrical Contractors, Inc. On July 15, 2019, the Company completed the acquisition of substantially all the assets of CSI Electrical Contractors, Inc. (“CSI”), an electrical contracting firm based in California. CSI provides services to a broad array of end markets under the Company’s C&amp;I segment. The total consideration, after net asset adjustments of approximately $1.0 million, was $80.7 million which was funded through borrowings under the Company’s credit facility. The Company finalized the purchase price accounting relating to the acquisition of CSI during the year ended December 31, 2019. The purchase agreement also includes contingent consideration provisions for margin guarantee adjustments based upon contract performance subsequent to the acquisition. The contracts were valued at fair value at the acquisition date, causing no margin guarantee estimate or adjustments for fair value. Changes in contract estimates, such as modified costs to complete or change order recognition, will result in changes to these margin guarantee estimates. Changes in contingent consideration, subsequent to the acquisition, related to the margin guarantee adjustments on contracts of approximately $0.5 million, $0.6 million and $2.0 million were recorded in other expense for the year ended December 31, 2021, 2020 and 2019, respectively. Future margin guarantee adjustments, if any, are expected to be recognized in 2022. The Company could also be required to make compensation payments contingent on the successful achievement of certain performance targets and continued employment of certain key executives of CSI. Payment of amounts earned, if any, as defined in the purchase agreement, will be made in 2024 and are included in other liabilities on the Company’s consolidated balance sheets. These payments are recognized as compensation expense on the Company’s consolidated statements of operations when deemed probable. For the year ended December 31, 2021, 2020 and 2019 the Company recognized $5.4 million, $4.0 million and $0.4 million, respectively, of compensation expense associated with these contingent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ccrued Short and Long Term Insurance Liabilities (Details) - USD ($) $ in Thousands</t>
        </is>
      </c>
      <c r="B1" s="2" t="inlineStr">
        <is>
          <t>12 Months Ended</t>
        </is>
      </c>
    </row>
    <row r="2">
      <c r="B2" s="2" t="inlineStr">
        <is>
          <t>Dec. 31, 2021</t>
        </is>
      </c>
      <c r="C2" s="2" t="inlineStr">
        <is>
          <t>Dec. 31, 2020</t>
        </is>
      </c>
      <c r="D2" s="2" t="inlineStr">
        <is>
          <t>Dec. 31, 2019</t>
        </is>
      </c>
    </row>
    <row r="3">
      <c r="A3" s="3" t="inlineStr">
        <is>
          <t>Loss Contingency Accrual [Roll Forward]</t>
        </is>
      </c>
    </row>
    <row r="4">
      <c r="A4" s="4" t="inlineStr">
        <is>
          <t>Net increases in accrued self-insurance</t>
        </is>
      </c>
      <c r="B4" s="5" t="n">
        <v>5233</v>
      </c>
      <c r="C4" s="5" t="n">
        <v>3010</v>
      </c>
      <c r="D4" s="5" t="n">
        <v>12755</v>
      </c>
    </row>
    <row r="5">
      <c r="A5" s="4" t="inlineStr">
        <is>
          <t>Insurance Claims</t>
        </is>
      </c>
    </row>
    <row r="6">
      <c r="A6" s="3" t="inlineStr">
        <is>
          <t>Loss Contingency Accrual [Roll Forward]</t>
        </is>
      </c>
    </row>
    <row r="7">
      <c r="A7" s="4" t="inlineStr">
        <is>
          <t>Balance at beginning of period</t>
        </is>
      </c>
      <c r="B7" s="6" t="n">
        <v>69823</v>
      </c>
      <c r="C7" s="6" t="n">
        <v>66804</v>
      </c>
    </row>
    <row r="8">
      <c r="A8" s="4" t="inlineStr">
        <is>
          <t>Net increases in accrued self-insurance</t>
        </is>
      </c>
      <c r="B8" s="6" t="n">
        <v>62819</v>
      </c>
      <c r="C8" s="6" t="n">
        <v>38064</v>
      </c>
    </row>
    <row r="9">
      <c r="A9" s="4" t="inlineStr">
        <is>
          <t>Net payments made</t>
        </is>
      </c>
      <c r="B9" s="6" t="n">
        <v>-57584</v>
      </c>
      <c r="C9" s="6" t="n">
        <v>-35045</v>
      </c>
    </row>
    <row r="10">
      <c r="A10" s="4" t="inlineStr">
        <is>
          <t>Balance at end of period</t>
        </is>
      </c>
      <c r="B10" s="5" t="n">
        <v>75058</v>
      </c>
      <c r="C10" s="5" t="n">
        <v>69823</v>
      </c>
      <c r="D10" s="5" t="n">
        <v>668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tock-Based Compensation - Additional Information (Details) - Long-Term Incentive Plan $ in Millions</t>
        </is>
      </c>
      <c r="B1" s="2" t="inlineStr">
        <is>
          <t>12 Months Ended</t>
        </is>
      </c>
    </row>
    <row r="2">
      <c r="B2" s="2" t="inlineStr">
        <is>
          <t>Dec. 31, 2021USD ($)planshares</t>
        </is>
      </c>
      <c r="C2" s="2" t="inlineStr">
        <is>
          <t>Dec. 31, 2020USD ($)</t>
        </is>
      </c>
      <c r="D2" s="2" t="inlineStr">
        <is>
          <t>Dec. 31, 2019USD ($)</t>
        </is>
      </c>
    </row>
    <row r="3">
      <c r="A3" s="3" t="inlineStr">
        <is>
          <t>Share-based Compensation Arrangement by Share-based Payment Award [Line Items]</t>
        </is>
      </c>
    </row>
    <row r="4">
      <c r="A4" s="4" t="inlineStr">
        <is>
          <t>Number of equity stock based compensation plans (plan) | plan</t>
        </is>
      </c>
      <c r="B4" s="6" t="n">
        <v>2</v>
      </c>
    </row>
    <row r="5">
      <c r="A5" s="4" t="inlineStr">
        <is>
          <t>Number of shares permitted for granting (in shares) | shares</t>
        </is>
      </c>
      <c r="B5" s="6" t="n">
        <v>1500000</v>
      </c>
    </row>
    <row r="6">
      <c r="A6" s="4" t="inlineStr">
        <is>
          <t>Stock based compensation expense</t>
        </is>
      </c>
      <c r="B6" s="8" t="n">
        <v>7.5</v>
      </c>
      <c r="C6" s="8" t="n">
        <v>5.7</v>
      </c>
      <c r="D6" s="8" t="n">
        <v>4.4</v>
      </c>
    </row>
    <row r="7">
      <c r="A7" s="4" t="inlineStr">
        <is>
          <t>Unrecognized stock-based compensation expense</t>
        </is>
      </c>
      <c r="B7" s="8" t="n">
        <v>8.6</v>
      </c>
    </row>
    <row r="8">
      <c r="A8" s="4" t="inlineStr">
        <is>
          <t>Stock Options</t>
        </is>
      </c>
    </row>
    <row r="9">
      <c r="A9" s="3" t="inlineStr">
        <is>
          <t>Share-based Compensation Arrangement by Share-based Payment Award [Line Items]</t>
        </is>
      </c>
    </row>
    <row r="10">
      <c r="A10" s="4" t="inlineStr">
        <is>
          <t>Award expiration period</t>
        </is>
      </c>
      <c r="B10" s="4" t="inlineStr">
        <is>
          <t>10 years</t>
        </is>
      </c>
    </row>
    <row r="11">
      <c r="A11" s="4" t="inlineStr">
        <is>
          <t>Intrinsic value of options exercised</t>
        </is>
      </c>
      <c r="B11" s="8" t="n">
        <v>1.2</v>
      </c>
      <c r="C11" s="10" t="n">
        <v>0.7</v>
      </c>
      <c r="D11" s="10" t="n">
        <v>0.2</v>
      </c>
    </row>
    <row r="12">
      <c r="A12" s="4" t="inlineStr">
        <is>
          <t>Time-vested stock awards</t>
        </is>
      </c>
    </row>
    <row r="13">
      <c r="A13" s="3" t="inlineStr">
        <is>
          <t>Share-based Compensation Arrangement by Share-based Payment Award [Line Items]</t>
        </is>
      </c>
    </row>
    <row r="14">
      <c r="A14" s="4" t="inlineStr">
        <is>
          <t>Intrinsic value of common stock at the time of vesting</t>
        </is>
      </c>
      <c r="B14" s="10" t="n">
        <v>5.7</v>
      </c>
      <c r="C14" s="10" t="n">
        <v>2.5</v>
      </c>
      <c r="D14" s="10" t="n">
        <v>3.4</v>
      </c>
    </row>
    <row r="15">
      <c r="A15" s="4" t="inlineStr">
        <is>
          <t>Unrecognized stock-based compensation expense</t>
        </is>
      </c>
      <c r="B15" s="8" t="n">
        <v>3.6</v>
      </c>
    </row>
    <row r="16">
      <c r="A16" s="4" t="inlineStr">
        <is>
          <t>Remaining weighted average vesting period</t>
        </is>
      </c>
      <c r="B16" s="4" t="inlineStr">
        <is>
          <t>1 year 4 months 24 days</t>
        </is>
      </c>
    </row>
    <row r="17">
      <c r="A17" s="4" t="inlineStr">
        <is>
          <t>Time-vested stock awards | Employee</t>
        </is>
      </c>
    </row>
    <row r="18">
      <c r="A18" s="3" t="inlineStr">
        <is>
          <t>Share-based Compensation Arrangement by Share-based Payment Award [Line Items]</t>
        </is>
      </c>
    </row>
    <row r="19">
      <c r="A19" s="4" t="inlineStr">
        <is>
          <t>Award vesting period</t>
        </is>
      </c>
      <c r="B19" s="4" t="inlineStr">
        <is>
          <t>3 years</t>
        </is>
      </c>
    </row>
    <row r="20">
      <c r="A20" s="4" t="inlineStr">
        <is>
          <t>Service period</t>
        </is>
      </c>
      <c r="B20" s="4" t="inlineStr">
        <is>
          <t>3 years</t>
        </is>
      </c>
    </row>
    <row r="21">
      <c r="A21" s="4" t="inlineStr">
        <is>
          <t>Time-vested stock awards | Nonemployee</t>
        </is>
      </c>
    </row>
    <row r="22">
      <c r="A22" s="3" t="inlineStr">
        <is>
          <t>Share-based Compensation Arrangement by Share-based Payment Award [Line Items]</t>
        </is>
      </c>
    </row>
    <row r="23">
      <c r="A23" s="4" t="inlineStr">
        <is>
          <t>Award vesting period</t>
        </is>
      </c>
      <c r="B23" s="4" t="inlineStr">
        <is>
          <t>1 year</t>
        </is>
      </c>
    </row>
    <row r="24">
      <c r="A24" s="4" t="inlineStr">
        <is>
          <t>Service period</t>
        </is>
      </c>
      <c r="B24" s="4" t="inlineStr">
        <is>
          <t>1 year</t>
        </is>
      </c>
    </row>
    <row r="25">
      <c r="A25" s="4" t="inlineStr">
        <is>
          <t>Performance awards</t>
        </is>
      </c>
    </row>
    <row r="26">
      <c r="A26" s="3" t="inlineStr">
        <is>
          <t>Share-based Compensation Arrangement by Share-based Payment Award [Line Items]</t>
        </is>
      </c>
    </row>
    <row r="27">
      <c r="A27" s="4" t="inlineStr">
        <is>
          <t>Service period</t>
        </is>
      </c>
      <c r="B27" s="4" t="inlineStr">
        <is>
          <t>2 years 9 months 18 days</t>
        </is>
      </c>
    </row>
    <row r="28">
      <c r="A28" s="4" t="inlineStr">
        <is>
          <t>Intrinsic value of common stock at the time of vesting</t>
        </is>
      </c>
      <c r="B28" s="8" t="n">
        <v>12.7</v>
      </c>
      <c r="C28" s="8" t="n">
        <v>4.8</v>
      </c>
      <c r="D28" s="8" t="n">
        <v>0.2</v>
      </c>
    </row>
    <row r="29">
      <c r="A29" s="4" t="inlineStr">
        <is>
          <t>Unrecognized stock-based compensation expense</t>
        </is>
      </c>
      <c r="B29" s="5" t="n">
        <v>5</v>
      </c>
    </row>
    <row r="30">
      <c r="A30" s="4" t="inlineStr">
        <is>
          <t>Remaining weighted average vesting period</t>
        </is>
      </c>
      <c r="B30" s="4" t="inlineStr">
        <is>
          <t>1 year 4 months 24 days</t>
        </is>
      </c>
    </row>
    <row r="31">
      <c r="A31" s="4" t="inlineStr">
        <is>
          <t>Performance awards | Minimum</t>
        </is>
      </c>
    </row>
    <row r="32">
      <c r="A32" s="3" t="inlineStr">
        <is>
          <t>Share-based Compensation Arrangement by Share-based Payment Award [Line Items]</t>
        </is>
      </c>
    </row>
    <row r="33">
      <c r="A33" s="4" t="inlineStr">
        <is>
          <t>Percentage of potential target shares awarded</t>
        </is>
      </c>
      <c r="B33" s="4" t="inlineStr">
        <is>
          <t>0.00%</t>
        </is>
      </c>
    </row>
    <row r="34">
      <c r="A34" s="4" t="inlineStr">
        <is>
          <t>Performance awards | Maximum</t>
        </is>
      </c>
    </row>
    <row r="35">
      <c r="A35" s="3" t="inlineStr">
        <is>
          <t>Share-based Compensation Arrangement by Share-based Payment Award [Line Items]</t>
        </is>
      </c>
    </row>
    <row r="36">
      <c r="A36" s="4" t="inlineStr">
        <is>
          <t>Percentage of potential target shares awarded</t>
        </is>
      </c>
      <c r="B36" s="4" t="inlineStr">
        <is>
          <t>20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Stock-Based Compensation - Summary of Stock Option Activity (Details) - Stock Options - USD ($) $ / shares in Units, $ in Thousand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beginning of period (in shares)</t>
        </is>
      </c>
      <c r="B4" s="6" t="n">
        <v>24557</v>
      </c>
      <c r="C4" s="6" t="n">
        <v>59586</v>
      </c>
      <c r="D4" s="6" t="n">
        <v>76764</v>
      </c>
    </row>
    <row r="5">
      <c r="A5" s="4" t="inlineStr">
        <is>
          <t>Exercised (in shares)</t>
        </is>
      </c>
      <c r="B5" s="6" t="n">
        <v>-21806</v>
      </c>
      <c r="C5" s="6" t="n">
        <v>-34388</v>
      </c>
      <c r="D5" s="6" t="n">
        <v>-14743</v>
      </c>
    </row>
    <row r="6">
      <c r="A6" s="4" t="inlineStr">
        <is>
          <t>Expired (in shares)</t>
        </is>
      </c>
      <c r="B6" s="6" t="n">
        <v>-42</v>
      </c>
      <c r="C6" s="6" t="n">
        <v>-641</v>
      </c>
      <c r="D6" s="6" t="n">
        <v>-2435</v>
      </c>
    </row>
    <row r="7">
      <c r="A7" s="4" t="inlineStr">
        <is>
          <t>Outstanding, end of period (in shares)</t>
        </is>
      </c>
      <c r="B7" s="6" t="n">
        <v>2709</v>
      </c>
      <c r="C7" s="6" t="n">
        <v>24557</v>
      </c>
      <c r="D7" s="6" t="n">
        <v>59586</v>
      </c>
    </row>
    <row r="8">
      <c r="A8" s="3" t="inlineStr">
        <is>
          <t>Weighted- Average Exercise Price</t>
        </is>
      </c>
    </row>
    <row r="9">
      <c r="A9" s="4" t="inlineStr">
        <is>
          <t>Outstanding, beginning of period (in dollars per share)</t>
        </is>
      </c>
      <c r="B9" s="7" t="n">
        <v>22.94</v>
      </c>
      <c r="C9" s="7" t="n">
        <v>22.26</v>
      </c>
      <c r="D9" s="7" t="n">
        <v>22.33</v>
      </c>
    </row>
    <row r="10">
      <c r="A10" s="4" t="inlineStr">
        <is>
          <t>Exercised (in dollars per share)</t>
        </is>
      </c>
      <c r="B10" s="9" t="n">
        <v>22.84</v>
      </c>
      <c r="C10" s="9" t="n">
        <v>21.82</v>
      </c>
      <c r="D10" s="9" t="n">
        <v>23.16</v>
      </c>
    </row>
    <row r="11">
      <c r="A11" s="4" t="inlineStr">
        <is>
          <t>Expired (in dollars per share)</t>
        </is>
      </c>
      <c r="B11" s="9" t="n">
        <v>24.68</v>
      </c>
      <c r="C11" s="9" t="n">
        <v>19.66</v>
      </c>
      <c r="D11" s="9" t="n">
        <v>19.86</v>
      </c>
    </row>
    <row r="12">
      <c r="A12" s="4" t="inlineStr">
        <is>
          <t>Outstanding, end of period (in dollars per share)</t>
        </is>
      </c>
      <c r="B12" s="7" t="n">
        <v>23.74</v>
      </c>
      <c r="C12" s="7" t="n">
        <v>22.94</v>
      </c>
      <c r="D12" s="7" t="n">
        <v>22.26</v>
      </c>
    </row>
    <row r="13">
      <c r="A13" s="3" t="inlineStr">
        <is>
          <t>Term and Intrinsic Value</t>
        </is>
      </c>
    </row>
    <row r="14">
      <c r="A14" s="4" t="inlineStr">
        <is>
          <t>Weighted- Average Remaining Contractual Term</t>
        </is>
      </c>
      <c r="B14" s="4" t="inlineStr">
        <is>
          <t>1 year 1 month 6 days</t>
        </is>
      </c>
      <c r="C14" s="4" t="inlineStr">
        <is>
          <t>1 year 10 months 24 days</t>
        </is>
      </c>
      <c r="D14" s="4" t="inlineStr">
        <is>
          <t>2 years 2 months 12 days</t>
        </is>
      </c>
    </row>
    <row r="15">
      <c r="A15" s="4" t="inlineStr">
        <is>
          <t>Aggregate Intrinsic Value (in thousands)</t>
        </is>
      </c>
      <c r="B15" s="5" t="n">
        <v>235</v>
      </c>
      <c r="C15" s="5" t="n">
        <v>912</v>
      </c>
      <c r="D15" s="5" t="n">
        <v>3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Outstanding and Exercisable (Details) - Stock Options</t>
        </is>
      </c>
      <c r="B1" s="2" t="inlineStr">
        <is>
          <t>12 Months Ended</t>
        </is>
      </c>
    </row>
    <row r="2">
      <c r="B2" s="2" t="inlineStr">
        <is>
          <t>Dec. 31, 2021$ / sharesshares</t>
        </is>
      </c>
    </row>
    <row r="3">
      <c r="A3" s="3" t="inlineStr">
        <is>
          <t>Options Outstanding and Exercisable</t>
        </is>
      </c>
    </row>
    <row r="4">
      <c r="A4" s="4" t="inlineStr">
        <is>
          <t>Number Of Options (in shares) | shares</t>
        </is>
      </c>
      <c r="B4" s="6" t="n">
        <v>2709</v>
      </c>
    </row>
    <row r="5">
      <c r="A5" s="4" t="inlineStr">
        <is>
          <t>Weighted-Average Exercise Price (in dollars per share)</t>
        </is>
      </c>
      <c r="B5" s="7" t="n">
        <v>23.74</v>
      </c>
    </row>
    <row r="6">
      <c r="A6" s="4" t="inlineStr">
        <is>
          <t>Weighted- Average Remaining Contractual Term</t>
        </is>
      </c>
      <c r="B6" s="4" t="inlineStr">
        <is>
          <t>1 year 1 month 6 days</t>
        </is>
      </c>
    </row>
    <row r="7">
      <c r="A7" s="4" t="inlineStr">
        <is>
          <t>Range Of Exercise Prices From Dollars 17.48 To 17.48</t>
        </is>
      </c>
    </row>
    <row r="8">
      <c r="A8" s="3" t="inlineStr">
        <is>
          <t>Stock options outstanding</t>
        </is>
      </c>
    </row>
    <row r="9">
      <c r="A9" s="4" t="inlineStr">
        <is>
          <t>Exercise price, low end of range</t>
        </is>
      </c>
      <c r="B9" s="7" t="n">
        <v>17.48</v>
      </c>
    </row>
    <row r="10">
      <c r="A10" s="4" t="inlineStr">
        <is>
          <t>Exercise price, high end of range</t>
        </is>
      </c>
      <c r="B10" s="7" t="n">
        <v>17.48</v>
      </c>
    </row>
    <row r="11">
      <c r="A11" s="3" t="inlineStr">
        <is>
          <t>Options Outstanding and Exercisable</t>
        </is>
      </c>
    </row>
    <row r="12">
      <c r="A12" s="4" t="inlineStr">
        <is>
          <t>Number Of Options (in shares) | shares</t>
        </is>
      </c>
      <c r="B12" s="6" t="n">
        <v>354</v>
      </c>
    </row>
    <row r="13">
      <c r="A13" s="4" t="inlineStr">
        <is>
          <t>Weighted-Average Exercise Price (in dollars per share)</t>
        </is>
      </c>
      <c r="B13" s="7" t="n">
        <v>17.48</v>
      </c>
    </row>
    <row r="14">
      <c r="A14" s="4" t="inlineStr">
        <is>
          <t>Weighted- Average Remaining Contractual Term</t>
        </is>
      </c>
      <c r="B14" s="4" t="inlineStr">
        <is>
          <t>2 months 12 days</t>
        </is>
      </c>
    </row>
    <row r="15">
      <c r="A15" s="4" t="inlineStr">
        <is>
          <t>Range Of Exercise Prices From Dollars 24.68 To 24.68</t>
        </is>
      </c>
    </row>
    <row r="16">
      <c r="A16" s="3" t="inlineStr">
        <is>
          <t>Stock options outstanding</t>
        </is>
      </c>
    </row>
    <row r="17">
      <c r="A17" s="4" t="inlineStr">
        <is>
          <t>Exercise price, low end of range</t>
        </is>
      </c>
      <c r="B17" s="7" t="n">
        <v>24.68</v>
      </c>
    </row>
    <row r="18">
      <c r="A18" s="4" t="inlineStr">
        <is>
          <t>Exercise price, high end of range</t>
        </is>
      </c>
      <c r="B18" s="7" t="n">
        <v>24.68</v>
      </c>
    </row>
    <row r="19">
      <c r="A19" s="3" t="inlineStr">
        <is>
          <t>Options Outstanding and Exercisable</t>
        </is>
      </c>
    </row>
    <row r="20">
      <c r="A20" s="4" t="inlineStr">
        <is>
          <t>Number Of Options (in shares) | shares</t>
        </is>
      </c>
      <c r="B20" s="6" t="n">
        <v>2355</v>
      </c>
    </row>
    <row r="21">
      <c r="A21" s="4" t="inlineStr">
        <is>
          <t>Weighted-Average Exercise Price (in dollars per share)</t>
        </is>
      </c>
      <c r="B21" s="7" t="n">
        <v>24.68</v>
      </c>
    </row>
    <row r="22">
      <c r="A22" s="4" t="inlineStr">
        <is>
          <t>Weighted- Average Remaining Contractual Term</t>
        </is>
      </c>
      <c r="B22" s="4" t="inlineStr">
        <is>
          <t>1 year 2 months 1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ime-Vested Stock Awards Activity (Details) - Time-vested stock award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beginning of period (in shares)</t>
        </is>
      </c>
      <c r="B4" s="6" t="n">
        <v>165789</v>
      </c>
      <c r="C4" s="6" t="n">
        <v>158382</v>
      </c>
      <c r="D4" s="6" t="n">
        <v>175431</v>
      </c>
    </row>
    <row r="5">
      <c r="A5" s="4" t="inlineStr">
        <is>
          <t>Granted (in shares)</t>
        </is>
      </c>
      <c r="B5" s="6" t="n">
        <v>57196</v>
      </c>
      <c r="C5" s="6" t="n">
        <v>104857</v>
      </c>
      <c r="D5" s="6" t="n">
        <v>85640</v>
      </c>
    </row>
    <row r="6">
      <c r="A6" s="4" t="inlineStr">
        <is>
          <t>Vested (in shares)</t>
        </is>
      </c>
      <c r="B6" s="6" t="n">
        <v>-87584</v>
      </c>
      <c r="C6" s="6" t="n">
        <v>-93669</v>
      </c>
      <c r="D6" s="6" t="n">
        <v>-99655</v>
      </c>
    </row>
    <row r="7">
      <c r="A7" s="4" t="inlineStr">
        <is>
          <t>Forfeited (in shares)</t>
        </is>
      </c>
      <c r="B7" s="6" t="n">
        <v>-2904</v>
      </c>
      <c r="C7" s="6" t="n">
        <v>-3781</v>
      </c>
      <c r="D7" s="6" t="n">
        <v>-3034</v>
      </c>
    </row>
    <row r="8">
      <c r="A8" s="4" t="inlineStr">
        <is>
          <t>Outstanding, end of period (in shares)</t>
        </is>
      </c>
      <c r="B8" s="6" t="n">
        <v>132497</v>
      </c>
      <c r="C8" s="6" t="n">
        <v>165789</v>
      </c>
      <c r="D8" s="6" t="n">
        <v>158382</v>
      </c>
    </row>
    <row r="9">
      <c r="A9" s="3" t="inlineStr">
        <is>
          <t>Per Share Weighted- Average Grant Date Fair Value</t>
        </is>
      </c>
    </row>
    <row r="10">
      <c r="A10" s="4" t="inlineStr">
        <is>
          <t>Outstanding, beginning of period (in dollars per share)</t>
        </is>
      </c>
      <c r="B10" s="7" t="n">
        <v>28.96</v>
      </c>
      <c r="C10" s="7" t="n">
        <v>32.29</v>
      </c>
      <c r="D10" s="7" t="n">
        <v>30.4</v>
      </c>
    </row>
    <row r="11">
      <c r="A11" s="4" t="inlineStr">
        <is>
          <t>Granted (in dollars per shares)</t>
        </is>
      </c>
      <c r="B11" s="9" t="n">
        <v>66.8</v>
      </c>
      <c r="C11" s="9" t="n">
        <v>26.75</v>
      </c>
      <c r="D11" s="9" t="n">
        <v>34.22</v>
      </c>
    </row>
    <row r="12">
      <c r="A12" s="4" t="inlineStr">
        <is>
          <t>Vested (in dollars per share)</t>
        </is>
      </c>
      <c r="B12" s="9" t="n">
        <v>29.2</v>
      </c>
      <c r="C12" s="9" t="n">
        <v>32.09</v>
      </c>
      <c r="D12" s="9" t="n">
        <v>30.51</v>
      </c>
    </row>
    <row r="13">
      <c r="A13" s="4" t="inlineStr">
        <is>
          <t>Forfeited (in dollars per share)</t>
        </is>
      </c>
      <c r="B13" s="9" t="n">
        <v>40.6</v>
      </c>
      <c r="C13" s="9" t="n">
        <v>29.8</v>
      </c>
      <c r="D13" s="9" t="n">
        <v>35.88</v>
      </c>
    </row>
    <row r="14">
      <c r="A14" s="4" t="inlineStr">
        <is>
          <t>Outstanding, end of period (in dollars per share)</t>
        </is>
      </c>
      <c r="B14" s="7" t="n">
        <v>44.88</v>
      </c>
      <c r="C14" s="7" t="n">
        <v>28.96</v>
      </c>
      <c r="D14" s="7" t="n">
        <v>32.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Share Award Activity (Details) - $ / shares</t>
        </is>
      </c>
      <c r="B1" s="2" t="inlineStr">
        <is>
          <t>12 Months Ended</t>
        </is>
      </c>
    </row>
    <row r="2">
      <c r="B2" s="2" t="inlineStr">
        <is>
          <t>Dec. 31, 2021</t>
        </is>
      </c>
      <c r="C2" s="2" t="inlineStr">
        <is>
          <t>Dec. 31, 2020</t>
        </is>
      </c>
      <c r="D2" s="2" t="inlineStr">
        <is>
          <t>Dec. 31, 2019</t>
        </is>
      </c>
    </row>
    <row r="3">
      <c r="A3" s="4" t="inlineStr">
        <is>
          <t>Performance awards</t>
        </is>
      </c>
    </row>
    <row r="4">
      <c r="A4" s="3" t="inlineStr">
        <is>
          <t>Shares</t>
        </is>
      </c>
    </row>
    <row r="5">
      <c r="A5" s="4" t="inlineStr">
        <is>
          <t>Outstanding, beginning of period (in shares)</t>
        </is>
      </c>
      <c r="B5" s="6" t="n">
        <v>150339</v>
      </c>
      <c r="C5" s="6" t="n">
        <v>138245</v>
      </c>
      <c r="D5" s="6" t="n">
        <v>112253</v>
      </c>
    </row>
    <row r="6">
      <c r="A6" s="4" t="inlineStr">
        <is>
          <t>Granted at target (in shares)</t>
        </is>
      </c>
      <c r="B6" s="6" t="n">
        <v>42091</v>
      </c>
      <c r="C6" s="6" t="n">
        <v>79788</v>
      </c>
      <c r="D6" s="6" t="n">
        <v>72932</v>
      </c>
    </row>
    <row r="7">
      <c r="A7" s="4" t="inlineStr">
        <is>
          <t>Vested (in shares)</t>
        </is>
      </c>
      <c r="B7" s="6" t="n">
        <v>-128920</v>
      </c>
      <c r="C7" s="6" t="n">
        <v>-78260</v>
      </c>
      <c r="D7" s="6" t="n">
        <v>-8854</v>
      </c>
    </row>
    <row r="8">
      <c r="A8" s="4" t="inlineStr">
        <is>
          <t>Forfeited (in shares)</t>
        </is>
      </c>
      <c r="B8" s="6" t="n">
        <v>-644</v>
      </c>
      <c r="C8" s="6" t="n">
        <v>-4396</v>
      </c>
      <c r="D8" s="6" t="n">
        <v>-1505</v>
      </c>
    </row>
    <row r="9">
      <c r="A9" s="4" t="inlineStr">
        <is>
          <t>Outstanding, end of period (in shares)</t>
        </is>
      </c>
      <c r="B9" s="6" t="n">
        <v>121327</v>
      </c>
      <c r="C9" s="6" t="n">
        <v>150339</v>
      </c>
      <c r="D9" s="6" t="n">
        <v>138245</v>
      </c>
    </row>
    <row r="10">
      <c r="A10" s="3" t="inlineStr">
        <is>
          <t>Per Share Weighted-Average Grant Date Fair Value</t>
        </is>
      </c>
    </row>
    <row r="11">
      <c r="A11" s="4" t="inlineStr">
        <is>
          <t>Outstanding, beginning of period (in dollars per share)</t>
        </is>
      </c>
      <c r="B11" s="7" t="n">
        <v>36.54</v>
      </c>
      <c r="C11" s="7" t="n">
        <v>37.02</v>
      </c>
      <c r="D11" s="7" t="n">
        <v>39.73</v>
      </c>
    </row>
    <row r="12">
      <c r="A12" s="4" t="inlineStr">
        <is>
          <t>Granted at target (in dollars per share)</t>
        </is>
      </c>
      <c r="B12" s="9" t="n">
        <v>80.11</v>
      </c>
      <c r="C12" s="9" t="n">
        <v>34.1</v>
      </c>
      <c r="D12" s="9" t="n">
        <v>39.26</v>
      </c>
    </row>
    <row r="13">
      <c r="A13" s="4" t="inlineStr">
        <is>
          <t>Vested (in dollars per share)</t>
        </is>
      </c>
      <c r="B13" s="9" t="n">
        <v>39.26</v>
      </c>
      <c r="C13" s="9" t="n">
        <v>48.86</v>
      </c>
      <c r="D13" s="9" t="n">
        <v>58.34</v>
      </c>
    </row>
    <row r="14">
      <c r="A14" s="4" t="inlineStr">
        <is>
          <t>Forfeited (in dollars per share)</t>
        </is>
      </c>
      <c r="B14" s="9" t="n">
        <v>39.25</v>
      </c>
      <c r="C14" s="9" t="n">
        <v>36.28</v>
      </c>
      <c r="D14" s="9" t="n">
        <v>43.43</v>
      </c>
    </row>
    <row r="15">
      <c r="A15" s="4" t="inlineStr">
        <is>
          <t>Outstanding, end of period (in dollars per share)</t>
        </is>
      </c>
      <c r="B15" s="7" t="n">
        <v>50.06</v>
      </c>
      <c r="C15" s="7" t="n">
        <v>36.54</v>
      </c>
      <c r="D15" s="7" t="n">
        <v>37.02</v>
      </c>
    </row>
    <row r="16">
      <c r="A16" s="4" t="inlineStr">
        <is>
          <t>Forfeited for performance below target</t>
        </is>
      </c>
    </row>
    <row r="17">
      <c r="A17" s="3" t="inlineStr">
        <is>
          <t>Shares</t>
        </is>
      </c>
    </row>
    <row r="18">
      <c r="A18" s="4" t="inlineStr">
        <is>
          <t>Earned (forfeited) for performance above or below target (in shares)</t>
        </is>
      </c>
      <c r="D18" s="6" t="n">
        <v>-36581</v>
      </c>
    </row>
    <row r="19">
      <c r="A19" s="3" t="inlineStr">
        <is>
          <t>Per Share Weighted-Average Grant Date Fair Value</t>
        </is>
      </c>
    </row>
    <row r="20">
      <c r="A20" s="4" t="inlineStr">
        <is>
          <t>Earned (forfeited) for performance above or below target (in dollars per share)</t>
        </is>
      </c>
      <c r="D20" s="9" t="n">
        <v>48.94</v>
      </c>
    </row>
    <row r="21">
      <c r="A21" s="4" t="inlineStr">
        <is>
          <t>Earned for performance above target</t>
        </is>
      </c>
    </row>
    <row r="22">
      <c r="A22" s="3" t="inlineStr">
        <is>
          <t>Shares</t>
        </is>
      </c>
    </row>
    <row r="23">
      <c r="A23" s="4" t="inlineStr">
        <is>
          <t>Earned (forfeited) for performance above or below target (in shares)</t>
        </is>
      </c>
      <c r="B23" s="6" t="n">
        <v>58461</v>
      </c>
      <c r="C23" s="6" t="n">
        <v>14962</v>
      </c>
    </row>
    <row r="24">
      <c r="A24" s="3" t="inlineStr">
        <is>
          <t>Per Share Weighted-Average Grant Date Fair Value</t>
        </is>
      </c>
    </row>
    <row r="25">
      <c r="A25" s="4" t="inlineStr">
        <is>
          <t>Earned (forfeited) for performance above or below target (in dollars per share)</t>
        </is>
      </c>
      <c r="B25" s="9" t="n">
        <v>40.41</v>
      </c>
      <c r="C25" s="9" t="n">
        <v>69.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Employee Benefit Plans - Additional Information (Details) $ in Millions</t>
        </is>
      </c>
      <c r="B1" s="2" t="inlineStr">
        <is>
          <t>12 Months Ended</t>
        </is>
      </c>
    </row>
    <row r="2">
      <c r="B2" s="2" t="inlineStr">
        <is>
          <t>Dec. 31, 2021USD ($)union</t>
        </is>
      </c>
      <c r="C2" s="2" t="inlineStr">
        <is>
          <t>Dec. 31, 2020USD ($)</t>
        </is>
      </c>
      <c r="D2" s="2" t="inlineStr">
        <is>
          <t>Dec. 31, 2019USD ($)</t>
        </is>
      </c>
    </row>
    <row r="3">
      <c r="A3" s="4" t="inlineStr">
        <is>
          <t>Multiemployer Plans, Pension</t>
        </is>
      </c>
    </row>
    <row r="4">
      <c r="A4" s="4" t="inlineStr">
        <is>
          <t>Number of local unions (union) | union</t>
        </is>
      </c>
      <c r="B4" s="6" t="n">
        <v>300</v>
      </c>
    </row>
    <row r="5">
      <c r="A5" s="4" t="inlineStr">
        <is>
          <t>United States | Profit Sharing and Thrift Employee Benefit Plan | Other Postretirement Benefits Plan</t>
        </is>
      </c>
    </row>
    <row r="6">
      <c r="A6" s="4" t="inlineStr">
        <is>
          <t>Contributions to benefit plans | $</t>
        </is>
      </c>
      <c r="B6" s="8" t="n">
        <v>17.8</v>
      </c>
      <c r="C6" s="8" t="n">
        <v>16.8</v>
      </c>
      <c r="D6" s="8" t="n">
        <v>1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Multi-Employer Benefit Plans (Details) - USD ($) $ in Thousands</t>
        </is>
      </c>
      <c r="B1" s="2" t="inlineStr">
        <is>
          <t>12 Months Ended</t>
        </is>
      </c>
    </row>
    <row r="2">
      <c r="B2" s="2" t="inlineStr">
        <is>
          <t>Dec. 31, 2021</t>
        </is>
      </c>
      <c r="C2" s="2" t="inlineStr">
        <is>
          <t>Dec. 31, 2020</t>
        </is>
      </c>
      <c r="D2" s="2" t="inlineStr">
        <is>
          <t>Dec. 31, 2019</t>
        </is>
      </c>
    </row>
    <row r="3">
      <c r="A3" s="3" t="inlineStr">
        <is>
          <t>Multiemployer Plan, Employer Contribution, Cost [Abstract]</t>
        </is>
      </c>
    </row>
    <row r="4">
      <c r="A4" s="4" t="inlineStr">
        <is>
          <t>Contributions to Plan</t>
        </is>
      </c>
      <c r="B4" s="5" t="n">
        <v>145880</v>
      </c>
      <c r="C4" s="5" t="n">
        <v>121850</v>
      </c>
      <c r="D4" s="5" t="n">
        <v>102209</v>
      </c>
    </row>
    <row r="5">
      <c r="A5" s="4" t="inlineStr">
        <is>
          <t>All other plans</t>
        </is>
      </c>
    </row>
    <row r="6">
      <c r="A6" s="3" t="inlineStr">
        <is>
          <t>Multiemployer Plan, Employer Contribution, Cost [Abstract]</t>
        </is>
      </c>
    </row>
    <row r="7">
      <c r="A7" s="4" t="inlineStr">
        <is>
          <t>Contributions to Plan</t>
        </is>
      </c>
      <c r="B7" s="6" t="n">
        <v>25107</v>
      </c>
      <c r="C7" s="6" t="n">
        <v>17663</v>
      </c>
      <c r="D7" s="6" t="n">
        <v>17117</v>
      </c>
    </row>
    <row r="8">
      <c r="A8" s="4" t="inlineStr">
        <is>
          <t>Southern California IBEW-NECA Pension Trust Fund | Multiemployer Plans, Pension</t>
        </is>
      </c>
    </row>
    <row r="9">
      <c r="A9" s="3" t="inlineStr">
        <is>
          <t>Multiemployer Plan, Employer Contribution, Cost [Abstract]</t>
        </is>
      </c>
    </row>
    <row r="10">
      <c r="A10" s="4" t="inlineStr">
        <is>
          <t>Contributions to Plan</t>
        </is>
      </c>
      <c r="B10" s="6" t="n">
        <v>39529</v>
      </c>
      <c r="C10" s="6" t="n">
        <v>32791</v>
      </c>
      <c r="D10" s="6" t="n">
        <v>14268</v>
      </c>
    </row>
    <row r="11">
      <c r="A11" s="4" t="inlineStr">
        <is>
          <t>National Electrical Benefit Fund | Multiemployer Plans, Pension</t>
        </is>
      </c>
    </row>
    <row r="12">
      <c r="A12" s="3" t="inlineStr">
        <is>
          <t>Multiemployer Plan, Employer Contribution, Cost [Abstract]</t>
        </is>
      </c>
    </row>
    <row r="13">
      <c r="A13" s="4" t="inlineStr">
        <is>
          <t>Contributions to Plan</t>
        </is>
      </c>
      <c r="B13" s="6" t="n">
        <v>11627</v>
      </c>
      <c r="C13" s="6" t="n">
        <v>10850</v>
      </c>
      <c r="D13" s="6" t="n">
        <v>11050</v>
      </c>
    </row>
    <row r="14">
      <c r="A14" s="4" t="inlineStr">
        <is>
          <t>Eighth District Electrical Pension Fund | Multiemployer Plans, Pension</t>
        </is>
      </c>
    </row>
    <row r="15">
      <c r="A15" s="3" t="inlineStr">
        <is>
          <t>Multiemployer Plan, Employer Contribution, Cost [Abstract]</t>
        </is>
      </c>
    </row>
    <row r="16">
      <c r="A16" s="4" t="inlineStr">
        <is>
          <t>Contributions to Plan</t>
        </is>
      </c>
      <c r="B16" s="6" t="n">
        <v>10977</v>
      </c>
      <c r="C16" s="6" t="n">
        <v>10998</v>
      </c>
      <c r="D16" s="6" t="n">
        <v>11199</v>
      </c>
    </row>
    <row r="17">
      <c r="A17" s="4" t="inlineStr">
        <is>
          <t>IBEW Local 332 Pension Plan Part A | Multiemployer Plans, Pension</t>
        </is>
      </c>
    </row>
    <row r="18">
      <c r="A18" s="3" t="inlineStr">
        <is>
          <t>Multiemployer Plan, Employer Contribution, Cost [Abstract]</t>
        </is>
      </c>
    </row>
    <row r="19">
      <c r="A19" s="4" t="inlineStr">
        <is>
          <t>Contributions to Plan</t>
        </is>
      </c>
      <c r="B19" s="6" t="n">
        <v>6409</v>
      </c>
      <c r="C19" s="6" t="n">
        <v>3418</v>
      </c>
      <c r="D19" s="6" t="n">
        <v>1913</v>
      </c>
    </row>
    <row r="20">
      <c r="A20" s="4" t="inlineStr">
        <is>
          <t>IBEW Local 769 Management Pension Plan A | Multiemployer Plans, Pension</t>
        </is>
      </c>
    </row>
    <row r="21">
      <c r="A21" s="3" t="inlineStr">
        <is>
          <t>Multiemployer Plan, Employer Contribution, Cost [Abstract]</t>
        </is>
      </c>
    </row>
    <row r="22">
      <c r="A22" s="4" t="inlineStr">
        <is>
          <t>Contributions to Plan</t>
        </is>
      </c>
      <c r="B22" s="6" t="n">
        <v>3446</v>
      </c>
      <c r="C22" s="6" t="n">
        <v>3866</v>
      </c>
      <c r="D22" s="6" t="n">
        <v>2689</v>
      </c>
    </row>
    <row r="23">
      <c r="A23" s="4" t="inlineStr">
        <is>
          <t>IBEW Local No. 640 and Arizona NECA Defined Benefit Pension Plan | Multiemployer Plans, Pension</t>
        </is>
      </c>
    </row>
    <row r="24">
      <c r="A24" s="3" t="inlineStr">
        <is>
          <t>Multiemployer Plan, Employer Contribution, Cost [Abstract]</t>
        </is>
      </c>
    </row>
    <row r="25">
      <c r="A25" s="4" t="inlineStr">
        <is>
          <t>Contributions to Plan</t>
        </is>
      </c>
      <c r="B25" s="6" t="n">
        <v>1751</v>
      </c>
      <c r="C25" s="6" t="n">
        <v>1195</v>
      </c>
      <c r="D25" s="6" t="n">
        <v>2397</v>
      </c>
    </row>
    <row r="26">
      <c r="A26" s="4" t="inlineStr">
        <is>
          <t>IBEW Local Union 1249 Pension Fund | Multiemployer Plans, Pension</t>
        </is>
      </c>
    </row>
    <row r="27">
      <c r="A27" s="3" t="inlineStr">
        <is>
          <t>Multiemployer Plan, Employer Contribution, Cost [Abstract]</t>
        </is>
      </c>
    </row>
    <row r="28">
      <c r="A28" s="4" t="inlineStr">
        <is>
          <t>Contributions to Plan</t>
        </is>
      </c>
      <c r="B28" s="6" t="n">
        <v>3684</v>
      </c>
      <c r="C28" s="6" t="n">
        <v>2126</v>
      </c>
      <c r="D28" s="6" t="n">
        <v>1578</v>
      </c>
    </row>
    <row r="29">
      <c r="A29" s="4" t="inlineStr">
        <is>
          <t>Indiana/Kentucky/Ohio Regional Council of Carpenters Pension Fund | Multiemployer Plans, Pension</t>
        </is>
      </c>
    </row>
    <row r="30">
      <c r="A30" s="3" t="inlineStr">
        <is>
          <t>Multiemployer Plan, Employer Contribution, Cost [Abstract]</t>
        </is>
      </c>
    </row>
    <row r="31">
      <c r="A31" s="4" t="inlineStr">
        <is>
          <t>Contributions to Plan</t>
        </is>
      </c>
      <c r="B31" s="6" t="n">
        <v>1243</v>
      </c>
      <c r="C31" s="6" t="n">
        <v>2109</v>
      </c>
      <c r="D31" s="6" t="n">
        <v>1742</v>
      </c>
    </row>
    <row r="32">
      <c r="A32" s="4" t="inlineStr">
        <is>
          <t>Alaska Electrical Pension Plan | Multiemployer Plans, Pension</t>
        </is>
      </c>
    </row>
    <row r="33">
      <c r="A33" s="3" t="inlineStr">
        <is>
          <t>Multiemployer Plan, Employer Contribution, Cost [Abstract]</t>
        </is>
      </c>
    </row>
    <row r="34">
      <c r="A34" s="4" t="inlineStr">
        <is>
          <t>Contributions to Plan</t>
        </is>
      </c>
      <c r="B34" s="6" t="n">
        <v>2039</v>
      </c>
      <c r="C34" s="6" t="n">
        <v>1548</v>
      </c>
      <c r="D34" s="6" t="n">
        <v>1408</v>
      </c>
    </row>
    <row r="35">
      <c r="A35" s="4" t="inlineStr">
        <is>
          <t>National Electrical Annuity Plan | Other Postretirement Benefits Plan</t>
        </is>
      </c>
    </row>
    <row r="36">
      <c r="A36" s="3" t="inlineStr">
        <is>
          <t>Multiemployer Plan, Employer Contribution, Cost [Abstract]</t>
        </is>
      </c>
    </row>
    <row r="37">
      <c r="A37" s="4" t="inlineStr">
        <is>
          <t>Contributions to Plan</t>
        </is>
      </c>
      <c r="B37" s="6" t="n">
        <v>27974</v>
      </c>
      <c r="C37" s="6" t="n">
        <v>25037</v>
      </c>
      <c r="D37" s="6" t="n">
        <v>28822</v>
      </c>
    </row>
    <row r="38">
      <c r="A38" s="4" t="inlineStr">
        <is>
          <t>Eighth District Electrical Pension Fund Annuity Plan | Other Postretirement Benefits Plan</t>
        </is>
      </c>
    </row>
    <row r="39">
      <c r="A39" s="3" t="inlineStr">
        <is>
          <t>Multiemployer Plan, Employer Contribution, Cost [Abstract]</t>
        </is>
      </c>
    </row>
    <row r="40">
      <c r="A40" s="4" t="inlineStr">
        <is>
          <t>Contributions to Plan</t>
        </is>
      </c>
      <c r="B40" s="6" t="n">
        <v>5097</v>
      </c>
      <c r="C40" s="6" t="n">
        <v>4915</v>
      </c>
      <c r="D40" s="6" t="n">
        <v>5339</v>
      </c>
    </row>
    <row r="41">
      <c r="A41" s="4" t="inlineStr">
        <is>
          <t>San Mateo Country Electrical Construction Industry Retirement Plan | Other Postretirement Benefits Plan</t>
        </is>
      </c>
    </row>
    <row r="42">
      <c r="A42" s="3" t="inlineStr">
        <is>
          <t>Multiemployer Plan, Employer Contribution, Cost [Abstract]</t>
        </is>
      </c>
    </row>
    <row r="43">
      <c r="A43" s="4" t="inlineStr">
        <is>
          <t>Contributions to Plan</t>
        </is>
      </c>
      <c r="B43" s="6" t="n">
        <v>5976</v>
      </c>
      <c r="C43" s="6" t="n">
        <v>3202</v>
      </c>
      <c r="D43" s="6" t="n">
        <v>854</v>
      </c>
    </row>
    <row r="44">
      <c r="A44" s="4" t="inlineStr">
        <is>
          <t>Puget Sound Electrical Workers 401(K) Savings Plan | Other Postretirement Benefits Plan</t>
        </is>
      </c>
    </row>
    <row r="45">
      <c r="A45" s="3" t="inlineStr">
        <is>
          <t>Multiemployer Plan, Employer Contribution, Cost [Abstract]</t>
        </is>
      </c>
    </row>
    <row r="46">
      <c r="A46" s="4" t="inlineStr">
        <is>
          <t>Contributions to Plan</t>
        </is>
      </c>
      <c r="B46" s="5" t="n">
        <v>1021</v>
      </c>
      <c r="C46" s="5" t="n">
        <v>2132</v>
      </c>
      <c r="D46" s="5" t="n">
        <v>18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Information - Additional Information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business segments (segment) | segment</t>
        </is>
      </c>
      <c r="B4" s="6" t="n">
        <v>2</v>
      </c>
    </row>
    <row r="5">
      <c r="A5" s="4" t="inlineStr">
        <is>
          <t>Identifiable assets</t>
        </is>
      </c>
      <c r="B5" s="5" t="n">
        <v>1121092</v>
      </c>
      <c r="C5" s="5" t="n">
        <v>995859</v>
      </c>
    </row>
    <row r="6">
      <c r="A6" s="4" t="inlineStr">
        <is>
          <t>Canada</t>
        </is>
      </c>
    </row>
    <row r="7">
      <c r="A7" s="3" t="inlineStr">
        <is>
          <t>Segment Reporting Information [Line Items]</t>
        </is>
      </c>
    </row>
    <row r="8">
      <c r="A8" s="4" t="inlineStr">
        <is>
          <t>Identifiable assets</t>
        </is>
      </c>
      <c r="B8" s="5" t="n">
        <v>23100</v>
      </c>
      <c r="C8" s="5" t="n">
        <v>232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s Internal Financial Repor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ntract revenues</t>
        </is>
      </c>
      <c r="B4" s="5" t="n">
        <v>2498289</v>
      </c>
      <c r="C4" s="5" t="n">
        <v>2247392</v>
      </c>
      <c r="D4" s="5" t="n">
        <v>2071159</v>
      </c>
    </row>
    <row r="5">
      <c r="A5" s="4" t="inlineStr">
        <is>
          <t>Income from operations</t>
        </is>
      </c>
      <c r="B5" s="6" t="n">
        <v>118560</v>
      </c>
      <c r="C5" s="6" t="n">
        <v>86545</v>
      </c>
      <c r="D5" s="6" t="n">
        <v>57178</v>
      </c>
    </row>
    <row r="6">
      <c r="A6" s="4" t="inlineStr">
        <is>
          <t>General Corporate</t>
        </is>
      </c>
    </row>
    <row r="7">
      <c r="A7" s="3" t="inlineStr">
        <is>
          <t>Segment Reporting Information [Line Items]</t>
        </is>
      </c>
    </row>
    <row r="8">
      <c r="A8" s="4" t="inlineStr">
        <is>
          <t>Income from operations</t>
        </is>
      </c>
      <c r="B8" s="6" t="n">
        <v>-68596</v>
      </c>
      <c r="C8" s="6" t="n">
        <v>-60089</v>
      </c>
      <c r="D8" s="6" t="n">
        <v>-46908</v>
      </c>
    </row>
    <row r="9">
      <c r="A9" s="4" t="inlineStr">
        <is>
          <t>T&amp;D</t>
        </is>
      </c>
    </row>
    <row r="10">
      <c r="A10" s="3" t="inlineStr">
        <is>
          <t>Segment Reporting Information [Line Items]</t>
        </is>
      </c>
    </row>
    <row r="11">
      <c r="A11" s="4" t="inlineStr">
        <is>
          <t>Contract revenues</t>
        </is>
      </c>
      <c r="B11" s="6" t="n">
        <v>1301587</v>
      </c>
      <c r="C11" s="6" t="n">
        <v>1154378</v>
      </c>
      <c r="D11" s="6" t="n">
        <v>1134411</v>
      </c>
    </row>
    <row r="12">
      <c r="A12" s="4" t="inlineStr">
        <is>
          <t>T&amp;D | Operating Segments</t>
        </is>
      </c>
    </row>
    <row r="13">
      <c r="A13" s="3" t="inlineStr">
        <is>
          <t>Segment Reporting Information [Line Items]</t>
        </is>
      </c>
    </row>
    <row r="14">
      <c r="A14" s="4" t="inlineStr">
        <is>
          <t>Income from operations</t>
        </is>
      </c>
      <c r="B14" s="6" t="n">
        <v>132738</v>
      </c>
      <c r="C14" s="6" t="n">
        <v>109387</v>
      </c>
      <c r="D14" s="6" t="n">
        <v>73580</v>
      </c>
    </row>
    <row r="15">
      <c r="A15" s="4" t="inlineStr">
        <is>
          <t>C&amp;I</t>
        </is>
      </c>
    </row>
    <row r="16">
      <c r="A16" s="3" t="inlineStr">
        <is>
          <t>Segment Reporting Information [Line Items]</t>
        </is>
      </c>
    </row>
    <row r="17">
      <c r="A17" s="4" t="inlineStr">
        <is>
          <t>Contract revenues</t>
        </is>
      </c>
      <c r="B17" s="6" t="n">
        <v>1196702</v>
      </c>
      <c r="C17" s="6" t="n">
        <v>1093014</v>
      </c>
      <c r="D17" s="6" t="n">
        <v>936748</v>
      </c>
    </row>
    <row r="18">
      <c r="A18" s="4" t="inlineStr">
        <is>
          <t>C&amp;I | Operating Segments</t>
        </is>
      </c>
    </row>
    <row r="19">
      <c r="A19" s="3" t="inlineStr">
        <is>
          <t>Segment Reporting Information [Line Items]</t>
        </is>
      </c>
    </row>
    <row r="20">
      <c r="A20" s="4" t="inlineStr">
        <is>
          <t>Income from operations</t>
        </is>
      </c>
      <c r="B20" s="5" t="n">
        <v>54418</v>
      </c>
      <c r="C20" s="5" t="n">
        <v>37247</v>
      </c>
      <c r="D20" s="5" t="n">
        <v>305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1</t>
        </is>
      </c>
    </row>
    <row r="3">
      <c r="A3" s="3" t="inlineStr">
        <is>
          <t>Contract with Customer, Contract Asset, Contract Liability, and Receivable [Abstract]</t>
        </is>
      </c>
    </row>
    <row r="4">
      <c r="A4" s="4" t="inlineStr">
        <is>
          <t>Contract Assets and Liabilities</t>
        </is>
      </c>
      <c r="B4" s="4" t="inlineStr">
        <is>
          <t>Contract Assets and Liabilities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 unbilled revenue and contract retainages associated with contract work that has been completed and billed but not paid by customers, pursuant to retainage provisions, that are generally due once the job is completed and approved. The allowance for doubtful accounts associated with contract assets was $0.4 million as of December 31, 2021 and 2020. Contract assets consisted of the following at December 31: (in thousands) 2021 2020 Change Unbilled revenue, net $ 134,187 $ 97,543 $ 36,644 Contract retainages, net 90,888 88,260 2,628 Contract assets, net $ 225,075 $ 185,803 $ 39,272 The Company’s consolidated balance sheets present contract liabilities which contain deferred revenue and an accrual for contracts in a loss provision. Contract liabilities consisted of the following at December 31: (in thousands) 2021 2020 Change Deferred revenue $ 165,699 $ 155,570 $ 10,129 Accrued loss provision 2,232 2,826 (594) Contract liabilities $ 167,931 $ 158,396 $ 9,535 The following table provides information about contract assets and contract liabilities from contracts with customers at December 31: (in thousands) 2021 2020 Change Contract assets $ 225,075 $ 185,803 $ 39,272 Contract liabilities (167,931) (158,396) (9,535) Net contract assets (liabilities) $ 57,144 $ 27,407 $ 29,737 The difference between the opening and closing balances of the Company’s contract assets and contract liabilities primarily results from the timing of the Company’s billings in relation to its performance of work. The amounts of revenues recognized in the period that were included in the opening contract liability balances were $116.5 million and $72.2 million for the year ended December 31, 2021 and 2020, respectively. This revenue consists primarily of work performed on previous billings to customers. The net asset position for contracts in process consisted of the following at December 31: (in thousands) 2021 2020 Costs and estimated earnings on uncompleted contracts $ 4,130,621 $ 3,921,376 Less: billings to date 4,162,133 3,979,403 $ (31,512) $ (58,027) The net asset position for contracts in process is included within the contract asset and contract liability in the accompanying consolidated balance sheets as follows at December 31: (in thousands) 2021 2020 Unbilled revenue, net $ 134,187 $ 97,543 Deferred revenue (165,699) (155,570) $ (31,512) $ (58,02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Allocation by Segment (Details) - USD ($) $ in Thousands</t>
        </is>
      </c>
      <c r="B1" s="2" t="inlineStr">
        <is>
          <t>Dec. 31, 2021</t>
        </is>
      </c>
      <c r="C1" s="2" t="inlineStr">
        <is>
          <t>Dec. 31, 2020</t>
        </is>
      </c>
    </row>
    <row r="2">
      <c r="A2" s="3" t="inlineStr">
        <is>
          <t>Segment Reporting, Asset Reconciling Item [Line Items]</t>
        </is>
      </c>
    </row>
    <row r="3">
      <c r="A3" s="4" t="inlineStr">
        <is>
          <t>Identifiable assets</t>
        </is>
      </c>
      <c r="B3" s="5" t="n">
        <v>1121092</v>
      </c>
      <c r="C3" s="5" t="n">
        <v>995859</v>
      </c>
    </row>
    <row r="4">
      <c r="A4" s="4" t="inlineStr">
        <is>
          <t>General Corporate</t>
        </is>
      </c>
    </row>
    <row r="5">
      <c r="A5" s="3" t="inlineStr">
        <is>
          <t>Segment Reporting, Asset Reconciling Item [Line Items]</t>
        </is>
      </c>
    </row>
    <row r="6">
      <c r="A6" s="4" t="inlineStr">
        <is>
          <t>Identifiable assets</t>
        </is>
      </c>
      <c r="B6" s="6" t="n">
        <v>408511</v>
      </c>
      <c r="C6" s="6" t="n">
        <v>312228</v>
      </c>
    </row>
    <row r="7">
      <c r="A7" s="4" t="inlineStr">
        <is>
          <t>T&amp;D | Operating Segments</t>
        </is>
      </c>
    </row>
    <row r="8">
      <c r="A8" s="3" t="inlineStr">
        <is>
          <t>Segment Reporting, Asset Reconciling Item [Line Items]</t>
        </is>
      </c>
    </row>
    <row r="9">
      <c r="A9" s="4" t="inlineStr">
        <is>
          <t>Identifiable assets</t>
        </is>
      </c>
      <c r="B9" s="6" t="n">
        <v>303685</v>
      </c>
      <c r="C9" s="6" t="n">
        <v>269721</v>
      </c>
    </row>
    <row r="10">
      <c r="A10" s="4" t="inlineStr">
        <is>
          <t>C&amp;I | Operating Segments</t>
        </is>
      </c>
    </row>
    <row r="11">
      <c r="A11" s="3" t="inlineStr">
        <is>
          <t>Segment Reporting, Asset Reconciling Item [Line Items]</t>
        </is>
      </c>
    </row>
    <row r="12">
      <c r="A12" s="4" t="inlineStr">
        <is>
          <t>Identifiable assets</t>
        </is>
      </c>
      <c r="B12" s="5" t="n">
        <v>408896</v>
      </c>
      <c r="C12" s="5" t="n">
        <v>4139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Depreciation and Amortization by Segment (Details) - USD ($) $ in Thousands</t>
        </is>
      </c>
      <c r="B1" s="2" t="inlineStr">
        <is>
          <t>12 Months Ended</t>
        </is>
      </c>
    </row>
    <row r="2">
      <c r="B2" s="2" t="inlineStr">
        <is>
          <t>Dec. 31, 2021</t>
        </is>
      </c>
      <c r="C2" s="2" t="inlineStr">
        <is>
          <t>Dec. 31, 2020</t>
        </is>
      </c>
      <c r="D2" s="2" t="inlineStr">
        <is>
          <t>Dec. 31, 2019</t>
        </is>
      </c>
    </row>
    <row r="3">
      <c r="A3" s="3" t="inlineStr">
        <is>
          <t>Depreciation and amortization</t>
        </is>
      </c>
    </row>
    <row r="4">
      <c r="A4" s="4" t="inlineStr">
        <is>
          <t>Depreciation and amortization</t>
        </is>
      </c>
      <c r="B4" s="5" t="n">
        <v>46205</v>
      </c>
      <c r="C4" s="5" t="n">
        <v>46453</v>
      </c>
      <c r="D4" s="5" t="n">
        <v>44516</v>
      </c>
    </row>
    <row r="5">
      <c r="A5" s="4" t="inlineStr">
        <is>
          <t>T&amp;D</t>
        </is>
      </c>
    </row>
    <row r="6">
      <c r="A6" s="3" t="inlineStr">
        <is>
          <t>Depreciation and amortization</t>
        </is>
      </c>
    </row>
    <row r="7">
      <c r="A7" s="4" t="inlineStr">
        <is>
          <t>Depreciation and amortization</t>
        </is>
      </c>
      <c r="B7" s="6" t="n">
        <v>38668</v>
      </c>
      <c r="C7" s="6" t="n">
        <v>37254</v>
      </c>
      <c r="D7" s="6" t="n">
        <v>35711</v>
      </c>
    </row>
    <row r="8">
      <c r="A8" s="4" t="inlineStr">
        <is>
          <t>C&amp;I</t>
        </is>
      </c>
    </row>
    <row r="9">
      <c r="A9" s="3" t="inlineStr">
        <is>
          <t>Depreciation and amortization</t>
        </is>
      </c>
    </row>
    <row r="10">
      <c r="A10" s="4" t="inlineStr">
        <is>
          <t>Depreciation and amortization</t>
        </is>
      </c>
      <c r="B10" s="5" t="n">
        <v>7537</v>
      </c>
      <c r="C10" s="5" t="n">
        <v>9199</v>
      </c>
      <c r="D10" s="5" t="n">
        <v>88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Noncontrolling Interests - Additional Information (Details)</t>
        </is>
      </c>
      <c r="B1" s="2" t="inlineStr">
        <is>
          <t>12 Months Ended</t>
        </is>
      </c>
    </row>
    <row r="2">
      <c r="B2" s="2" t="inlineStr">
        <is>
          <t>Dec. 31, 2021USD ($)</t>
        </is>
      </c>
    </row>
    <row r="3">
      <c r="A3" s="3" t="inlineStr">
        <is>
          <t>Noncontrolling Interest [Line Items]</t>
        </is>
      </c>
    </row>
    <row r="4">
      <c r="A4" s="4" t="inlineStr">
        <is>
          <t>Capital contributions to joint venture</t>
        </is>
      </c>
      <c r="B4" s="5" t="n">
        <v>0</v>
      </c>
    </row>
    <row r="5">
      <c r="A5" s="4" t="inlineStr">
        <is>
          <t>Huen Electric Inc</t>
        </is>
      </c>
    </row>
    <row r="6">
      <c r="A6" s="3" t="inlineStr">
        <is>
          <t>Noncontrolling Interest [Line Items]</t>
        </is>
      </c>
    </row>
    <row r="7">
      <c r="A7" s="4" t="inlineStr">
        <is>
          <t>Distributions to partners</t>
        </is>
      </c>
      <c r="B7"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 Average Number of Common Shares Used to Compute Basic and Dilute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85006</v>
      </c>
      <c r="C4" s="5" t="n">
        <v>58759</v>
      </c>
      <c r="D4" s="5" t="n">
        <v>36214</v>
      </c>
    </row>
    <row r="5">
      <c r="A5" s="4" t="inlineStr">
        <is>
          <t>Less: net loss attributable to noncontrolling interest</t>
        </is>
      </c>
      <c r="B5" s="6" t="n">
        <v>-4</v>
      </c>
      <c r="C5" s="6" t="n">
        <v>0</v>
      </c>
      <c r="D5" s="6" t="n">
        <v>-1476</v>
      </c>
    </row>
    <row r="6">
      <c r="A6" s="4" t="inlineStr">
        <is>
          <t>Net income attributable to MYR Group</t>
        </is>
      </c>
      <c r="B6" s="5" t="n">
        <v>85010</v>
      </c>
      <c r="C6" s="5" t="n">
        <v>58759</v>
      </c>
      <c r="D6" s="5" t="n">
        <v>37690</v>
      </c>
    </row>
    <row r="7">
      <c r="A7" s="3" t="inlineStr">
        <is>
          <t>Denominator:</t>
        </is>
      </c>
    </row>
    <row r="8">
      <c r="A8" s="4" t="inlineStr">
        <is>
          <t>Weighted average common shares outstanding (in shares)</t>
        </is>
      </c>
      <c r="B8" s="6" t="n">
        <v>16838</v>
      </c>
      <c r="C8" s="6" t="n">
        <v>16684</v>
      </c>
      <c r="D8" s="6" t="n">
        <v>16587</v>
      </c>
    </row>
    <row r="9">
      <c r="A9" s="4" t="inlineStr">
        <is>
          <t>Weighted average dilutive securities (in shares)</t>
        </is>
      </c>
      <c r="B9" s="6" t="n">
        <v>323</v>
      </c>
      <c r="C9" s="6" t="n">
        <v>206</v>
      </c>
      <c r="D9" s="6" t="n">
        <v>112</v>
      </c>
    </row>
    <row r="10">
      <c r="A10" s="4" t="inlineStr">
        <is>
          <t>Weighted average common shares outstanding, diluted (in shares)</t>
        </is>
      </c>
      <c r="B10" s="6" t="n">
        <v>17161</v>
      </c>
      <c r="C10" s="6" t="n">
        <v>16890</v>
      </c>
      <c r="D10" s="6" t="n">
        <v>16699</v>
      </c>
    </row>
    <row r="11">
      <c r="A11" s="3" t="inlineStr">
        <is>
          <t>Net income per share attributable to MYR Group Inc.:</t>
        </is>
      </c>
    </row>
    <row r="12">
      <c r="A12" s="4" t="inlineStr">
        <is>
          <t>Basic (in dollars per share)</t>
        </is>
      </c>
      <c r="B12" s="7" t="n">
        <v>5.05</v>
      </c>
      <c r="C12" s="7" t="n">
        <v>3.52</v>
      </c>
      <c r="D12" s="7" t="n">
        <v>2.27</v>
      </c>
    </row>
    <row r="13">
      <c r="A13" s="4" t="inlineStr">
        <is>
          <t>Diluted (in dollars per share)</t>
        </is>
      </c>
      <c r="B13" s="7" t="n">
        <v>4.95</v>
      </c>
      <c r="C13" s="7" t="n">
        <v>3.48</v>
      </c>
      <c r="D13" s="7" t="n">
        <v>2.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Excluded From Calculation of Diluted Securities (Details) - shares shares in Thousands</t>
        </is>
      </c>
      <c r="B1" s="2" t="inlineStr">
        <is>
          <t>12 Months Ended</t>
        </is>
      </c>
    </row>
    <row r="2">
      <c r="B2" s="2" t="inlineStr">
        <is>
          <t>Dec. 31, 2021</t>
        </is>
      </c>
      <c r="C2" s="2" t="inlineStr">
        <is>
          <t>Dec. 31, 2020</t>
        </is>
      </c>
      <c r="D2" s="2" t="inlineStr">
        <is>
          <t>Dec. 31, 2019</t>
        </is>
      </c>
    </row>
    <row r="3">
      <c r="A3" s="4" t="inlineStr">
        <is>
          <t>Performance awards</t>
        </is>
      </c>
    </row>
    <row r="4">
      <c r="A4" s="3" t="inlineStr">
        <is>
          <t>Antidilutive Securities Excluded from Computation of Earnings Per Share [Line Items]</t>
        </is>
      </c>
    </row>
    <row r="5">
      <c r="A5" s="4" t="inlineStr">
        <is>
          <t>Antidilutive securities excluded from computation of earnings (in shares)</t>
        </is>
      </c>
      <c r="B5" s="6" t="n">
        <v>0</v>
      </c>
      <c r="C5" s="6" t="n">
        <v>34</v>
      </c>
      <c r="D5" s="6" t="n">
        <v>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arnings Per Share - Additional Information (Details) - USD ($) $ in Millions</t>
        </is>
      </c>
      <c r="B1" s="2" t="inlineStr">
        <is>
          <t>12 Months Ended</t>
        </is>
      </c>
    </row>
    <row r="2">
      <c r="B2" s="2" t="inlineStr">
        <is>
          <t>Dec. 31, 2021</t>
        </is>
      </c>
      <c r="C2" s="2" t="inlineStr">
        <is>
          <t>Dec. 31, 2020</t>
        </is>
      </c>
    </row>
    <row r="3">
      <c r="A3" s="3" t="inlineStr">
        <is>
          <t>Earnings Per Share [Abstract]</t>
        </is>
      </c>
    </row>
    <row r="4">
      <c r="A4" s="4" t="inlineStr">
        <is>
          <t>Shares repurchased (in shares)</t>
        </is>
      </c>
      <c r="B4" s="6" t="n">
        <v>51113</v>
      </c>
      <c r="C4" s="6" t="n">
        <v>24910</v>
      </c>
    </row>
    <row r="5">
      <c r="A5" s="4" t="inlineStr">
        <is>
          <t>Stock repurchased during period, values</t>
        </is>
      </c>
      <c r="B5" s="8" t="n">
        <v>3.4</v>
      </c>
      <c r="C5" s="8" t="n">
        <v>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Powerline Plus Ltd. $ in Millions</t>
        </is>
      </c>
      <c r="B1" s="2" t="inlineStr">
        <is>
          <t>Jan. 04, 2022USD ($)</t>
        </is>
      </c>
    </row>
    <row r="2">
      <c r="A2" s="3" t="inlineStr">
        <is>
          <t>Subsequent Event [Line Items]</t>
        </is>
      </c>
    </row>
    <row r="3">
      <c r="A3" s="4" t="inlineStr">
        <is>
          <t>Consideration paid</t>
        </is>
      </c>
      <c r="B3" s="8" t="n">
        <v>114.4</v>
      </c>
    </row>
    <row r="4">
      <c r="A4" s="4" t="inlineStr">
        <is>
          <t>Acquisition related costs</t>
        </is>
      </c>
      <c r="B4" s="8"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1:11Z</dcterms:created>
  <dcterms:modified xmlns:dcterms="http://purl.org/dc/terms/" xmlns:xsi="http://www.w3.org/2001/XMLSchema-instance" xsi:type="dcterms:W3CDTF">2022-02-23T21:11:11Z</dcterms:modified>
</cp:coreProperties>
</file>